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ote 1 - Organization of the Co" sheetId="8" state="visible" r:id="rId8"/>
    <sheet xmlns:r="http://schemas.openxmlformats.org/officeDocument/2006/relationships" name="Note 2 - Basis of Presentation" sheetId="9" state="visible" r:id="rId9"/>
    <sheet xmlns:r="http://schemas.openxmlformats.org/officeDocument/2006/relationships" name="Note 3 - Recent Accounting Pron" sheetId="10" state="visible" r:id="rId10"/>
    <sheet xmlns:r="http://schemas.openxmlformats.org/officeDocument/2006/relationships" name="Note 4 - Other Assets" sheetId="11" state="visible" r:id="rId11"/>
    <sheet xmlns:r="http://schemas.openxmlformats.org/officeDocument/2006/relationships" name="Note 5 - Acquisitions" sheetId="12" state="visible" r:id="rId12"/>
    <sheet xmlns:r="http://schemas.openxmlformats.org/officeDocument/2006/relationships" name="Note 6 - Derivative Instruments" sheetId="13" state="visible" r:id="rId13"/>
    <sheet xmlns:r="http://schemas.openxmlformats.org/officeDocument/2006/relationships" name="Note 7 - Goodwill and Other Int" sheetId="14" state="visible" r:id="rId14"/>
    <sheet xmlns:r="http://schemas.openxmlformats.org/officeDocument/2006/relationships" name="Note 8 - Loan Payable" sheetId="15" state="visible" r:id="rId15"/>
    <sheet xmlns:r="http://schemas.openxmlformats.org/officeDocument/2006/relationships" name="Note 9 - Income Taxes" sheetId="16" state="visible" r:id="rId16"/>
    <sheet xmlns:r="http://schemas.openxmlformats.org/officeDocument/2006/relationships" name="Note 10 - Basic and Diluted Ear" sheetId="17" state="visible" r:id="rId17"/>
    <sheet xmlns:r="http://schemas.openxmlformats.org/officeDocument/2006/relationships" name="Note 11 - Revenue" sheetId="18" state="visible" r:id="rId18"/>
    <sheet xmlns:r="http://schemas.openxmlformats.org/officeDocument/2006/relationships" name="Note 12 - Costs to Obtain and F" sheetId="19" state="visible" r:id="rId19"/>
    <sheet xmlns:r="http://schemas.openxmlformats.org/officeDocument/2006/relationships" name="Note 13 - Leases" sheetId="20" state="visible" r:id="rId20"/>
    <sheet xmlns:r="http://schemas.openxmlformats.org/officeDocument/2006/relationships" name="Note 14 - Segment Reporting" sheetId="21" state="visible" r:id="rId21"/>
    <sheet xmlns:r="http://schemas.openxmlformats.org/officeDocument/2006/relationships" name="Note 15 - Stockholders' Equity" sheetId="22" state="visible" r:id="rId22"/>
    <sheet xmlns:r="http://schemas.openxmlformats.org/officeDocument/2006/relationships" name="Note 16 - Share-based Payments" sheetId="23" state="visible" r:id="rId23"/>
    <sheet xmlns:r="http://schemas.openxmlformats.org/officeDocument/2006/relationships" name="Note 17 - Fair Value Measuremen" sheetId="24" state="visible" r:id="rId24"/>
    <sheet xmlns:r="http://schemas.openxmlformats.org/officeDocument/2006/relationships" name="Note 18 - Contingencies" sheetId="25" state="visible" r:id="rId25"/>
    <sheet xmlns:r="http://schemas.openxmlformats.org/officeDocument/2006/relationships" name="Note 19 - Subsequent Events" sheetId="26" state="visible" r:id="rId26"/>
    <sheet xmlns:r="http://schemas.openxmlformats.org/officeDocument/2006/relationships" name="Note 4 - Other Assets (Tables)" sheetId="27" state="visible" r:id="rId27"/>
    <sheet xmlns:r="http://schemas.openxmlformats.org/officeDocument/2006/relationships" name="Note 5 - Acquisitions (Tables)" sheetId="28" state="visible" r:id="rId28"/>
    <sheet xmlns:r="http://schemas.openxmlformats.org/officeDocument/2006/relationships" name="Note 6 - Derivative Instrumen_2" sheetId="29" state="visible" r:id="rId29"/>
    <sheet xmlns:r="http://schemas.openxmlformats.org/officeDocument/2006/relationships" name="Note 7 - Goodwill and Other I_2" sheetId="30" state="visible" r:id="rId30"/>
    <sheet xmlns:r="http://schemas.openxmlformats.org/officeDocument/2006/relationships" name="Note 8 - Loan Payable (Tables)" sheetId="31" state="visible" r:id="rId31"/>
    <sheet xmlns:r="http://schemas.openxmlformats.org/officeDocument/2006/relationships" name="Note 10 - Basic and Diluted E_2" sheetId="32" state="visible" r:id="rId32"/>
    <sheet xmlns:r="http://schemas.openxmlformats.org/officeDocument/2006/relationships" name="Note 11 - Revenue (Tables)" sheetId="33" state="visible" r:id="rId33"/>
    <sheet xmlns:r="http://schemas.openxmlformats.org/officeDocument/2006/relationships" name="Note 12 - Costs to Obtain and_2" sheetId="34" state="visible" r:id="rId34"/>
    <sheet xmlns:r="http://schemas.openxmlformats.org/officeDocument/2006/relationships" name="Note 13 - Leases (Tables)" sheetId="35" state="visible" r:id="rId35"/>
    <sheet xmlns:r="http://schemas.openxmlformats.org/officeDocument/2006/relationships" name="Note 14 - Segment Reporting (Ta" sheetId="36" state="visible" r:id="rId36"/>
    <sheet xmlns:r="http://schemas.openxmlformats.org/officeDocument/2006/relationships" name="Note 15 - Stockholders' Equity " sheetId="37" state="visible" r:id="rId37"/>
    <sheet xmlns:r="http://schemas.openxmlformats.org/officeDocument/2006/relationships" name="Note 16 - Share-based Payments " sheetId="38" state="visible" r:id="rId38"/>
    <sheet xmlns:r="http://schemas.openxmlformats.org/officeDocument/2006/relationships" name="Note 17 - Fair Value Measurem_2" sheetId="39" state="visible" r:id="rId39"/>
    <sheet xmlns:r="http://schemas.openxmlformats.org/officeDocument/2006/relationships" name="Note 3 - Recent Accounting Pr_2" sheetId="40" state="visible" r:id="rId40"/>
    <sheet xmlns:r="http://schemas.openxmlformats.org/officeDocument/2006/relationships" name="Note 4 - Other Assets - Schedul" sheetId="41" state="visible" r:id="rId41"/>
    <sheet xmlns:r="http://schemas.openxmlformats.org/officeDocument/2006/relationships" name="Note 5 - Acquisitions (Details " sheetId="42" state="visible" r:id="rId42"/>
    <sheet xmlns:r="http://schemas.openxmlformats.org/officeDocument/2006/relationships" name="Note 5 - Acquisitions - Prelimi" sheetId="43" state="visible" r:id="rId43"/>
    <sheet xmlns:r="http://schemas.openxmlformats.org/officeDocument/2006/relationships" name="Note 5 - Acquisitions - Pro For" sheetId="44" state="visible" r:id="rId44"/>
    <sheet xmlns:r="http://schemas.openxmlformats.org/officeDocument/2006/relationships" name="Note 6 - Derivative Instrumen_3" sheetId="45" state="visible" r:id="rId45"/>
    <sheet xmlns:r="http://schemas.openxmlformats.org/officeDocument/2006/relationships" name="Note 6 - Derivative Instrumen_4" sheetId="46" state="visible" r:id="rId46"/>
    <sheet xmlns:r="http://schemas.openxmlformats.org/officeDocument/2006/relationships" name="Note 6 - Derivative Instrumen_5" sheetId="47" state="visible" r:id="rId47"/>
    <sheet xmlns:r="http://schemas.openxmlformats.org/officeDocument/2006/relationships" name="Note 6 - Derivative Instrumen_6" sheetId="48" state="visible" r:id="rId48"/>
    <sheet xmlns:r="http://schemas.openxmlformats.org/officeDocument/2006/relationships" name="Note 6 - Derivative Instrumen_7" sheetId="49" state="visible" r:id="rId49"/>
    <sheet xmlns:r="http://schemas.openxmlformats.org/officeDocument/2006/relationships" name="Note 7 - Goodwill and Other I_3" sheetId="50" state="visible" r:id="rId50"/>
    <sheet xmlns:r="http://schemas.openxmlformats.org/officeDocument/2006/relationships" name="Note 7 - Goodwill and Other I_4" sheetId="51" state="visible" r:id="rId51"/>
    <sheet xmlns:r="http://schemas.openxmlformats.org/officeDocument/2006/relationships" name="Note 7 - Goodwill and Other I_5" sheetId="52" state="visible" r:id="rId52"/>
    <sheet xmlns:r="http://schemas.openxmlformats.org/officeDocument/2006/relationships" name="Note 8 - Loan Payable (Details " sheetId="53" state="visible" r:id="rId53"/>
    <sheet xmlns:r="http://schemas.openxmlformats.org/officeDocument/2006/relationships" name="Note 8 - Loan Payable - Schedul" sheetId="54" state="visible" r:id="rId54"/>
    <sheet xmlns:r="http://schemas.openxmlformats.org/officeDocument/2006/relationships" name="Note 8 - Loan Payable - Sched_2" sheetId="55" state="visible" r:id="rId55"/>
    <sheet xmlns:r="http://schemas.openxmlformats.org/officeDocument/2006/relationships" name="Note 8 - Loan Payable - Princip" sheetId="56" state="visible" r:id="rId56"/>
    <sheet xmlns:r="http://schemas.openxmlformats.org/officeDocument/2006/relationships" name="Note 9 - Income Taxes (Details " sheetId="57" state="visible" r:id="rId57"/>
    <sheet xmlns:r="http://schemas.openxmlformats.org/officeDocument/2006/relationships" name="Note 10 - Basic and Diluted E_3" sheetId="58" state="visible" r:id="rId58"/>
    <sheet xmlns:r="http://schemas.openxmlformats.org/officeDocument/2006/relationships" name="Note 10 - Basic and Diluted E_4" sheetId="59" state="visible" r:id="rId59"/>
    <sheet xmlns:r="http://schemas.openxmlformats.org/officeDocument/2006/relationships" name="Note 11 - Revenue 1 (Details Te" sheetId="60" state="visible" r:id="rId60"/>
    <sheet xmlns:r="http://schemas.openxmlformats.org/officeDocument/2006/relationships" name="Note 11 - Revenue 2 (Details Te" sheetId="61" state="visible" r:id="rId61"/>
    <sheet xmlns:r="http://schemas.openxmlformats.org/officeDocument/2006/relationships" name="Note 11 - Revenue - Disaggregat" sheetId="62" state="visible" r:id="rId62"/>
    <sheet xmlns:r="http://schemas.openxmlformats.org/officeDocument/2006/relationships" name="Note 11 - Revenue - Cost of Rev" sheetId="63" state="visible" r:id="rId63"/>
    <sheet xmlns:r="http://schemas.openxmlformats.org/officeDocument/2006/relationships" name="Note 11 - Revenue - Contract Ba" sheetId="64" state="visible" r:id="rId64"/>
    <sheet xmlns:r="http://schemas.openxmlformats.org/officeDocument/2006/relationships" name="Note 12 - Costs to Obtain and_3" sheetId="65" state="visible" r:id="rId65"/>
    <sheet xmlns:r="http://schemas.openxmlformats.org/officeDocument/2006/relationships" name="Note 12 - Costs to Obtain and_4" sheetId="66" state="visible" r:id="rId66"/>
    <sheet xmlns:r="http://schemas.openxmlformats.org/officeDocument/2006/relationships" name="Note 13 - Leases (Details Textu" sheetId="67" state="visible" r:id="rId67"/>
    <sheet xmlns:r="http://schemas.openxmlformats.org/officeDocument/2006/relationships" name="Note 13 - Leases - Components o" sheetId="68" state="visible" r:id="rId68"/>
    <sheet xmlns:r="http://schemas.openxmlformats.org/officeDocument/2006/relationships" name="Note 13 - Leases - Future Minim" sheetId="69" state="visible" r:id="rId69"/>
    <sheet xmlns:r="http://schemas.openxmlformats.org/officeDocument/2006/relationships" name="Note 14 - Segment Reporting (De" sheetId="70" state="visible" r:id="rId70"/>
    <sheet xmlns:r="http://schemas.openxmlformats.org/officeDocument/2006/relationships" name="Note 14 - Segment Reporting - I" sheetId="71" state="visible" r:id="rId71"/>
    <sheet xmlns:r="http://schemas.openxmlformats.org/officeDocument/2006/relationships" name="Note 14 - Segment Reporting - S" sheetId="72" state="visible" r:id="rId72"/>
    <sheet xmlns:r="http://schemas.openxmlformats.org/officeDocument/2006/relationships" name="Note 14 - Segment Reporting -_2" sheetId="73" state="visible" r:id="rId73"/>
    <sheet xmlns:r="http://schemas.openxmlformats.org/officeDocument/2006/relationships" name="Note 14 - Segment Reporting -_3" sheetId="74" state="visible" r:id="rId74"/>
    <sheet xmlns:r="http://schemas.openxmlformats.org/officeDocument/2006/relationships" name="Note 15 - Stockholders' Equit_2" sheetId="75" state="visible" r:id="rId75"/>
    <sheet xmlns:r="http://schemas.openxmlformats.org/officeDocument/2006/relationships" name="Note 15 - Stockholders' Equit_3" sheetId="76" state="visible" r:id="rId76"/>
    <sheet xmlns:r="http://schemas.openxmlformats.org/officeDocument/2006/relationships" name="Note 16 - Share-based Payment_2" sheetId="77" state="visible" r:id="rId77"/>
    <sheet xmlns:r="http://schemas.openxmlformats.org/officeDocument/2006/relationships" name="Note 16 - Share-based Payment_3" sheetId="78" state="visible" r:id="rId78"/>
    <sheet xmlns:r="http://schemas.openxmlformats.org/officeDocument/2006/relationships" name="Note 16 - Share-based Payment_4" sheetId="79" state="visible" r:id="rId79"/>
    <sheet xmlns:r="http://schemas.openxmlformats.org/officeDocument/2006/relationships" name="Note 17 - Fair Value Measurem_3" sheetId="80" state="visible" r:id="rId80"/>
    <sheet xmlns:r="http://schemas.openxmlformats.org/officeDocument/2006/relationships" name="Note 19 - Subsequent Events (De" sheetId="81" state="visible" r:id="rId81"/>
  </sheets>
  <definedNames/>
  <calcPr calcId="124519" fullCalcOnLoad="1"/>
</workbook>
</file>

<file path=xl/sharedStrings.xml><?xml version="1.0" encoding="utf-8"?>
<sst xmlns="http://schemas.openxmlformats.org/spreadsheetml/2006/main" uniqueCount="690">
  <si>
    <t>Document And Entity Information - shares</t>
  </si>
  <si>
    <t>6 Months Ended</t>
  </si>
  <si>
    <t>Jun. 30, 2019</t>
  </si>
  <si>
    <t>Aug. 07, 2019</t>
  </si>
  <si>
    <t>Document Information [Line Items]</t>
  </si>
  <si>
    <t>Entity Registrant Name</t>
  </si>
  <si>
    <t>TUCOWS INC /PA/</t>
  </si>
  <si>
    <t>Entity Central Index Key</t>
  </si>
  <si>
    <t>0000909494</t>
  </si>
  <si>
    <t>Trading Symbol</t>
  </si>
  <si>
    <t>tcx</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t>
  </si>
  <si>
    <t>Consolidated Balance Sheets (Current Period Unaudited) - USD ($) $ in Thousands</t>
  </si>
  <si>
    <t>Dec. 31, 2018</t>
  </si>
  <si>
    <t>Current assets:</t>
  </si>
  <si>
    <t>Cash and cash equivalents</t>
  </si>
  <si>
    <t>[1]</t>
  </si>
  <si>
    <t>Accounts receivable, net of allowance for doubtful accounts of $132 as of June 30, 2019 and $132 as of December 31, 2018</t>
  </si>
  <si>
    <t>Inventory</t>
  </si>
  <si>
    <t>Prepaid expenses and deposits</t>
  </si>
  <si>
    <t>Derivative instrument asset, current portion (note 6)</t>
  </si>
  <si>
    <t xml:space="preserve"> </t>
  </si>
  <si>
    <t>Prepaid domain name registry and ancillary services fees, current portion (note 12)</t>
  </si>
  <si>
    <t>Other assets (note 4)</t>
  </si>
  <si>
    <t>Income taxes recoverable</t>
  </si>
  <si>
    <t>Total current assets</t>
  </si>
  <si>
    <t>Prepaid domain name registry and ancillary services fees, long-term portion (note 12)</t>
  </si>
  <si>
    <t>Property and equipment</t>
  </si>
  <si>
    <t>Right of use operating lease asset (note 13)</t>
  </si>
  <si>
    <t>Contract costs</t>
  </si>
  <si>
    <t>Intangible assets (note 7)</t>
  </si>
  <si>
    <t>Goodwill (note 7)</t>
  </si>
  <si>
    <t>Total assets</t>
  </si>
  <si>
    <t>Current liabilities:</t>
  </si>
  <si>
    <t>Accounts payable</t>
  </si>
  <si>
    <t>Accrued liabilities</t>
  </si>
  <si>
    <t>Customer deposits</t>
  </si>
  <si>
    <t>Derivative instrument liability (note 6)</t>
  </si>
  <si>
    <t>Deferred rent, current portion</t>
  </si>
  <si>
    <t>Operating lease liability, current portion (note 13)</t>
  </si>
  <si>
    <t>Loan payable, current portion (note 8)</t>
  </si>
  <si>
    <t>Deferred revenue, current portion (note 11)</t>
  </si>
  <si>
    <t>Accreditation fees payable, current portion</t>
  </si>
  <si>
    <t>Income taxes payable</t>
  </si>
  <si>
    <t>Total current liabilities</t>
  </si>
  <si>
    <t>Deferred revenue, long-term portion (note 11)</t>
  </si>
  <si>
    <t>Accreditation fees payable, long-term portion</t>
  </si>
  <si>
    <t>Deferred rent, long-term portion</t>
  </si>
  <si>
    <t>Operating lease liability, long-term portion (note 13)</t>
  </si>
  <si>
    <t>Loan payable, long-term portion (note 8)</t>
  </si>
  <si>
    <t>Deferred tax liability</t>
  </si>
  <si>
    <t>Stockholders' equity (note 15)</t>
  </si>
  <si>
    <t>Preferred stock - no par value, 1,250,000 shares authorized; none issued and outstanding</t>
  </si>
  <si>
    <t>Common stock - no par value, 250,000,000 shares authorized; 10,663,462 shares issued and outstanding as of June 30, 2019 and 10,627,988 shares issued and outstanding as of December 31, 2018</t>
  </si>
  <si>
    <t>Additional paid-in capital</t>
  </si>
  <si>
    <t>Retained earnings</t>
  </si>
  <si>
    <t>Accumulated other comprehensive income (loss)</t>
  </si>
  <si>
    <t>Total stockholders' equity</t>
  </si>
  <si>
    <t>Total liabilities and stockholders' equity</t>
  </si>
  <si>
    <t>Commitments and contingencies (note 18)</t>
  </si>
  <si>
    <t>The Company has initially applied ASC 2016-02 (Topic 842) using the modified retrospective method. Under this method, the comparative information is not restated.</t>
  </si>
  <si>
    <t>Consolidated Balance Sheets (Current Period Unaudited) (Parentheticals) - USD ($) $ / shares in Thousands, $ in Thousands</t>
  </si>
  <si>
    <t>Accounts receivable, allowance for doubtful accounts</t>
  </si>
  <si>
    <t>Preferred stock, no par value (in dollars per share)</t>
  </si>
  <si>
    <t>Preferred stock, shares authorized (in shares)</t>
  </si>
  <si>
    <t>Preferred stock, shares issued (in shares)</t>
  </si>
  <si>
    <t>Preferred stock, shares outstanding (in shares)</t>
  </si>
  <si>
    <t>Common stock, no par value (in dollars per share)</t>
  </si>
  <si>
    <t>Common stock, shares authorized (in shares)</t>
  </si>
  <si>
    <t>Common stock, shares issued (in shares)</t>
  </si>
  <si>
    <t>Common stock, shares outstanding (in shares)</t>
  </si>
  <si>
    <t>Consolidated Statements of Operations and Comprehensive Income (Unaudited) - USD ($) $ in Thousands</t>
  </si>
  <si>
    <t>3 Months Ended</t>
  </si>
  <si>
    <t>Jun. 30, 2018</t>
  </si>
  <si>
    <t>Net revenues (note 11)</t>
  </si>
  <si>
    <t>[1],[2]</t>
  </si>
  <si>
    <t>Cost of revenues (note 11)</t>
  </si>
  <si>
    <t>Cost of revenues</t>
  </si>
  <si>
    <t>Network expenses</t>
  </si>
  <si>
    <t>Depreciation of property and equipment</t>
  </si>
  <si>
    <t>Amortization of intangible assets</t>
  </si>
  <si>
    <t>Total cost of revenues</t>
  </si>
  <si>
    <t>[1],[3]</t>
  </si>
  <si>
    <t>Gross profit</t>
  </si>
  <si>
    <t>Expenses:</t>
  </si>
  <si>
    <t>Sales and marketing</t>
  </si>
  <si>
    <t>Technical operations and development</t>
  </si>
  <si>
    <t>General and administrative</t>
  </si>
  <si>
    <t>Loss (gain) on currency forward contracts (note 6)</t>
  </si>
  <si>
    <t>Total expenses</t>
  </si>
  <si>
    <t>Income from operations</t>
  </si>
  <si>
    <t>Other income (expenses):</t>
  </si>
  <si>
    <t>Interest expense, net</t>
  </si>
  <si>
    <t>Other income, net</t>
  </si>
  <si>
    <t>Total other income (expenses)</t>
  </si>
  <si>
    <t>Income before provision for income taxes</t>
  </si>
  <si>
    <t>Provision for income taxes (note 9)</t>
  </si>
  <si>
    <t>Net income before redeemable non-controlling interest</t>
  </si>
  <si>
    <t>Redeemable non-controlling interest</t>
  </si>
  <si>
    <t>Net income attributable to redeemable non-controlling interest</t>
  </si>
  <si>
    <t>Net income for the period</t>
  </si>
  <si>
    <t>[1],[4]</t>
  </si>
  <si>
    <t>Other comprehensive income, net of tax</t>
  </si>
  <si>
    <t>Unrealized income (loss) on hedging activities (note 6)</t>
  </si>
  <si>
    <t>Net amount reclassified to earnings (note 6)</t>
  </si>
  <si>
    <t>Other comprehensive income (loss) net of tax (expense) recovery of ($103) and $84 for the three months ended June 30, 2019 and June 30, 2018, ($298) and $78 for the six months ended June 30, 2019 and June 30, 2018 (note 6)</t>
  </si>
  <si>
    <t>Comprehensive income, net of tax for the period</t>
  </si>
  <si>
    <t>Basic earnings per common share (note 10) (in dollars per share)</t>
  </si>
  <si>
    <t>Shares used in computing basic earnings per common share (note 10) (in shares)</t>
  </si>
  <si>
    <t>Diluted earnings per common share (note 10) (in dollars per share)</t>
  </si>
  <si>
    <t>Shares used in computing diluted earnings per common share (note 10) (in shares)</t>
  </si>
  <si>
    <t>[2]</t>
  </si>
  <si>
    <t>As a result of the bulk transfer of 2.65 million domain names to Namecheap on January 5, 2018, recognized revenue for the six months ended June 30, 2018 includes $14.6 million related to previously deferred revenue for these names.</t>
  </si>
  <si>
    <t>[3]</t>
  </si>
  <si>
    <t>As a result of the bulk transfer of 2.65 million domain names to Namecheap on January 5th, 2018, recognized cost of sales for the six months ended June 30, 2018 includes $14.5 million related to prepaid costs for these names.</t>
  </si>
  <si>
    <t>[4]</t>
  </si>
  <si>
    <t>Consolidated Statements of Operations and Comprehensive Income (Unaudited) (Parentheticals) - USD ($) $ in Thousands</t>
  </si>
  <si>
    <t>Other comprehensive income (loss), tax</t>
  </si>
  <si>
    <t>Consolidated Statements of Cash Flows (Unaudited) - USD ($) $ in Thousands</t>
  </si>
  <si>
    <t>Operating activities:</t>
  </si>
  <si>
    <t>Items not involving cash:</t>
  </si>
  <si>
    <t>Loss on write off of property and equipment</t>
  </si>
  <si>
    <t>Amortization of debt discount and issuance costs</t>
  </si>
  <si>
    <t>Net amortization contract costs</t>
  </si>
  <si>
    <t>Deferred income taxes (recovery)</t>
  </si>
  <si>
    <t>Excess tax benefits on share-based compensation expense</t>
  </si>
  <si>
    <t>Amortization of deferred rent</t>
  </si>
  <si>
    <t>Net Right of use operating assets/Operating lease liability</t>
  </si>
  <si>
    <t>Loss on disposal of domain names</t>
  </si>
  <si>
    <t>Other income</t>
  </si>
  <si>
    <t>Loss (gain) on change in the fair value of forward contracts</t>
  </si>
  <si>
    <t>Stock-based compensation</t>
  </si>
  <si>
    <t>Change in non-cash operating working capital:</t>
  </si>
  <si>
    <t>Accounts receivable</t>
  </si>
  <si>
    <t>Prepaid domain name registry and ancillary services fees</t>
  </si>
  <si>
    <t>Deferred revenue</t>
  </si>
  <si>
    <t>Accreditation fees payable</t>
  </si>
  <si>
    <t>Net cash provided by operating activities</t>
  </si>
  <si>
    <t>Financing activities:</t>
  </si>
  <si>
    <t>Proceeds received on exercise of stock options</t>
  </si>
  <si>
    <t>Payment of tax obligations resulting from net exercise of stock options</t>
  </si>
  <si>
    <t>Proceeds received on loan payable</t>
  </si>
  <si>
    <t>Repayment of loan payable</t>
  </si>
  <si>
    <t>Payment of loan payable costs</t>
  </si>
  <si>
    <t>Net cash (used in) provided by financing activities</t>
  </si>
  <si>
    <t>Investing activities:</t>
  </si>
  <si>
    <t>Additions to property and equipment</t>
  </si>
  <si>
    <t>Acquisition of a portion of the minority interest in Ting Virginia, LLC (note 5(a))</t>
  </si>
  <si>
    <t>Acquisition of other assets (note 4)</t>
  </si>
  <si>
    <t>Acquisition of Ascio Technologies, net of cash of $1,437 (note 5(b))</t>
  </si>
  <si>
    <t>Acquisition of intangible assets</t>
  </si>
  <si>
    <t>Net cash used in investing activities</t>
  </si>
  <si>
    <t>(Decrease) increase in cash and cash equivalents</t>
  </si>
  <si>
    <t>Cash and cash equivalents, beginning of period</t>
  </si>
  <si>
    <t>Cash and cash equivalents, end of period</t>
  </si>
  <si>
    <t>Supplemental cash flow information:</t>
  </si>
  <si>
    <t>Interest paid</t>
  </si>
  <si>
    <t>Income taxes paid, net</t>
  </si>
  <si>
    <t>Supplementary disclosure of non-cash investing and financing activities:</t>
  </si>
  <si>
    <t>Property and equipment acquired during the period not yet paid for</t>
  </si>
  <si>
    <t>Consolidated Statements of Cash Flows (Unaudited) (Parentheticals) - USD ($) $ in Thousands</t>
  </si>
  <si>
    <t>Cash acquired in business acquisition</t>
  </si>
  <si>
    <t>Note 1 - Organization of the Company</t>
  </si>
  <si>
    <t>Notes to Financial Statements</t>
  </si>
  <si>
    <t>Organization, Consolidation and Presentation of Financial Statements Disclosure [Text Block]</t>
  </si>
  <si>
    <t>1. Tucows Inc. (referred to throughout this report as the “Company”, “Tucows”, “we”, “us” or through similar expressions) provides simple useful services that help people unlock the power of the Internet. The Company provides U.S. consumers and small businesses with mobile phone services nationally and high-speed fixed Internet access in selected towns. The Company is also a global distributor of Internet services, including domain name registration, digital certificates, and email. It provides these services primarily through a global Internet-based distribution network of Internet Service Providers, web hosting companies and other providers of Internet services to end-users.</t>
  </si>
  <si>
    <t>Note 2 - Basis of Presentation</t>
  </si>
  <si>
    <t>Basis of Accounting [Text Block]</t>
  </si>
  <si>
    <t>2. The accompanying unaudited interim consolidated balance sheets, and the related consolidated statements of operations and comprehensive income and cash flows reflect all adjustments, consisting of normal recurring adjustments, that are, in the opinion of management, necessary for a fair presentation of the financial position of Tucows and its subsidiaries as at June 30, 2019 June 30, 2019 2018. 10 not may The accompanying unaudited interim consolidated financial statements have been prepared by Tucows in accordance with the rules and regulations of the United States Securities and Exchange Commission (the “SEC”). Certain information and footnote disclosures normally included in the Company's annual audited consolidated financial statements and accompanying notes have been condensed or omitted. Other than the exception noted below, these interim consolidated financial statements and accompanying notes follow the same accounting policies and methods of application used in the annual financial statements and should be read in conjunction with the Company's audited consolidated financial statements and notes thereto for the year ended December 31, 2018 2018 10 March 5, 2019 “2018 no three six June 30, 2019 2018 3</t>
  </si>
  <si>
    <t>Note 3 - Recent Accounting Pronouncements</t>
  </si>
  <si>
    <t>New Accounting Pronouncements and Changes in Accounting Principles [Text Block]</t>
  </si>
  <si>
    <t>3. Recent Accounting Pronouncements Adopted ASU 2016 - 02: Adoption of Leases (Topic 842 ) The Company adopted ASU No. 2016 02, Leases 842 2016 02” January 1, 2019. The Company has elected to apply ASU 2016 02 2018 11, January 1, 2019 not 840. The Company elected the practical expedient to use hindsight when considering the likelihood that lessee options to extend or terminate a lease or purchase the underlying asset will be exercised, and in assessing the impairment of right-of-use assets. The Company elected the practical expedient to separate non-lease components from the associated lease components for its existing datacenter, corporate offices and fiber-optic cable leases at transition. As a result of adopting ASU 2016 02, $8.8 $8.3 January 1, 2019. $0.5 $0.1 $0.6 no 2016 02 not ASU 2017 - 12 Derivatives and Hedging (Topic 8 15 ) In August 2017, No. 2017 12, Derivatives and Hedging (Topic 815 ): Targeted Improvements to Accounting for Hedging Activities 2017 12” December 15, 2018. 2017 12 first 2019 not Recent Accounting Pronouncements Not In August 2018, No. 2018 15, Intangibles—Goodwill and Other—Internal-Use Software 350 40 2018 15” 2018 15 not 2018 15 2018 15 December 15, 2019, 2018 15,</t>
  </si>
  <si>
    <t>Note 4 - Other Assets</t>
  </si>
  <si>
    <t>Other Assets Disclosure [Text Block]</t>
  </si>
  <si>
    <t xml:space="preserve">4. Other assets are comprised of the following: Assets June 30, 2019 December 31, 2018 Advance funding for July 16, 2019 acquisition of the mobile customer base from STS Media Inc., (note 19) $ 2,501 $ - $ 2,501 $ - </t>
  </si>
  <si>
    <t>Note 5 - Acquisitions</t>
  </si>
  <si>
    <t>Business Combination Disclosure [Text Block]</t>
  </si>
  <si>
    <t>5. (a) Blue Ridge Websoft On February 27, 2015, one 70% $3.5 On February 1, 2017, 20% $2.0 On February 13, 2018, 10% $1.2 February 13, 2018 $1.2 10% (b) Ascio On March 18, 2019, $29.5 $29.44 $21,205 The Company has prepared a preliminary purchase price allocation of the assets acquired and the liabilities assumed of Ascio based on management’s best estimates of fair value. The final purchase price allocation may December 31, 2019. Goodwill $ 20,039 Cash 1,437 Brand 2,020 Developed technology 2,420 Customer relationships 10,200 Prepaid domain registry fees 9,256 Other assets 2,192 Total assets 47,564 Deferred Revenue (11,387 ) Deferred Tax Liabilities (3,040 ) Other liabilities (3,676 ) Total liabilities (18,103 ) Preliminary consideration paid $ 29,461 As required by Accounting Standards Codification (“ASC”) 805, All definite life intangible assets acquired, including brand, developed technology and customer relationships will be amortized over 7 The goodwill related to this acquisition is primarily attributable to synergies expected to arise from the acquisition and is not In connection with this acquisition, the Company incurred total acquisition related costs of $0.5 nil $0.3 three six June 30, 2019, The following table presents selected unaudited pro forma information for the Company assuming the acquisition of Ascio had occurred as of January 1, 2018. not Three months ended June 30, Six months ended June 30, Dollar amounts in thousands of U.S. Dollars 2018 2019 2018 Net revenues $ 85,952 $ 167,787 $ 186,998 Net income 2,974 5,496 6,133 Basic earnings per common share 0.28 0.52 0.58 Diluted earnings per common share $ 0.28 $ 0.51 $ 0.57 The amount of revenue recognized since the acquisition date included in the consolidated statements of operations and comprehensive income statement for the three six June 30, 2019 $5.2 $6.0 The net income recognized since the acquisition date included in the consolidated statements of operations and comprehensive income for the three six June 30, 2019 $0.6 $0.7</t>
  </si>
  <si>
    <t>Note 6 - Derivative Instruments and Hedging Activities</t>
  </si>
  <si>
    <t>Derivative Instruments and Hedging Activities Disclosure [Text Block]</t>
  </si>
  <si>
    <t xml:space="preserve">6. Foreign currency forward contracts In October 2012, not one eighteen The Company has designated certain of these transactions as cash flow hedges of forecasted transactions and foreign currency denominated liabilities under ASC Topic 815, Derivatives and Hedging 815” 815, June 30, 2019, January 1, 2019, As of June 30, 2019, $20.2 $18.6 December 31, 2018, $40.5 $36.5 Maturity date (Dollar amounts in thousands of U.S. dollars) Notional amount of U.S. dollars Weighted average exchange rate of U.S. dollars Fair Value July - September 2019 $ 9,881 $ 1.3136 $ 48 October - December 2019 10,327 1.3174 92 $ 20,208 $ 1.3156 $ 140 Fair value of derivative instruments and effect of derivative instruments on financial performance The effect of these derivative instruments on our consolidated financial statements were as follows (amounts presented do not Fair value of derivative instruments in the consolidated balance sheets Derivatives (Dollar amounts in thousands of U.S. dollars) Balance Sheet Location As of June 30, 2019 As of December 31, 2018 Foreign Currency forward contracts designated as cash flow hedges (net) Derivative instruments $ 158 $ (1,069 ) Foreign Currency forward contracts not designated as cash flow hedges (net) Derivative instruments (18 ) (207 ) Total foreign currency forward contracts (net) Derivative instruments $ 140 $ (1,276 ) Movement in accumulated other comprehensive income (“AOCI”) balance for the three June 30, 2019 ( Gains and losses on cash flow hedges Tax impact Total AOCI Opening AOCI balance - March 31, 2019 $ (264 ) $ 64 $ (200 ) Other comprehensive income (loss) before reclassifications 317 (77 ) 240 Amount reclassified from AOCI 106 (26 ) 80 Other comprehensive income (loss) for the three months ended June 30, 2019 423 (103 ) 320 Ending AOCI Balance - June 30, 2019 $ 159 $ (39 ) $ 120 Movement in AOCI balance for the six months ended June 30, 2019 (Dollar amounts in thousands of U.S. dollars) : Gains and losses on cash flow hedges Tax impact Total AOCI Opening AOCI balance - December 31, 2018 $ (1,069 ) $ 259 $ (810 ) Other comprehensive income (loss) before reclassifications 1,042 (253 ) 789 Amount reclassified from AOCI 186 (45 ) 141 Other comprehensive income (loss) for the six months ended June 30, 2019 1,228 (298 ) 930 Ending AOCI Balance - June 30, 2019 $ 159 $ (39 ) $ 120 Effects of derivative instruments on income and OCI for the three months ended June 3 0 , 201 9 are as follows Derivatives in Cash Flow Hedging Relationship Amount of Gain or (Loss) Recognized in OCI, net of tax, on Derivative Location of Gain or (Loss) Reclassified from AOCI into Income (Effective Portion) Amount of Gain or (Loss) Reclassified from A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Operating expenses $ (91 ) $ - $ - Foreign currency forward contracts for the three months ended June 30, 2019 $ 320 Cost of revenues $ (15 ) $ - $ - Operating expenses $ (1 ) $ - $ - Foreign currency forward contracts for the three months ended June 30, 2018 $ (260 ) Cost of revenues $ (16 ) $ - $ - Effects of derivative instruments on income and OCI for the six June 3 0 , 2019 are as follows Derivatives in Cash Flow Hedging Relationship Amount of Gain or (Loss) Recognized in OCI, net of tax, on Derivative Location of Gain or (Loss) Reclassified from AOCI into Income (Effective Portion) Amount of Gain or (Loss) Reclassified from A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Operating expenses $ (154 ) $ - $ - Foreign currency forward contracts for the six months ended June 30, 2019 $ 930 Cost of revenues $ (32 ) $ - $ - Operating expenses $ (1 ) $ - $ - Foreign currency forward contracts for the six months ended June 30, 2018 $ (243 ) Cost of revenues $ (16 ) $ - $ - In addition to the above, for those foreign currency forward contracts not $0.1 $0.1 three June 30, 2019. $0.1 $0.2 six June 30, 2019 The Company recorded a loss on settlement of less than $0.1 $0.1 three June 30, 2018 $0.1 $0.1 six June 30, 2018 </t>
  </si>
  <si>
    <t>Note 7 - Goodwill and Other Intangible Assets</t>
  </si>
  <si>
    <t>Goodwill and Intangible Assets Disclosure [Text Block]</t>
  </si>
  <si>
    <t>7. Goodwill Goodwill represents the excess of the purchase price over the fair value of tangible and identifiable intangible assets acquired and liabilities assumed in our acquisitions. The Company's Goodwill balance is $110.1 June 30, 2019 ( December 31, 2018 – $90.1 $20.0 December 31, 2018, 5 98% $108.0 2% $2.1 Goodwill is not Other Intangible Assets: Intangible assets consist of acquired brand, technology, customer relationships, surname domain names, direct navigation domain names and network rights. The Company considers its intangible assets consisting of surname domain names and direct navigation domain names as indefinite life intangible assets. The Company has the exclusive right to these domain names as long as the annual renewal fees are paid to the applicable registry. Renewals occur routinely and at a nominal cost. The indefinite life intangible assets are not June 30, 2019 June 30, 2018, June 2006 not Intangible assets, comprising brand, technology, customer relationships and network rights are being amortized on a straight-line basis over periods of two fifteen A summary of acquired intangible assets for the three June 30, 2019 (Dollar amounts in thousands of U.S. dollars) Surname domain names Direct navigation domain names Brand Customer relationships Technology Network rights Total Amortization period indefinite life indefinite life 7 years 3-7 years 2 - 7 years 15 years Balances March 31, 2019 $ 11,175 $ 1,242 $ 10,575 $ 36,084 $ 2,412 $ 503 $ 61,991 Acquisition of Ascio Technologies, Inc. (note 5 (b)) - - - - - - - Acquisition of customer relationships - - - 27 - - 27 Additions to/(disposals from) domain portfolio, net (2 ) - - - - - (2 ) Amortization expense - - (515 ) (1,736 ) (302 ) (12 ) (2,565 ) Balances June 30, 2019 $ 11,173 $ 1,242 $ 10,060 $ 34,375 $ 2,110 $ 491 $ 59,451 A summary of acquired intangible assets for the six June 30, 2019 (Dollar amounts in thousands of U.S. dollars) Surname domain names Direct navigation domain names Brand Customer relationships Technology Network rights Total Amortization period indefinite life indefinite life 7 years 4-7 years 2 years 15 years Balances December 31, 2018 11,176 1,245 9,004 27,292 163 515 49,395 Acquisition of Ascio Technologies Inc. (note 5 (b)) - - 2,020 10,200 2,420 - 14,640 Acquisition of customer relationships - - - 27 - - 27 Additions to/(disposals from) domain portfolio, net (3 ) (3 ) - - - - (6 ) Amortization expense - - (964 ) (3,144 ) (473 ) (24 ) (4,605 ) Balances June 30, 2019 11,173 1,242 10,060 34,375 2,110 491 59,451 The following table shows the estimated amortization expense in future periods, assuming no (Dollar amounts in thousands of U.S. dollars) June 30, 2019 Remainder of 2019 4,719 2020 9,427 2021 9,415 2022 9,283 2023 9,279 Thereafter 4,913 Total 47,036 As of June 30, 2019, $29.2 December 31, 2018, $24.5</t>
  </si>
  <si>
    <t>Note 8 - Loan Payable</t>
  </si>
  <si>
    <t>Debt Disclosure [Text Block]</t>
  </si>
  <si>
    <t>8. Amended 2019 Facility On June 14, 2019, 2019 $240 $180 $60 2019 2017 In connection with the Amended 2019 $0.3 $0.2 $0.4 $0.1 The obligations of the Company under the Amended 2019 first four 2017 Amended Credit Facility Prior to entering into the Amended 2019 “2017 January 20, 2017 $140 On March 18, 2019, 2017 5 2017 $0.2 The obligations of the Company under the 2017 first four Credit Facility Terms The Amended 2019 no The Amended 2019 2019 2019 3.50:1; 2019 not 3.00:1. 110% 2.00:1. June 30, 2019, June 30, 2018, 2017 Borrowings under the Amended 2019 If Total Funded Debt to EBITDA is: Availment type or fee Less than 1.00 Greater than or equal to 1.00 and less than 2.00 Greater than or equal to 2.00 and less than 2.50 Greater than or equal to 2.50 Canadian dollar borrowings based on Canadian Dollar Offered Rate or U.S. dollar borrowings based on LIBOR (Margin) 1.50% 1.85% 2.35% 2.85% Canadian borrowings based on Prime Rate or Canadian or U.S. dollar borrowings based on Base Rate (Margin) 0.25% 0.60% 1.10% 1.60% Standby fees 0.30% 0.37% 0.47% 0.57% The following table summarizes the Company’s borrowings under the Revolver under the Amended 2019 2017 ) June 30, 2019 December 31, 2018 Revolver 100,927 Facility A $ - $ 1,000 Facility B - 6,000 Facility C - 3,232 Facility D - 54,924 Less: unamortized debt discount and issuance costs (1,026 ) (555 ) Total loan payable $ 99,901 $ 64,601 Less: loan payable, current portion - (18,400 ) Loan payable, long-term portion $ 99,901 $ 46,201 The following table summarizes our scheduled principal repayments as of June 30, 2019 ( Remainder of 2019 $ - 2020 - 2021 - 2022 - 2023 100,927 $ 100,927 Other Credit Facilit ies Prior to the Company entering into the Amended 2019 2017</t>
  </si>
  <si>
    <t>Note 9 - Income Taxes</t>
  </si>
  <si>
    <t>Income Tax Disclosure [Text Block]</t>
  </si>
  <si>
    <t xml:space="preserve">9. For the three June 30, 2019, $1.8 $4.4 December 31, 2019 ( 2019” $0.4 2016 09, three June 30, 2018, $1.2 $4.8 2018 $0.2 2016 09. For the six June 30, 2019, $3.1 $8.5 December 31, 2019 ( 2019” $0.7 2016 09, three June 30, 2018, $2.4 $9.8 2018 $0.3 2016 09. In assessing the realizability of deferred tax assets, management considers whether it is more likely than not not The Company recognizes accrued interest and penalties related to income taxes in income tax expense. The Company did not June 30, 2019 December 31, 2018, In Fiscal 2017, 2018, not not may </t>
  </si>
  <si>
    <t>Note 10 - Basic and Diluted Earnings Per Common Share</t>
  </si>
  <si>
    <t>Earnings Per Share [Text Block]</t>
  </si>
  <si>
    <t>10. Basic earnings per common share has been calculated on the basis of net income for the period divided by the weighted average number of common shares outstanding during each year. Diluted earnings per share gives effect to all dilutive potential common shares outstanding at the end of the year assuming that they had been issued, converted or exercised at the later of the beginning of the year or their date of issuance. In computing diluted earnings per share, the treasury stock method is used to determine the number of shares assumed to be purchased from the conversion of common share equivalents or the proceeds of the exercise of options. The following table reconciles the numerators and denominators of the basic and diluted earnings per common share computation (Dollar amounts in thousands of U.S. dollars, except per share amounts): Three months ended June 30, Six months ended June 30, 2019 2018 2019 2018 Numerator for basic and diluted earnings per common share: Net income for the period 2,616 3,608 5,415 7,352 Denominator for basic and diluted earnings per common share: Basic weighted average number of common shares outstanding 10,657,124 10,597,228 10,646,045 10,592,994 Effect of outstanding stock options 182,881 205,779 191,411 204,023 Diluted weighted average number of shares outstanding 10,840,005 10,803,007 10,837,456 10,797,017 Basic earnings per common share 0.25 0.34 0.51 0.69 Diluted earnings per common share 0.24 0.33 0.50 0.68 For the three June 30, 2019, 260,700 not three June 30, 2018, 419,000 not For the six June 30, 2019, 260,700 not six June 30, 2018, 449,000 not During the three six June 30, 2019, not February 13, 2019, February 13, 2020. During the six June 30, 2019 not February 14, 2018 February 13, 2019. During the three six June 30, 2018, not February 14, 2018, February 13, 2019.</t>
  </si>
  <si>
    <t>Note 11 - Revenue</t>
  </si>
  <si>
    <t>Revenue from Contract with Customer [Text Block]</t>
  </si>
  <si>
    <t xml:space="preserve">11. Nature of goods and services The following is a description of principal activities – separated by reportable segments – from which the Company generates its revenue. For more detailed information about reportable segments. See Note 14 (a) Network Access Services The Company generates Network Access Services revenues primarily through the provisioning of mobile services (“Ting Mobile”). Other sources of revenue include the provisioning of fixed high-speed Internet access (“Ting Internet”) as well as billing solutions to Internet Service Providers (“ISPs”). Ting wireless usage contracts grant customers access to standard talk, text and data mobile services. Ting mobile contracts are billed based on the actual amount of monthly services utilized by each customer during their billing cycle and charged to customers on a postpaid basis. Voice minutes, text messages and megabytes of data are each billed separately based on a tiered pricing program. The Company recognizes revenue for Ting mobile usage based on the actual amount of monthly services utilized by each customer. Ting Internet contracts provide customers Internet access at their home or business through the installation and use of our fiber optic network. Ting Internet contracts are generally prepaid and grant customers with unlimited bandwidth based on a fixed price per month basis. Because consideration is collected before the service period, revenue is initially deferred and recognized as the Company performs its obligation to provide Internet access. Though the Company does not Both Ting Mobile and Ting Internet access services are primarily contracted through the Ting website, for one no not Our Roam Mobility brand also offers standard talk, text and data mobile services. Roam Mobility customers prepay for their usage through the Roam Mobility website. When prepayments are received the amount is deferred, and subsequently recognized as the Company satisfies its obligation to provide mobile services. In addition, revenues associated with the sale of SIM cards are recognized when title and risk of loss is transferred to the subscriber and shipment has occurred. Incentive marketing credits given to customers are recorded as a reduction of revenue. In those cases, where payment is not not (b) Domain Services Domain registration contracts, which can be purchased for terms of one ten Domain related value-added services like digital certifications, WHOIS privacy and hosted email provide our resellers and retail registrant customers tools and additional functionality to be used in conjunction with domain registrations. All domain related value-added services are considered distinct performance obligations which transfer the promised service to the customer over the contracted term. Fees charged to customers for domain related value-added services are collected at the inception of the contract, and revenue is recognized on a straight-line basis over the contracted term, consistent with the satisfaction of the performance obligations. The Company is an ICANN accredited registrar. Thus, the Company is the primary obligor with our reseller and retail registrant customers and is responsible for the fulfillment of our registrar services to those parties. As a result, the Company reports revenue in the amount of the fees we receive directly from our reseller and retail registrant customers. Our reseller customers maintain the primary obligor relationship with their retail customers, establish pricing and retain credit risk to those customers. Accordingly, the Company does not The Company also sells the rights to the Company’s portfolio domains or names acquired through the Company’s domain expiry stream. Revenue generated from sale of domain name contracts, containing a distinct performance obligation to transfer the domain name rights under the Company’s control, is generally recognized once the rights have been transferred and payment has been received in full. Advertising revenue is derived through domain parking monetization, whereby the Company contracts with third no Disaggregation of Revenue The following is a summary of the Company’s revenue earned from each significant revenue stream (Dollar amounts in thousands of U.S. dollars): Revenue Three months ended June 30, Six months ended June 30, 2019 2018 2019 2018 (1) Network Access Services: Mobile Services $ 20,986 $ 22,411 $ 41,795 $ 44,283 Other Services 2,644 1,895 5,087 3,631 Total Network Access Services 23,630 24,306 46,882 47,914 Domain Services Wholesale Domain Services 46,485 42,540 89,076 100,968 Value Added Services 4,775 4,601 8,959 9,035 Total Wholesale 51,260 47,141 98,035 110,003 Retail 8,783 8,477 17,425 16,913 Portfolio 444 1,163 728 2,052 Total Domain Services 60,487 56,781 116,188 128,968 $ 84,117 $ 81,087 $ 163,070 $ 176,882 1 2.65 January 5, 2018, six June 30, 2018 $14.6 During the three six June 30, 2019, no 10% three June 30, 2018, no 10% six June 30, 2018, one 11% June 30, 2019 December 31, 2018, no 10% The following is a summary of the Company’s cost of revenue from each significant revenue stream (Dollar amounts in thousands of U.S. dollars): Cost of Revenue Three months ended June 30, Six months ended June 30, 2019 2018 (1) 2019 2018 (1) Network Access Services: Mobile Services $ 10,806 $ 11,978 $ 21,549 $ 23,243 Other Services 956 1,290 2,025 2,230 Total Network Access Services 11,762 13,268 23,574 25,473 Domain Services Wholesale Domain Services 37,817 35,844 72,656 87,161 Value Added Services 738 748 1,531 1,605 Total Wholesale 38,555 36,592 74,187 88,766 Retail 4,409 4,446 8,768 8,855 Portfolio 147 195 276 379 Total Domain Services 43,111 41,233 83,231 98,000 Network Expenses: Network, other costs 2,385 2,701 4,780 5,275 Network, depreciation and amortization costs 2,352 1,727 4,327 3,357 4,737 4,428 9,107 8,632 $ 59,610 $ 58,929 $ 115,912 $ 132,105 1 2.65 January 5th, 2018, six June 30, 2018 $14.5 Contract Balances The following table provides information about contract liabilities (deferred revenue) from contracts with customers. The Company accounts for contract assets and liabilities on a contract-by-contract basis, with each contract presented as either a net contract asset or a net contract liability accordingly. Given that Company’s long-term contracts with customers are billed in advance of service, the Company’s contract liabilities relate to amounts recorded as deferred revenues. The Company does not not Deferred revenue primarily relates to the portion of the transaction price received in advance related to the unexpired term of domain name registrations and other domain related value-added services, on both a wholesale and retail basis, net of external commissions. The opening balance of deferred revenue was $143.7 January 1, 2019. Deferred Revenue Six months ended June 30, 2019 Balance, beginning of period $ 143,694 Acquired in a business combination 1 11,387 Deferred revenue 119,356 Recognized revenue (117,218 ) Balance, end of period $ 157,219 1 March 18, 2019. 1 10 805, Remaining Performance Obligations: For mobile and internet access services, where the performance obligation is part of contracts that have an original expected duration of one one not Although domain registration contracts are deferred over the lives of the individual contracts, which can range from one ten 80 twelve Deferred revenue related to Roam Mobility and Exact hosting contracts are also deferred over the lives of the individual contracts, which are expected to be fully recognized within the next twelve </t>
  </si>
  <si>
    <t>Note 12 - Costs to Obtain and Fulfill a Contract</t>
  </si>
  <si>
    <t>Capitalized Contract Costs [Text Block]</t>
  </si>
  <si>
    <t>12. Costs to obtain and fulfill a contract Deferred costs of fulfillment Deferred costs to fulfill contracts generally consist of domain registration costs which have been paid to a domain registry, and are capitalized as Prepaid domain name registry and ancillary services fees. These costs are deferred and amortized over the life of the domain which generally ranges from one ten six June 30, 2019, $83.0 $82.9 $9.3 March 18, 2019. six June 30, 2019 Prepaid domain name registry and ancillary services fees Six months ended June 30, 2019 Balance, beginning of period $ 106,527 Acquired in a business combination 1 9,256 Capitalization of costs 82,980 Amortization of costs (82,915 ) Balance, end of period $ 115,848 1 March 18, 2019. 1 10</t>
  </si>
  <si>
    <t>Note 13 - Leases</t>
  </si>
  <si>
    <t>Lessee, Operating Leases [Text Block]</t>
  </si>
  <si>
    <t>13. Leases We lease datacenters, corporate offices and fiber-optic cables under operating leases. The Company does not Our leases have remaining lease terms of 1 19 may 5 may 1 We have elected to consider leases with a term of 12 not The Company elected the practical expedient to use hindsight when considering the likelihood that lessee options to extend or terminate a lease or purchase the underlying asset will be exercised, and in assessing the impairment of right-of-use assets. As most of our leases do not For corporate offices, datacenter and fiber-optic cable leases, the Company has elected the practical expedient to combine lease and non-lease components. The components of lease expense were as follows (Dollar amounts in thousands of U.S. dollars): Three months ended, Six months ended, June 30, 2019 June 30, 2019 Operating Lease Cost (leases with a total term greater than 12 months) $ 826 $ 1,897 Short-term Lease Cost (leases with a total term of 12 months or less) 279 403 Variable Lease Cost 193 364 Total Lease Cost $ 1,298 $ 2,664 Lease Cost is presented in general and administrative expenses and network expenses within our consolidated statements of operations and comprehensive income. Information related to leases was as follows (Dollar amounts in thousands of U.S. dollars): Three months ended, Six months ended, June 30, 2019 June 30, 2019 Supplemental cashflow information: Operating Lease - Operating Cash Flows (Fixed Payments) $ 834 $ 1,885 Operating Lease - Operating Cash Flows (Liability Reduction) $ 703 $ 1,651 New ROU Assets - Operating Leases $ 41 $ 4,468 Supplemental balance sheet information related to leases: June 30, 2019 (Transition) Weighted Average Discount Rate 5.26 % 5.04 % Weighted Average Remaining Lease Term (in years) 8.62 5.62 Maturity of lease liability as of June 30, 2019 ( June 30, 2019 Remaining of 2019 $ 1,056 2020 1,873 2021 1,694 2022 1,621 2023 1,592 Thereafter 6,013 Total future lease payments 13,849 Less interest 2,871 Total $ 10,978 Operating lease payments include payments under the non-cancellable term and approximately $0.7 As of June 30, 2019, not not In January 2019, $3.9</t>
  </si>
  <si>
    <t>Note 14 - Segment Reporting</t>
  </si>
  <si>
    <t>Segment Reporting Disclosure [Text Block]</t>
  </si>
  <si>
    <t xml:space="preserve">1 4 . Segment reporting: (a) We are organized and managed based on two 1. Network Access Services 2. Domain Services The Chief Executive Officer (the “CEO”) is the chief operating decision maker and regularly reviews the operations and performance by segment. The CEO reviews gross profit as (a) a key measure of performance for each segment and (b) to make decisions about the allocation of resources. Sales and marketing expenses, technical operations and development expenses, general and administrative expenses, depreciation of property and equipment, amortization of intangibles assets, impairment of indefinite life intangible assets, gain on currency forward contracts and other expense net are organized along functional lines and are not not 2 3 11 Information by operating segments (with the exception of disaggregated revenue, which is discussed in Note 11 Three months ended June 30, 2019 Network Access Services Domain Services Consolidated Totals Net Revenues $ 23,630 $ 60,487 $ 84,117 Cost of revenues Cost of revenues 11,762 43,111 54,873 Network expenses 516 1,869 2,385 Depreciation of property and equipment 1,656 382 2,038 Amortization of intangible assets 12 302 314 Total cost of revenues 13,946 45,664 59,610 Gross Profit 9,684 14,823 24,507 Expenses: Sales and marketing 8,856 Technical operations and development 2,752 General and administrative 4,796 Depreciation of property and equipment 134 Amortization of intangible assets 2,251 Loss (gain) on currency forward contracts (31 ) Income from operations 5,749 Other income (expenses), net (1,314 ) Income before provisions for income taxes $ 4,435 Three months ended June 30, 2018 Network Access Services Domain Services Consolidated Totals Net Revenues $ 24,306 $ 56,781 $ 81,087 Cost of revenues Cost of revenues 13,268 41,233 54,501 Network expenses 640 2,061 2,701 Depreciation of property and equipment 903 325 1,228 Amortization of intangible assets 11 488 499 Total cost of revenues 14,822 44,107 58,929 Gross Profit 9,484 12,674 22,158 Expenses: Sales and marketing 7,852 Technical operations and development 2,355 General and administrative 4,256 Depreciation of property and equipment 102 Amortization of intangible assets 1,827 Loss (gain) on currency forward contracts 52 Income from operations 5,714 Other income (expenses), net (878 ) Income before provisions for income taxes $ 4,836 Six months ended June 30, 2019 Network Access Services Domain Services Consolidated Totals Net Revenues $ 46,882 $ 116,188 $ 163,070 Cost of revenues Cost of revenues 23,574 83,231 106,805 Network expenses 1,038 3,742 4,780 Depreciation of property and equipment 3,109 730 3,839 Amortization of intangible assets 23 465 488 Total cost of revenues 27,744 88,168 115,912 Gross Profit 19,138 28,020 47,158 Expenses: Sales and marketing 17,597 Technical operations and development 5,275 General and administrative 9,244 Depreciation of property and equipment 258 Amortization of intangible assets 4,117 Loss (gain) on currency forward contracts (110 ) Income from operations 10,777 Other income (expenses), net (2,286 ) Income before provisions for income taxes $ 8,491 Six months ended June 30, 2018 Network Access Services Domain Services Consolidated Totals Net Revenues $ 47,914 $ 128,968 $ 176,882 Cost of revenues Cost of revenues 25,473 98,000 123,473 Network expenses 1,130 4,145 5,275 Depreciation of property and equipment 1,737 622 2,359 Amortization of intangible assets 23 975 998 Total cost of revenues 28,363 103,742 132,105 Gross Profit 19,551 25,226 44,777 Expenses: Sales and marketing 16,217 Technical operations and development 4,450 General and administrative 8,786 Depreciation of property and equipment 203 Amortization of intangible assets 3,659 Loss (gain) on currency forward contracts 49 Income from operations 11,413 Other income (expenses), net (1,650 ) Income before provisions for income taxes $ 9,763 (b) The following is a summary of the Company’s property and equipment by geographic region ( Dollar amounts in thousands of U.S. dollars Property and Equipment by region June 30, 2019 December 31, 2018 Canada $ 2,247 $ 1,393 United States 61,558 46,631 Germany 205 41 $ 64,010 $ 48,065 (c) The following is a summary of the Company’s amortizable intangible assets by geographic region (Dollar amounts in thousands of U.S. dollars): Amortizable assets by region June 30, 2019 December 31, 2018 Canada $ 5,883 $ 6,553 United States 41,153 30,421 $ 47,036 $ 36,974 (d) Valuation and qualifying accounts (Dollar amounts in thousands of U.S. dollars): Allowance for doubtful accounts Balance at beginning of period Charged to costs and expenses Write- offs during period Balance at end of period Six months ended June 30, 2019 $ 132 $ - $ - $ 132 Year ended December 31, 2018 $ 168 $ (36 ) $ - $ 132 </t>
  </si>
  <si>
    <t>Note 15 - Stockholders' Equity</t>
  </si>
  <si>
    <t>Stockholders' Equity Note Disclosure [Text Block]</t>
  </si>
  <si>
    <t xml:space="preserve">1 5 . Stockholders’ Equity: The following table summarizes stockholders' equity transactions for the three June 30, 2019 ( Common Stock Number Amount Additional Paid in Capital Retained earnings (deficit) Accumulated other comprehensive income (loss) Total stockholders' equity Balance on March 31, 2019 10,643,750 $ 16,188 $ 3,844 $ 63,609 $ (200 ) $ 83,441 Exercise of Stock options 25,316 273 (150 ) - - 123 Shares deducted from exercise of stock options for payment of witholding taxes and exercise consideration (5,604 ) - (184 ) - - (184 ) Stock-based compensation - - 685 - - 685 Net income - - - 2,616 - 2,616 Other comprehensive income (loss) - - - - 320 320 Balances, June 30, 2019 10,663,462 $ 16,461 $ 4,195 $ 66,225 $ 120 $ 87,001 The following table summarizes stockholders' equity transactions for the six June 30, 2019 ( Common Stock Number Amount Additional Paid in Capital Retained earnings (deficit) Accumulated other comprehensive income (loss) Total stockholders' equity Balance on December 31, 2018 10,627,988 $ 15,823 $ 3,953 $ 60,810 $ (810 ) $ 79,776 Exercise of Stock options 54,359 638 (444 ) - - 194 Shares deducted from exercise of stock options for payment of witholding taxes and exercise consideration (18,885 ) - (524 ) - - (524 ) Stock-based compensation - - 1,210 - - 1,210 Net income - - - 5,415 - 5,415 Other comprehensive income (loss) - - - - 930 930 Balances, June 30, 2019 10,663,462 $ 16,461 $ 4,195 $ 66,225 $ 120 $ 87,001 2019 On February 13, 2019, $40 $40 February 14, 2019 February 13, 2020. three six June 30, 2019, not 2018 On February 14, 2018, $40 February 14, 2018 February 13, 2019. three six June 30, 2018 six June 30, 2019, not 2017 On March 1, 2017, $40 March 1, 2017 February 14, 2018. six June 30, 2018, not </t>
  </si>
  <si>
    <t>Note 16 - Share-based Payments</t>
  </si>
  <si>
    <t>Share-based Payment Arrangement [Text Block]</t>
  </si>
  <si>
    <t xml:space="preserve">1 6 . Share-based payments Stock options The fair value of each option grant is estimated on the date of grant using the Black-Scholes option-pricing model. Because option-pricing models require the use of subjective assumptions, changes in these assumptions can materially affect the fair value of the options. The assumptions presented in the table below represent the weighted average of the applicable assumption used to value stock options at their grant date. The Company calculates expected volatility based on historical volatility of the Company's common shares. The expected term, which represents the period of time that options granted are expected to be outstanding, is estimated based on historical exercise experience. The Company evaluated historical exercise behavior when determining the expected term assumptions. The risk-free rate assumed in valuing the options is based on the U.S. Treasury yield curve in effect at the time of grant for the expected term of the option. The Company determines the expected dividend yield percentage by dividing the expected annual dividend by the market price of Tucows Inc. common shares at the date of grant. Details of stock option transactions for the three June 30, 2019 June 30, 2018 Three months ended June 30, 2019 Three months ended June 30, 2018 Number of Shares Weighted average exercise price per share Number of Shares Weighted average exercise price per share Outstanding, beginning of period 665,156 $ 44.46 634,883 $ 37.48 Granted 144,300 62.12 128,566 64.10 Exercised (25,316 ) 13.26 (16,153 ) 12.26 Forfeited (8,550 ) 56.08 (13,100 ) 55.04 Expired (675 ) 55.65 - - Outstanding, end of period 774,915 $ 48.63 734,196 $ 42.39 Options exercisable, end of period 306,078 $ 33.97 229,780 $ 16.92 Details of stock option transactions for the six June 30, 2019 June 30, 2018 Six months ended June 30, 2019 Six months ended June 30, 2018 Number of Shares Weighted average exercise price per share Number of Shares Weighted average exercise price per share Outstanding, beginning of period 702,337 $ 43.80 653,571 $ 36.69 Granted 144,300 62.12 139,566 63.66 Exercised (54,359 ) 19.34 (28,716 ) 10.30 Forfeited (15,301 ) 57.55 (30,225 ) 47.96 Expired (2,062 ) 55.65 - - Outstanding, end of period 774,915 $ 48.63 734,196 $ 42.39 Options exercisable, end of period 306,078 $ 33.97 229,780 $ 16.92 As of June 30, 2019, Options outstanding Options exercisable Exercise Price Number outstanding Weighted average exercise price per share Aggregate intrinsic value Number outstanding Weighted average exercise price per share Weighted average remaining contractual life (years) Aggregate intrinsic value $5.52 - $8.56 32,785 $ 7.49 $ 1,755 32,785 $ 7.49 0.7 $ 1,755 $10.16 - $19.95 86,475 16.32 3,865 85,225 16.27 2.0 3,814 $21.10 - $27.53 58,750 23.73 2,191 48,750 24.27 2.4 1,792 $35.25 - $37.35 14,375 35.89 361 11,875 36.02 3.8 297 $43.15 - $47.00 16,250 44.33 271 11,500 43.99 4.6 196 $53.20 - $58.65 310,603 55.67 1,663 87,881 55.20 4.6 511 $62.12 - $64.10 255,677 62.99 - 28,062 64.10 3.2 - 774,915 $ 48.63 $ 10,106 306,078 $ 33.97 3.2 $ 8,365 Total unrecognized compensation cost relating to unvested stock options at June 30, 2019, $8.1 2.7 The Company recorded stock-based compensation of $0.7 $1.2 three six June 30, 2019, $0.6 $1.2 three six June 30, 2018, The Company has not </t>
  </si>
  <si>
    <t>Note 17 - Fair Value Measurement</t>
  </si>
  <si>
    <t>Fair Value Disclosures [Text Block]</t>
  </si>
  <si>
    <t xml:space="preserve">1 7 . Fair value measurement: For financial assets and liabilities recorded in our financial statements at fair value we utilize a valuation hierarchy for disclosure of the inputs to valuation used to measure fair value. This hierarchy prioritizes the inputs into three 1 2 3 The following table provides a summary of the fair values of the Company's derivative instrument assets and liabilities measured at fair value on a recurring basis at June 30, 2019 ( Dollar amounts in thousands of U.S. dollars June 30, 2019 Fair Value Measurement Using Level 1 Level 2 Level 3 Assets at Fair value Derivative Instrument asset Total Asset $ $ 140 $ $ 140 December 31, 2018 Fair Value Measurement Using Liabilities at Fair Level 1 Level 2 Level 3 value Derivative Instrument liability Total Liabilities $ $ 1,276 $ $ 1,276 </t>
  </si>
  <si>
    <t>Note 18 - Contingencies</t>
  </si>
  <si>
    <t>Commitments and Contingencies Disclosure [Text Block]</t>
  </si>
  <si>
    <t>1 8 . Contingencies From time to time, the Company has legal claims and lawsuits in connection with its ordinary business operations. The Company vigorously defends such claims. While the final outcome with respect to any actions or claims outstanding or pending as of June 30, 2019 not</t>
  </si>
  <si>
    <t>Note 19 - Subsequent Events</t>
  </si>
  <si>
    <t>Subsequent Events [Text Block]</t>
  </si>
  <si>
    <t xml:space="preserve">1 9 . Subsequent Events On July 2, 2019, five 2019. five Concurrent with the Verizon Agreement, the Company notified T-Mobile that it does not December 8, 2014, April 20, 2018 ( December 19, 2019. twelve December 19, 2019 2020. one On May 31, 2019, 150,000 $3.6 July 2019 $2.5 second 2019 third 2019 </t>
  </si>
  <si>
    <t>Note 4 - Other Assets (Tables)</t>
  </si>
  <si>
    <t>Notes Tables</t>
  </si>
  <si>
    <t>Schedule of Other Current Assets [Table Text Block]</t>
  </si>
  <si>
    <t xml:space="preserve"> Assets June 30, 2019 December 31, 2018 Advance funding for July 16, 2019 acquisition of the mobile customer base from STS Media Inc., (note 19) $ 2,501 $ - $ 2,501 $ - </t>
  </si>
  <si>
    <t>Note 5 - Acquisitions (Tables)</t>
  </si>
  <si>
    <t>Schedule of Recognized Identified Assets Acquired and Liabilities Assumed [Table Text Block]</t>
  </si>
  <si>
    <t xml:space="preserve"> Goodwill $ 20,039 Cash 1,437 Brand 2,020 Developed technology 2,420 Customer relationships 10,200 Prepaid domain registry fees 9,256 Other assets 2,192 Total assets 47,564 Deferred Revenue (11,387 ) Deferred Tax Liabilities (3,040 ) Other liabilities (3,676 ) Total liabilities (18,103 ) Preliminary consideration paid $ 29,461 </t>
  </si>
  <si>
    <t>Business Acquisition, Pro Forma Information [Table Text Block]</t>
  </si>
  <si>
    <t xml:space="preserve"> Three months ended June 30, Six months ended June 30, Dollar amounts in thousands of U.S. Dollars 2018 2019 2018 Net revenues $ 85,952 $ 167,787 $ 186,998 Net income 2,974 5,496 6,133 Basic earnings per common share 0.28 0.52 0.58 Diluted earnings per common share $ 0.28 $ 0.51 $ 0.57 </t>
  </si>
  <si>
    <t>Note 6 - Derivative Instruments and Hedging Activities (Tables)</t>
  </si>
  <si>
    <t>Schedule of Derivative Instruments [Table Text Block]</t>
  </si>
  <si>
    <t xml:space="preserve"> Maturity date (Dollar amounts in thousands of U.S. dollars) Notional amount of U.S. dollars Weighted average exchange rate of U.S. dollars Fair Value July - September 2019 $ 9,881 $ 1.3136 $ 48 October - December 2019 10,327 1.3174 92 $ 20,208 $ 1.3156 $ 140 </t>
  </si>
  <si>
    <t>Schedule of Derivative Instruments in Statement of Financial Position, Fair Value [Table Text Block]</t>
  </si>
  <si>
    <t xml:space="preserve"> Derivatives (Dollar amounts in thousands of U.S. dollars) Balance Sheet Location As of June 30, 2019 As of December 31, 2018 Foreign Currency forward contracts designated as cash flow hedges (net) Derivative instruments $ 158 $ (1,069 ) Foreign Currency forward contracts not designated as cash flow hedges (net) Derivative instruments (18 ) (207 ) Total foreign currency forward contracts (net) Derivative instruments $ 140 $ (1,276 )</t>
  </si>
  <si>
    <t>Schedule of Accumulated Other Comprehensive Income (Loss) [Table Text Block]</t>
  </si>
  <si>
    <t xml:space="preserve"> Gains and losses on cash flow hedges Tax impact Total AOCI Opening AOCI balance - March 31, 2019 $ (264 ) $ 64 $ (200 ) Other comprehensive income (loss) before reclassifications 317 (77 ) 240 Amount reclassified from AOCI 106 (26 ) 80 Other comprehensive income (loss) for the three months ended June 30, 2019 423 (103 ) 320 Ending AOCI Balance - June 30, 2019 $ 159 $ (39 ) $ 120 Gains and losses on cash flow hedges Tax impact Total AOCI Opening AOCI balance - December 31, 2018 $ (1,069 ) $ 259 $ (810 ) Other comprehensive income (loss) before reclassifications 1,042 (253 ) 789 Amount reclassified from AOCI 186 (45 ) 141 Other comprehensive income (loss) for the six months ended June 30, 2019 1,228 (298 ) 930 Ending AOCI Balance - June 30, 2019 $ 159 $ (39 ) $ 120 </t>
  </si>
  <si>
    <t>Derivative Instruments, Gain (Loss) [Table Text Block]</t>
  </si>
  <si>
    <t xml:space="preserve"> Derivatives in Cash Flow Hedging Relationship Amount of Gain or (Loss) Recognized in OCI, net of tax, on Derivative Location of Gain or (Loss) Reclassified from AOCI into Income (Effective Portion) Amount of Gain or (Loss) Reclassified from A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Operating expenses $ (91 ) $ - $ - Foreign currency forward contracts for the three months ended June 30, 2019 $ 320 Cost of revenues $ (15 ) $ - $ - Operating expenses $ (1 ) $ - $ - Foreign currency forward contracts for the three months ended June 30, 2018 $ (260 ) Cost of revenues $ (16 ) $ - $ - Derivatives in Cash Flow Hedging Relationship Amount of Gain or (Loss) Recognized in OCI, net of tax, on Derivative Location of Gain or (Loss) Reclassified from AOCI into Income (Effective Portion) Amount of Gain or (Loss) Reclassified from A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Operating expenses $ (154 ) $ - $ - Foreign currency forward contracts for the six months ended June 30, 2019 $ 930 Cost of revenues $ (32 ) $ - $ - Operating expenses $ (1 ) $ - $ - Foreign currency forward contracts for the six months ended June 30, 2018 $ (243 ) Cost of revenues $ (16 ) $ - $ - </t>
  </si>
  <si>
    <t>Note 7 - Goodwill and Other Intangible Assets (Tables)</t>
  </si>
  <si>
    <t>Schedule of Intangible Assets and Goodwill [Table Text Block]</t>
  </si>
  <si>
    <t xml:space="preserve"> Surname domain names Direct navigation domain names Brand Customer relationships Technology Network rights Total Amortization period indefinite life indefinite life 7 years 3-7 years 2 - 7 years 15 years Balances March 31, 2019 $ 11,175 $ 1,242 $ 10,575 $ 36,084 $ 2,412 $ 503 $ 61,991 Acquisition of Ascio Technologies, Inc. (note 5 (b)) - - - - - - - Acquisition of customer relationships - - - 27 - - 27 Additions to/(disposals from) domain portfolio, net (2 ) - - - - - (2 ) Amortization expense - - (515 ) (1,736 ) (302 ) (12 ) (2,565 ) Balances June 30, 2019 $ 11,173 $ 1,242 $ 10,060 $ 34,375 $ 2,110 $ 491 $ 59,451 Surname domain names Direct navigation domain names Brand Customer relationships Technology Network rights Total Amortization period indefinite life indefinite life 7 years 4-7 years 2 years 15 years Balances December 31, 2018 11,176 1,245 9,004 27,292 163 515 49,395 Acquisition of Ascio Technologies Inc. (note 5 (b)) - - 2,020 10,200 2,420 - 14,640 Acquisition of customer relationships - - - 27 - - 27 Additions to/(disposals from) domain portfolio, net (3 ) (3 ) - - - - (6 ) Amortization expense - - (964 ) (3,144 ) (473 ) (24 ) (4,605 ) Balances June 30, 2019 11,173 1,242 10,060 34,375 2,110 491 59,451 </t>
  </si>
  <si>
    <t>Schedule of Finite-Lived Intangible Assets, Future Amortization Expense [Table Text Block]</t>
  </si>
  <si>
    <t xml:space="preserve"> June 30, 2019 Remainder of 2019 4,719 2020 9,427 2021 9,415 2022 9,283 2023 9,279 Thereafter 4,913 Total 47,036 </t>
  </si>
  <si>
    <t>Note 8 - Loan Payable (Tables)</t>
  </si>
  <si>
    <t>Schedule of Standby Fees Based on Total Funded Debt to EBITDA Ratio [Table Text Block]</t>
  </si>
  <si>
    <t xml:space="preserve"> If Total Funded Debt to EBITDA is: Availment type or fee Less than 1.00 Greater than or equal to 1.00 and less than 2.00 Greater than or equal to 2.00 and less than 2.50 Greater than or equal to 2.50 Canadian dollar borrowings based on Canadian Dollar Offered Rate or U.S. dollar borrowings based on LIBOR (Margin) 1.50% 1.85% 2.35% 2.85% Canadian borrowings based on Prime Rate or Canadian or U.S. dollar borrowings based on Base Rate (Margin) 0.25% 0.60% 1.10% 1.60% Standby fees 0.30% 0.37% 0.47% 0.57% </t>
  </si>
  <si>
    <t>Schedule of Debt [Table Text Block]</t>
  </si>
  <si>
    <t xml:space="preserve"> June 30, 2019 December 31, 2018 Revolver 100,927 Facility A $ - $ 1,000 Facility B - 6,000 Facility C - 3,232 Facility D - 54,924 Less: unamortized debt discount and issuance costs (1,026 ) (555 ) Total loan payable $ 99,901 $ 64,601 Less: loan payable, current portion - (18,400 ) Loan payable, long-term portion $ 99,901 $ 46,201 </t>
  </si>
  <si>
    <t>Schedule of Maturities of Long-term Debt [Table Text Block]</t>
  </si>
  <si>
    <t xml:space="preserve"> Remainder of 2019 $ - 2020 - 2021 - 2022 - 2023 100,927 $ 100,927 </t>
  </si>
  <si>
    <t>Note 10 - Basic and Diluted Earnings Per Common Share (Tables)</t>
  </si>
  <si>
    <t>Schedule of Earnings Per Share, Basic and Diluted [Table Text Block]</t>
  </si>
  <si>
    <t xml:space="preserve"> Three months ended June 30, Six months ended June 30, 2019 2018 2019 2018 Numerator for basic and diluted earnings per common share: Net income for the period 2,616 3,608 5,415 7,352 Denominator for basic and diluted earnings per common share: Basic weighted average number of common shares outstanding 10,657,124 10,597,228 10,646,045 10,592,994 Effect of outstanding stock options 182,881 205,779 191,411 204,023 Diluted weighted average number of shares outstanding 10,840,005 10,803,007 10,837,456 10,797,017 Basic earnings per common share 0.25 0.34 0.51 0.69 Diluted earnings per common share 0.24 0.33 0.50 0.68 </t>
  </si>
  <si>
    <t>Note 11 - Revenue (Tables)</t>
  </si>
  <si>
    <t>Disaggregation of Revenue [Table Text Block]</t>
  </si>
  <si>
    <t xml:space="preserve"> Three months ended June 30, Six months ended June 30, 2019 2018 2019 2018 (1) Network Access Services: Mobile Services $ 20,986 $ 22,411 $ 41,795 $ 44,283 Other Services 2,644 1,895 5,087 3,631 Total Network Access Services 23,630 24,306 46,882 47,914 Domain Services Wholesale Domain Services 46,485 42,540 89,076 100,968 Value Added Services 4,775 4,601 8,959 9,035 Total Wholesale 51,260 47,141 98,035 110,003 Retail 8,783 8,477 17,425 16,913 Portfolio 444 1,163 728 2,052 Total Domain Services 60,487 56,781 116,188 128,968 $ 84,117 $ 81,087 $ 163,070 $ 176,882 </t>
  </si>
  <si>
    <t>Schedule of Cost of Revenues by Revenue Stream [Table Text Block]</t>
  </si>
  <si>
    <t xml:space="preserve"> Three months ended June 30, Six months ended June 30, 2019 2018 (1) 2019 2018 (1) Network Access Services: Mobile Services $ 10,806 $ 11,978 $ 21,549 $ 23,243 Other Services 956 1,290 2,025 2,230 Total Network Access Services 11,762 13,268 23,574 25,473 Domain Services Wholesale Domain Services 37,817 35,844 72,656 87,161 Value Added Services 738 748 1,531 1,605 Total Wholesale 38,555 36,592 74,187 88,766 Retail 4,409 4,446 8,768 8,855 Portfolio 147 195 276 379 Total Domain Services 43,111 41,233 83,231 98,000 Network Expenses: Network, other costs 2,385 2,701 4,780 5,275 Network, depreciation and amortization costs 2,352 1,727 4,327 3,357 4,737 4,428 9,107 8,632 $ 59,610 $ 58,929 $ 115,912 $ 132,105 </t>
  </si>
  <si>
    <t>Contract with Customer, Asset and Liability [Table Text Block]</t>
  </si>
  <si>
    <t xml:space="preserve"> Six months ended June 30, 2019 Balance, beginning of period $ 143,694 Acquired in a business combination 1 11,387 Deferred revenue 119,356 Recognized revenue (117,218 ) Balance, end of period $ 157,219 </t>
  </si>
  <si>
    <t>Note 12 - Costs to Obtain and Fulfill a Contract (Tables)</t>
  </si>
  <si>
    <t>Capitalized Contract Cost [Table Text Block]</t>
  </si>
  <si>
    <t xml:space="preserve"> Six months ended June 30, 2019 Balance, beginning of period $ 106,527 Acquired in a business combination 1 9,256 Capitalization of costs 82,980 Amortization of costs (82,915 ) Balance, end of period $ 115,848 </t>
  </si>
  <si>
    <t>Note 13 - Leases (Tables)</t>
  </si>
  <si>
    <t>Lease, Cost [Table Text Block]</t>
  </si>
  <si>
    <t xml:space="preserve"> Three months ended, Six months ended, June 30, 2019 June 30, 2019 Operating Lease Cost (leases with a total term greater than 12 months) $ 826 $ 1,897 Short-term Lease Cost (leases with a total term of 12 months or less) 279 403 Variable Lease Cost 193 364 Total Lease Cost $ 1,298 $ 2,664 Three months ended, Six months ended, June 30, 2019 June 30, 2019 Supplemental cashflow information: Operating Lease - Operating Cash Flows (Fixed Payments) $ 834 $ 1,885 Operating Lease - Operating Cash Flows (Liability Reduction) $ 703 $ 1,651 New ROU Assets - Operating Leases $ 41 $ 4,468 Supplemental balance sheet information related to leases: June 30, 2019 (Transition) Weighted Average Discount Rate 5.26 % 5.04 % Weighted Average Remaining Lease Term (in years) 8.62 5.62 </t>
  </si>
  <si>
    <t>Lessee, Operating Lease, Liability, Maturity [Table Text Block]</t>
  </si>
  <si>
    <t xml:space="preserve"> June 30, 2019 Remaining of 2019 $ 1,056 2020 1,873 2021 1,694 2022 1,621 2023 1,592 Thereafter 6,013 Total future lease payments 13,849 Less interest 2,871 Total $ 10,978 </t>
  </si>
  <si>
    <t>Note 14 - Segment Reporting (Tables)</t>
  </si>
  <si>
    <t>Condensed Income Statement [Table Text Block]</t>
  </si>
  <si>
    <t xml:space="preserve"> Three months ended June 30, 2019 Network Access Services Domain Services Consolidated Totals Net Revenues $ 23,630 $ 60,487 $ 84,117 Cost of revenues Cost of revenues 11,762 43,111 54,873 Network expenses 516 1,869 2,385 Depreciation of property and equipment 1,656 382 2,038 Amortization of intangible assets 12 302 314 Total cost of revenues 13,946 45,664 59,610 Gross Profit 9,684 14,823 24,507 Expenses: Sales and marketing 8,856 Technical operations and development 2,752 General and administrative 4,796 Depreciation of property and equipment 134 Amortization of intangible assets 2,251 Loss (gain) on currency forward contracts (31 ) Income from operations 5,749 Other income (expenses), net (1,314 ) Income before provisions for income taxes $ 4,435 Three months ended June 30, 2018 Network Access Services Domain Services Consolidated Totals Net Revenues $ 24,306 $ 56,781 $ 81,087 Cost of revenues Cost of revenues 13,268 41,233 54,501 Network expenses 640 2,061 2,701 Depreciation of property and equipment 903 325 1,228 Amortization of intangible assets 11 488 499 Total cost of revenues 14,822 44,107 58,929 Gross Profit 9,484 12,674 22,158 Expenses: Sales and marketing 7,852 Technical operations and development 2,355 General and administrative 4,256 Depreciation of property and equipment 102 Amortization of intangible assets 1,827 Loss (gain) on currency forward contracts 52 Income from operations 5,714 Other income (expenses), net (878 ) Income before provisions for income taxes $ 4,836 Six months ended June 30, 2019 Network Access Services Domain Services Consolidated Totals Net Revenues $ 46,882 $ 116,188 $ 163,070 Cost of revenues Cost of revenues 23,574 83,231 106,805 Network expenses 1,038 3,742 4,780 Depreciation of property and equipment 3,109 730 3,839 Amortization of intangible assets 23 465 488 Total cost of revenues 27,744 88,168 115,912 Gross Profit 19,138 28,020 47,158 Expenses: Sales and marketing 17,597 Technical operations and development 5,275 General and administrative 9,244 Depreciation of property and equipment 258 Amortization of intangible assets 4,117 Loss (gain) on currency forward contracts (110 ) Income from operations 10,777 Other income (expenses), net (2,286 ) Income before provisions for income taxes $ 8,491 Six months ended June 30, 2018 Network Access Services Domain Services Consolidated Totals Net Revenues $ 47,914 $ 128,968 $ 176,882 Cost of revenues Cost of revenues 25,473 98,000 123,473 Network expenses 1,130 4,145 5,275 Depreciation of property and equipment 1,737 622 2,359 Amortization of intangible assets 23 975 998 Total cost of revenues 28,363 103,742 132,105 Gross Profit 19,551 25,226 44,777 Expenses: Sales and marketing 16,217 Technical operations and development 4,450 General and administrative 8,786 Depreciation of property and equipment 203 Amortization of intangible assets 3,659 Loss (gain) on currency forward contracts 49 Income from operations 11,413 Other income (expenses), net (1,650 ) Income before provisions for income taxes $ 9,763 </t>
  </si>
  <si>
    <t>Schedule of Property Plant and Equipment by Geographic Region [Table Text Block]</t>
  </si>
  <si>
    <t xml:space="preserve"> Property and Equipment by region June 30, 2019 December 31, 2018 Canada $ 2,247 $ 1,393 United States 61,558 46,631 Germany 205 41 $ 64,010 $ 48,065 </t>
  </si>
  <si>
    <t>Schedule of Acquired Intangible Assets by Major Class [Table Text Block]</t>
  </si>
  <si>
    <t>&amp;lt;div style="display: inline; font-family: times new roman; font-size: 10pt"&gt;&amp;lt;table border="0" cellpadding="0" cellspacing="0" style="margin-right: 20%; font-size: 10pt; font-family: &amp;quot;Times New Roman&amp;quot;, Times, serif; text-indent: 0px; margin-left: 36pt; min-; min-width: 700px;"&gt; &amp;lt;tr style="vertical-align: bottom;"&gt; &amp;lt;td colspan="4" style="font-family: &amp;quot;Times New Roman&amp;quot;, Times, serif; font-size: 10pt;"&gt; &amp;lt;div style=" font-family: &amp;quot;Times New Roman&amp;quot;, Times, serif; font-size: 10pt; margin-top: 0pt; margin-bottom: 0pt;"&gt;&amp;lt;div style="display: inline; font-style: italic;"&gt;Amortizable assets by region&amp;lt;/div&gt;&amp;lt;/div&gt; &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lt;div style="display: inline; font-style: italic;"&gt;&amp;nbsp;&amp;lt;/div&gt;&amp;lt;/td&gt; &amp;lt;td style="text-align: left; font-family: &amp;quot;Times New Roman&amp;quot;, Times, serif; font-size: 10pt;"&gt;&amp;lt;div style="display: inline; font-style: italic;"&gt;&amp;nbsp;&amp;lt;/div&gt;&amp;lt;/td&gt; &amp;lt;td style="font-family: &amp;quot;Times New Roman&amp;quot;, Times, serif; font-size: 10pt;"&gt;&amp;lt;div style="display: inline; font-style: italic;"&gt;&amp;nbsp;&amp;lt;/div&gt;&amp;lt;/td&gt; &amp;lt;/tr&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June 30, 2019 &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December 31, 2018 &amp;lt;/div&gt;&amp;lt;/div&gt;&amp;lt;/div&gt; &amp;lt;/td&gt; &amp;lt;td style="font-family: &amp;quot;Times New Roman&amp;quot;, Times, serif; font-size: 10pt; padding-bottom: 1px;"&gt;&amp;nbsp;&amp;lt;/td&gt; &amp;lt;/tr&gt; &amp;lt;tr style="vertical-align: bottom; background-color: rgb(204, 238, 255);"&gt; &amp;lt;td style="font-family: &amp;quot;Times New Roman&amp;quot;, Times, serif; font-size: 10pt; width: 62%;"&gt; &amp;lt;div style=" font-family: &amp;quot;Times New Roman&amp;quot;, Times, serif; font-size: 10pt; margin-top: 0pt; margin-bottom: 0pt;"&gt;Canada&amp;lt;/div&gt; &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5,883&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6,553&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United States&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6%; text-align: right; font-family: &amp;quot;Times New Roman&amp;quot;, Times, serif; font-size: 10pt; margin-left: 0pt; border-bottom: 1px solid rgb(0, 0, 0);"&gt;&amp;lt;div style="display: inline; font-style: italic; font-weight: inherit; font-style: normal;"&gt;41,153&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 border-bottom: 1px solid rgb(0, 0, 0);"&gt;&amp;nbsp;&amp;lt;/td&gt; &amp;lt;td style="width: 16%; text-align: right; font-family: &amp;quot;Times New Roman&amp;quot;, Times, serif; font-size: 10pt; margin-left: 0pt; border-bottom: 1px solid rgb(0, 0, 0);"&gt;&amp;lt;div style="display: inline; font-style: italic; font-weight: inherit; font-style: normal;"&gt;30,421&amp;lt;/div&gt;&amp;lt;/td&gt; &amp;lt;td nowrap="nowrap" style="width: 1%; font-family: &amp;quot;Times New Roman&amp;quot;, Times, serif; font-size: 10pt; padding-bottom: 1px; margin-left: 0pt;"&gt;&amp;nbsp;&amp;lt;/td&gt; &amp;lt;/tr&gt; &amp;lt;tr style="vertical-align: bottom; background-color: rgb(204, 238, 255);"&gt; &amp;lt;td style="font-family: &amp;quot;Times New Roman&amp;quot;, Times, serif; font-size: 1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6%; text-align: right; font-family: &amp;quot;Times New Roman&amp;quot;, Times, serif; font-size: 10pt; margin-left: 0pt; border-bottom: 3px double rgb(0, 0, 0);"&gt;&amp;lt;div style="display: inline; font-style: italic; font-weight: inherit; font-style: normal;"&gt;47,036&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6%; text-align: right; font-family: &amp;quot;Times New Roman&amp;quot;, Times, serif; font-size: 10pt; margin-left: 0pt; border-bottom: 3px double rgb(0, 0, 0);"&gt;&amp;lt;div style="display: inline; font-style: italic; font-weight: inherit; font-style: normal;"&gt;36,974&amp;lt;/div&gt;&amp;lt;/td&gt; &amp;lt;td nowrap="nowrap" style="width: 1%; font-family: &amp;quot;Times New Roman&amp;quot;, Times, serif; font-size: 10pt; padding-bottom: 3px; margin-left: 0pt;"&gt;&amp;nbsp;&amp;lt;/td&gt; &amp;lt;/tr&gt; &amp;lt;/table&gt;&amp;lt;/div&gt;</t>
  </si>
  <si>
    <t>Financing Receivable, Allowance for Credit Loss [Table Text Block]</t>
  </si>
  <si>
    <t xml:space="preserve"> Allowance for doubtful accounts Balance at beginning of period Charged to costs and expenses Write- offs during period Balance at end of period Six months ended June 30, 2019 $ 132 $ - $ - $ 132 Year ended December 31, 2018 $ 168 $ (36 ) $ - $ 132 </t>
  </si>
  <si>
    <t>Note 15 - Stockholders' Equity (Tables)</t>
  </si>
  <si>
    <t>Schedule of Stockholders Equity [Table Text Block]</t>
  </si>
  <si>
    <t xml:space="preserve"> Common Stock Number Amount Additional Paid in Capital Retained earnings (deficit) Accumulated other comprehensive income (loss) Total stockholders' equity Balance on March 31, 2019 10,643,750 $ 16,188 $ 3,844 $ 63,609 $ (200 ) $ 83,441 Exercise of Stock options 25,316 273 (150 ) - - 123 Shares deducted from exercise of stock options for payment of witholding taxes and exercise consideration (5,604 ) - (184 ) - - (184 ) Stock-based compensation - - 685 - - 685 Net income - - - 2,616 - 2,616 Other comprehensive income (loss) - - - - 320 320 Balances, June 30, 2019 10,663,462 $ 16,461 $ 4,195 $ 66,225 $ 120 $ 87,001 Common Stock Number Amount Additional Paid in Capital Retained earnings (deficit) Accumulated other comprehensive income (loss) Total stockholders' equity Balance on December 31, 2018 10,627,988 $ 15,823 $ 3,953 $ 60,810 $ (810 ) $ 79,776 Exercise of Stock options 54,359 638 (444 ) - - 194 Shares deducted from exercise of stock options for payment of witholding taxes and exercise consideration (18,885 ) - (524 ) - - (524 ) Stock-based compensation - - 1,210 - - 1,210 Net income - - - 5,415 - 5,415 Other comprehensive income (loss) - - - - 930 930 Balances, June 30, 2019 10,663,462 $ 16,461 $ 4,195 $ 66,225 $ 120 $ 87,001 </t>
  </si>
  <si>
    <t>Note 16 - Share-based Payments (Tables)</t>
  </si>
  <si>
    <t>Share-based Payment Arrangement, Option, Activity [Table Text Block]</t>
  </si>
  <si>
    <t xml:space="preserve"> Three months ended June 30, 2019 Three months ended June 30, 2018 Number of Shares Weighted average exercise price per share Number of Shares Weighted average exercise price per share Outstanding, beginning of period 665,156 $ 44.46 634,883 $ 37.48 Granted 144,300 62.12 128,566 64.10 Exercised (25,316 ) 13.26 (16,153 ) 12.26 Forfeited (8,550 ) 56.08 (13,100 ) 55.04 Expired (675 ) 55.65 - - Outstanding, end of period 774,915 $ 48.63 734,196 $ 42.39 Options exercisable, end of period 306,078 $ 33.97 229,780 $ 16.92 Six months ended June 30, 2019 Six months ended June 30, 2018 Number of Shares Weighted average exercise price per share Number of Shares Weighted average exercise price per share Outstanding, beginning of period 702,337 $ 43.80 653,571 $ 36.69 Granted 144,300 62.12 139,566 63.66 Exercised (54,359 ) 19.34 (28,716 ) 10.30 Forfeited (15,301 ) 57.55 (30,225 ) 47.96 Expired (2,062 ) 55.65 - - Outstanding, end of period 774,915 $ 48.63 734,196 $ 42.39 Options exercisable, end of period 306,078 $ 33.97 229,780 $ 16.92 </t>
  </si>
  <si>
    <t>Share-based Payment Arrangement, Option, Exercise Price Range [Table Text Block]</t>
  </si>
  <si>
    <t xml:space="preserve"> Options outstanding Options exercisable Exercise Price Number outstanding Weighted average exercise price per share Aggregate intrinsic value Number outstanding Weighted average exercise price per share Weighted average remaining contractual life (years) Aggregate intrinsic value $5.52 - $8.56 32,785 $ 7.49 $ 1,755 32,785 $ 7.49 0.7 $ 1,755 $10.16 - $19.95 86,475 16.32 3,865 85,225 16.27 2.0 3,814 $21.10 - $27.53 58,750 23.73 2,191 48,750 24.27 2.4 1,792 $35.25 - $37.35 14,375 35.89 361 11,875 36.02 3.8 297 $43.15 - $47.00 16,250 44.33 271 11,500 43.99 4.6 196 $53.20 - $58.65 310,603 55.67 1,663 87,881 55.20 4.6 511 $62.12 - $64.10 255,677 62.99 - 28,062 64.10 3.2 - 774,915 $ 48.63 $ 10,106 306,078 $ 33.97 3.2 $ 8,365 </t>
  </si>
  <si>
    <t>Note 17 - Fair Value Measurement (Tables)</t>
  </si>
  <si>
    <t>Schedule of Fair Value, Assets and Liabilities Measured on Recurring Basis [Table Text Block]</t>
  </si>
  <si>
    <t xml:space="preserve"> June 30, 2019 Fair Value Measurement Using Level 1 Level 2 Level 3 Assets at Fair value Derivative Instrument asset Total Asset $ $ 140 $ $ 140 December 31, 2018 Fair Value Measurement Using Liabilities at Fair Level 1 Level 2 Level 3 value Derivative Instrument liability Total Liabilities $ $ 1,276 $ $ 1,276 </t>
  </si>
  <si>
    <t>Note 3 - Recent Accounting Pronouncements (Details Textual) - USD ($) $ in Thousands</t>
  </si>
  <si>
    <t>Jan. 31, 2019</t>
  </si>
  <si>
    <t>Jan. 01, 2019</t>
  </si>
  <si>
    <t>Operating Lease, Right-of-Use Asset</t>
  </si>
  <si>
    <t>Operating Lease, Liability, Total</t>
  </si>
  <si>
    <t>Accounting Standards Update 2016-02 [Member]</t>
  </si>
  <si>
    <t>Operating Lease, Right-of-Use Asset, Net</t>
  </si>
  <si>
    <t>Deferred Rent Credit</t>
  </si>
  <si>
    <t>Prepaid Expense</t>
  </si>
  <si>
    <t>Note 4 - Other Assets - Schedule of Other Assets (Details) - USD ($) $ in Thousands</t>
  </si>
  <si>
    <t>Other Assets</t>
  </si>
  <si>
    <t>Customer Contracts [Member]</t>
  </si>
  <si>
    <t>Note 5 - Acquisitions (Details Textual) - USD ($)</t>
  </si>
  <si>
    <t>Mar. 18, 2019</t>
  </si>
  <si>
    <t>Feb. 13, 2018</t>
  </si>
  <si>
    <t>Feb. 01, 2017</t>
  </si>
  <si>
    <t>Feb. 27, 2015</t>
  </si>
  <si>
    <t>Ting Virginia LLC [Member]</t>
  </si>
  <si>
    <t>Business Combination, Consideration Transferred, Total</t>
  </si>
  <si>
    <t>Payments for Repurchase of Redeemable Noncontrolling Interest</t>
  </si>
  <si>
    <t>Repurchase of Redeemable Noncontrolling Interest, Percentage</t>
  </si>
  <si>
    <t>10.00%</t>
  </si>
  <si>
    <t>Business Acquisition, Percentage of Voting Interests Acquired</t>
  </si>
  <si>
    <t>20.00%</t>
  </si>
  <si>
    <t>70.00%</t>
  </si>
  <si>
    <t>Ting Virginia LLC [Member] | Exercisable by the Minority Shareholders [Member]</t>
  </si>
  <si>
    <t>Business Combination, Interest Subject to Call Option, Not Exercised in Period</t>
  </si>
  <si>
    <t>Ascio Technologies, Inc. [Member]</t>
  </si>
  <si>
    <t>Business Combination, Consideration Transferred, Excluding Working Capital Deficiency Acquired</t>
  </si>
  <si>
    <t>Business Combination, Recognized Identifiable Assets Acquired and Liabilities Assumed, Working Capital Deficiency</t>
  </si>
  <si>
    <t>Finite-Lived Intangible Asset, Useful Life</t>
  </si>
  <si>
    <t>7 years</t>
  </si>
  <si>
    <t>Business Combination, Acquisition Related Costs</t>
  </si>
  <si>
    <t>Business Combination, Pro Forma Information, Revenue of Acquiree since Acquisition Date, Actual</t>
  </si>
  <si>
    <t>Business Combination, Pro Forma Information, Earnings or Loss of Acquiree since Acquisition Date, Actual</t>
  </si>
  <si>
    <t>Ascio Technologies, Inc. [Member] | General and Administrative Expense [Member]</t>
  </si>
  <si>
    <t>Note 5 - Acquisitions - Preliminary Purchase Consideration (Details) - USD ($) $ in Thousands</t>
  </si>
  <si>
    <t>Goodwill</t>
  </si>
  <si>
    <t>Cash</t>
  </si>
  <si>
    <t>Prepaid domain registry fees</t>
  </si>
  <si>
    <t>Other assets</t>
  </si>
  <si>
    <t>Deferred Revenue</t>
  </si>
  <si>
    <t>Deferred Tax Liabilities</t>
  </si>
  <si>
    <t>Other liabilities</t>
  </si>
  <si>
    <t>Total liabilities</t>
  </si>
  <si>
    <t>Preliminary consideration paid</t>
  </si>
  <si>
    <t>Ascio Technologies, Inc. [Member] | Brand [Member]</t>
  </si>
  <si>
    <t>Finite-Lived Intangibles</t>
  </si>
  <si>
    <t>Ascio Technologies, Inc. [Member] | Technology-Based Intangible Assets [Member]</t>
  </si>
  <si>
    <t>Ascio Technologies, Inc. [Member] | Customer Relationships [Member]</t>
  </si>
  <si>
    <t>Note 5 - Acquisitions - Pro Forma Information (Details) - Ascio Technologies, Inc. [Member] - USD ($) $ / shares in Units, $ in Thousands</t>
  </si>
  <si>
    <t>Net revenues</t>
  </si>
  <si>
    <t>Net income</t>
  </si>
  <si>
    <t>Basic earnings per common share (in dollars per share)</t>
  </si>
  <si>
    <t>Diluted earnings per common share (in dollars per share)</t>
  </si>
  <si>
    <t>Note 6 - Derivative Instruments and Hedging Activities (Details Textual) - Forward Contracts [Member] - USD ($) $ in Millions</t>
  </si>
  <si>
    <t>Derivative, Notional Amount</t>
  </si>
  <si>
    <t>Gain (Loss) on Foreign Currency Derivative Instruments Not Designated as Hedging Instruments</t>
  </si>
  <si>
    <t>Designated as Hedging Instrument [Member]</t>
  </si>
  <si>
    <t>Not Designated as Hedging Instrument [Member]</t>
  </si>
  <si>
    <t>Note 6 - Derivative Instruments and Hedging Activities - Foreign Currency Forward Contracts (Details) $ in Thousands</t>
  </si>
  <si>
    <t>Jun. 30, 2019USD ($)</t>
  </si>
  <si>
    <t>Foreign Exchange Forward 1 [Member]</t>
  </si>
  <si>
    <t>Notional amount of U.S. dollars</t>
  </si>
  <si>
    <t>Weighted average exchange rate of U.S. dollars</t>
  </si>
  <si>
    <t>Fair value</t>
  </si>
  <si>
    <t>Foreign Exchange Forward 2 [Member]</t>
  </si>
  <si>
    <t>Foreign Exchange Forward 3 [Member]</t>
  </si>
  <si>
    <t>Note 6 - Derivative Instruments and Hedging Activities - Fair Value of Derivative Instruments in the Consolidated Balance Sheets (Details) - Derivative Instruments [Member] - USD ($) $ in Thousands</t>
  </si>
  <si>
    <t>Foreign currency forward contracts, asset</t>
  </si>
  <si>
    <t>Foreign currency forward contracts, liability</t>
  </si>
  <si>
    <t>Designated as Hedging Instrument [Member] | Cash Flow Hedging [Member]</t>
  </si>
  <si>
    <t>Note 6 - Derivative Instruments and Hedging Activities - Movement in AOCI Balance (Details) - USD ($) $ in Thousands</t>
  </si>
  <si>
    <t>AOCI balance, Gains and losses on cash flow hedges</t>
  </si>
  <si>
    <t>Other comprehensive income (loss) before reclassifications, Gains and losses on cash flow hedges</t>
  </si>
  <si>
    <t>Amount reclassified from AOCI, Gains and losses on cash flow hedges</t>
  </si>
  <si>
    <t>Other comprehensive income (loss), Gains and losses on cash flow hedges</t>
  </si>
  <si>
    <t>AOCI balance, Tax impact</t>
  </si>
  <si>
    <t>Other comprehensive income (loss) before reclassifications, Tax impact</t>
  </si>
  <si>
    <t>Amount reclassified from AOCI, Tax impact</t>
  </si>
  <si>
    <t>Other comprehensive income (loss), Tax impact</t>
  </si>
  <si>
    <t>AOCI balance</t>
  </si>
  <si>
    <t>Other comprehensive income (loss) before reclassifications</t>
  </si>
  <si>
    <t>Amount reclassified from AOCI</t>
  </si>
  <si>
    <t>Other comprehensive income (loss)</t>
  </si>
  <si>
    <t>Note 6 - Derivative Instruments and Hedging Activities - Effects of Derivative Instruments on Income and Other Comprehensive Income (OCI) (Details) - USD ($) $ in Thousands</t>
  </si>
  <si>
    <t>Amount of Gain or (Loss) Recognized in OCI, Net of Tax, on Derivative (Effective Portion)</t>
  </si>
  <si>
    <t>Operating Expense [Member]</t>
  </si>
  <si>
    <t>Amount of Gain or (Loss) Reclassified from Accumulated OCI into Income (Effective Portion)</t>
  </si>
  <si>
    <t>Amount of Gain or (Loss) Recognized in Income on Derivative (Ineffective Portion and Amount Excluded from Effectiveness Testing)</t>
  </si>
  <si>
    <t>Cost of Sales [Member]</t>
  </si>
  <si>
    <t>Note 7 - Goodwill and Other Intangible Assets (Details Textual) - USD ($) $ in Thousands</t>
  </si>
  <si>
    <t>Mar. 31, 2019</t>
  </si>
  <si>
    <t>Goodwill, Ending Balance</t>
  </si>
  <si>
    <t>Goodwill, Acquired During Period</t>
  </si>
  <si>
    <t>Finite-Lived Intangible Assets, Accumulated Amortization</t>
  </si>
  <si>
    <t>Minimum [Member]</t>
  </si>
  <si>
    <t>2 years</t>
  </si>
  <si>
    <t>Maximum [Member]</t>
  </si>
  <si>
    <t>15 years</t>
  </si>
  <si>
    <t>Domain Services Operating Segment [Member]</t>
  </si>
  <si>
    <t>Goodwill Percentage Related to Operating Segments</t>
  </si>
  <si>
    <t>98.00%</t>
  </si>
  <si>
    <t>Network Access Services [Member]</t>
  </si>
  <si>
    <t>2.00%</t>
  </si>
  <si>
    <t>Note 7 - Goodwill and Other Intangible Assets - Acquired Intangible Assets by Major Class (Details) - USD ($) $ in Thousands</t>
  </si>
  <si>
    <t>Balances</t>
  </si>
  <si>
    <t>Finite-lived intangible assets acquired</t>
  </si>
  <si>
    <t>Additions to/(disposals from) domain portfolio, net</t>
  </si>
  <si>
    <t>Amortization expense</t>
  </si>
  <si>
    <t>Brand [Member]</t>
  </si>
  <si>
    <t>Brand [Member] | Ascio Technologies, Inc. [Member]</t>
  </si>
  <si>
    <t>Customer Relationships [Member]</t>
  </si>
  <si>
    <t>Customer Relationships [Member] | Ascio Technologies, Inc. [Member]</t>
  </si>
  <si>
    <t>Technology-Based Intangible Assets [Member]</t>
  </si>
  <si>
    <t>Technology-Based Intangible Assets [Member] | Ascio Technologies, Inc. [Member]</t>
  </si>
  <si>
    <t>Network Rights [Member]</t>
  </si>
  <si>
    <t>Network Rights [Member] | Ascio Technologies, Inc. [Member]</t>
  </si>
  <si>
    <t>Surname Domain Names [Member]</t>
  </si>
  <si>
    <t>Surname Domain Names [Member] | Ascio Technologies, Inc. [Member]</t>
  </si>
  <si>
    <t>Direct Navigation Domain Names [Member]</t>
  </si>
  <si>
    <t>Direct Navigation Domain Names [Member] | Ascio Technologies, Inc. [Member]</t>
  </si>
  <si>
    <t>Note 7 - Goodwill and Other Intangible Assets - Estimated Future Amortization Expense of Intangible Assets (Details) - USD ($) $ in Thousands</t>
  </si>
  <si>
    <t>Remainder of 2019</t>
  </si>
  <si>
    <t>2020</t>
  </si>
  <si>
    <t>2021</t>
  </si>
  <si>
    <t>2022</t>
  </si>
  <si>
    <t>2023</t>
  </si>
  <si>
    <t>Thereafter</t>
  </si>
  <si>
    <t>Total</t>
  </si>
  <si>
    <t>Note 8 - Loan Payable (Details Textual) $ in Thousands</t>
  </si>
  <si>
    <t>Jan. 20, 2017USD ($)</t>
  </si>
  <si>
    <t>Jun. 30, 2018USD ($)</t>
  </si>
  <si>
    <t>Mar. 18, 2019USD ($)</t>
  </si>
  <si>
    <t>Payments of Financing Costs, Total</t>
  </si>
  <si>
    <t>Royal Bank, Bank of Montreal, Bank of Nova Scotia, HSBC and CIBC [Member]</t>
  </si>
  <si>
    <t>Line of Credit Facility, Maximum Borrowing Capacity</t>
  </si>
  <si>
    <t>Legal Fees</t>
  </si>
  <si>
    <t>Debt Issuance Costs, Gross</t>
  </si>
  <si>
    <t>Maximum Total Funded Debt to EBITDA Ratio</t>
  </si>
  <si>
    <t>Minimum Fixed Charge Coverage Ratio</t>
  </si>
  <si>
    <t>Percentage of Forecasted Capital Expenditures, Threshold for Annual Capital Expenditures</t>
  </si>
  <si>
    <t>110.00%</t>
  </si>
  <si>
    <t>Total Funded Debt to EBITDA Ratio</t>
  </si>
  <si>
    <t>Royal Bank, Bank of Montreal, Bank of Nova Scotia, HSBC and CIBC [Member] | General and Administrative Expense [Member]</t>
  </si>
  <si>
    <t>Royal Bank, Bank of Montreal, Bank of Nova Scotia, HSBC and CIBC [Member] | Guaranteed Credit Facility [Member]</t>
  </si>
  <si>
    <t>Royal Bank, Bank of Montreal, Bank of Nova Scotia, HSBC and CIBC [Member] | Accordion Facility [Member]</t>
  </si>
  <si>
    <t>Bank of Montreal and Royal Bank of Canada [Member]</t>
  </si>
  <si>
    <t>Debt Instrument, Term</t>
  </si>
  <si>
    <t>4 years</t>
  </si>
  <si>
    <t>Note 8 - Loan Payable - Schedule of Standby Fees Based on Total Funded Debt to EBITDA Ratio (Details)</t>
  </si>
  <si>
    <t>Debt to EBITDA is Less Than 1 [Member]</t>
  </si>
  <si>
    <t>Standby fees</t>
  </si>
  <si>
    <t>0.30%</t>
  </si>
  <si>
    <t>Debt to EBITDA is Less Than 1 [Member] | Bank of Montreal and Royal Bank of Canada [Member] | London Interbank Offered Rate (LIBOR) [Member]</t>
  </si>
  <si>
    <t>Basis Spread on Variable Rate</t>
  </si>
  <si>
    <t>1.50%</t>
  </si>
  <si>
    <t>Debt to EBITDA is Less Than 1 [Member] | Bank of Montreal and Royal Bank of Canada [Member] | Base Rate [Member]</t>
  </si>
  <si>
    <t>0.25%</t>
  </si>
  <si>
    <t>Debt to EBITDA is Greater Than or Equal to 1 and Less Than 2 [Member]</t>
  </si>
  <si>
    <t>0.37%</t>
  </si>
  <si>
    <t>Debt to EBITDA is Greater Than or Equal to 1 and Less Than 2 [Member] | Bank of Montreal and Royal Bank of Canada [Member] | London Interbank Offered Rate (LIBOR) [Member]</t>
  </si>
  <si>
    <t>1.85%</t>
  </si>
  <si>
    <t>Debt to EBITDA is Greater Than or Equal to 1 and Less Than 2 [Member] | Bank of Montreal and Royal Bank of Canada [Member] | Base Rate [Member]</t>
  </si>
  <si>
    <t>0.60%</t>
  </si>
  <si>
    <t>Debt to EBITDA is Greater Than or Equal to 2 and Less Than 2.25 [Member]</t>
  </si>
  <si>
    <t>0.47%</t>
  </si>
  <si>
    <t>Debt to EBITDA is Greater Than or Equal to 2 and Less Than 2.25 [Member] | Bank of Montreal and Royal Bank of Canada [Member] | London Interbank Offered Rate (LIBOR) [Member]</t>
  </si>
  <si>
    <t>2.35%</t>
  </si>
  <si>
    <t>Debt to EBITDA is Greater Than or Equal to 2 and Less Than 2.25 [Member] | Bank of Montreal and Royal Bank of Canada [Member] | Base Rate [Member]</t>
  </si>
  <si>
    <t>1.10%</t>
  </si>
  <si>
    <t>Debt to EBITDA is Greater Than or Equal to 2.25 [Member]</t>
  </si>
  <si>
    <t>0.57%</t>
  </si>
  <si>
    <t>Debt to EBITDA is Greater Than or Equal to 2.25 [Member] | Bank of Montreal and Royal Bank of Canada [Member] | London Interbank Offered Rate (LIBOR) [Member]</t>
  </si>
  <si>
    <t>2.85%</t>
  </si>
  <si>
    <t>Debt to EBITDA is Greater Than or Equal to 2.25 [Member] | Bank of Montreal and Royal Bank of Canada [Member] | Base Rate [Member]</t>
  </si>
  <si>
    <t>1.60%</t>
  </si>
  <si>
    <t>Note 8 - Loan Payable - Schedule of Loans Payable (Details) - USD ($) $ in Thousands</t>
  </si>
  <si>
    <t>Loans payable</t>
  </si>
  <si>
    <t>Less: unamortized debt discount and issuance costs</t>
  </si>
  <si>
    <t>Less: loan payable, current portion</t>
  </si>
  <si>
    <t>Loan payable, long-term portion</t>
  </si>
  <si>
    <t>Revolver Facility [Member]</t>
  </si>
  <si>
    <t>Revolving Credit Facility A [Member]</t>
  </si>
  <si>
    <t>Revolving Reducing Term Facility B [Member]</t>
  </si>
  <si>
    <t>Non-revolving Facility C [Member]</t>
  </si>
  <si>
    <t>Non-revolving Facility D [Member]</t>
  </si>
  <si>
    <t>Note 8 - Loan Payable - Principal Repayments (Details) $ in Thousands</t>
  </si>
  <si>
    <t>Long-term Debt</t>
  </si>
  <si>
    <t>Note 9 - Income Taxes (Details Textual) - USD ($) $ in Thousands</t>
  </si>
  <si>
    <t>Income Tax Expense (Benefit), Total</t>
  </si>
  <si>
    <t>Income (Loss) from Continuing Operations before Equity Method Investments, Income Taxes, Noncontrolling Interest, Total</t>
  </si>
  <si>
    <t>Unrecognized Tax Benefits, Income Tax Penalties and Interest Accrued, Total</t>
  </si>
  <si>
    <t>Accounting Standards Update 2016-09 [Member]</t>
  </si>
  <si>
    <t>Note 10 - Basic and Diluted Earnings Per Common Share (Details Textual) - shares</t>
  </si>
  <si>
    <t>Stock Buyback Program 2019 [Member]</t>
  </si>
  <si>
    <t>Stock Repurchased and Retired During Period, Shares</t>
  </si>
  <si>
    <t>Stock Buyback Program 2018 [Member]</t>
  </si>
  <si>
    <t>Stock Buyback Program 2017 [Member]</t>
  </si>
  <si>
    <t>Share-based Payment Arrangement, Option [Member]</t>
  </si>
  <si>
    <t>Antidilutive Securities Excluded from Computation of Earnings Per Share, Amount</t>
  </si>
  <si>
    <t>Note 10 - Basic and Diluted Earnings Per Common Share - Earnings Per Common Share - Summary of Basic and Diluted Earnings Per Common Share (Details) - USD ($) $ / shares in Units, $ in Thousands</t>
  </si>
  <si>
    <t>Basic weighted average number of common shares outstanding (in shares)</t>
  </si>
  <si>
    <t>Effect of outstanding stock options (in shares)</t>
  </si>
  <si>
    <t>Diluted weighted average number of shares outstanding (in shares)</t>
  </si>
  <si>
    <t>Note 11 - Revenue 1 (Details Textual) $ in Thousands</t>
  </si>
  <si>
    <t>Mar. 31, 2018USD ($)</t>
  </si>
  <si>
    <t>Jan. 01, 2019USD ($)</t>
  </si>
  <si>
    <t>Dec. 31, 2018USD ($)</t>
  </si>
  <si>
    <t>Jan. 05, 2018</t>
  </si>
  <si>
    <t>Contract with Customer, Liability, Revenue Recognized</t>
  </si>
  <si>
    <t>Cost of Goods and Services Sold, Total</t>
  </si>
  <si>
    <t>Contract with Customer, Liability, Total</t>
  </si>
  <si>
    <t>Customer Concentration Risk [Member] | Revenue Benchmark [Member]</t>
  </si>
  <si>
    <t>Number of Customers</t>
  </si>
  <si>
    <t>Concentration Risk, Percentage</t>
  </si>
  <si>
    <t>11.00%</t>
  </si>
  <si>
    <t>Customer Concentration Risk [Member] | Accounts Receivable [Member]</t>
  </si>
  <si>
    <t>Namecheap, Inc. [Member]</t>
  </si>
  <si>
    <t>Domain Name Transfer to Counter Party</t>
  </si>
  <si>
    <t>Domain Services, Purchased Term</t>
  </si>
  <si>
    <t>1 year</t>
  </si>
  <si>
    <t>Minimum [Member] | Ascio Technologies, Inc. [Member] | Active Domain Name Contracts [Member]</t>
  </si>
  <si>
    <t>10 years</t>
  </si>
  <si>
    <t>Maximum [Member] | Ascio Technologies, Inc. [Member] | Active Domain Name Contracts [Member]</t>
  </si>
  <si>
    <t>Note 11 - Revenue 2 (Details Textual) - Domain Registration Contracts [Member] - Revenue, Remaining Performance Obligation, Expected Timing of Satisfaction, Start Date [Axis]: 2019-07-01</t>
  </si>
  <si>
    <t>Revenue, Remaining Performance Obligation, Percentage</t>
  </si>
  <si>
    <t>80.00%</t>
  </si>
  <si>
    <t>Revenue, Remaining Performance Obligation, Expected Timing of Satisfaction, Period</t>
  </si>
  <si>
    <t>Note 11 - Revenue - Disaggregation of Revenue (Details) - USD ($) $ in Thousands</t>
  </si>
  <si>
    <t>Net Revenues</t>
  </si>
  <si>
    <t>Domain Name Services [Member]</t>
  </si>
  <si>
    <t>Domain Name Services [Member] | Wholesale [Member]</t>
  </si>
  <si>
    <t>Domain Name Services [Member] | Retail Services [Member]</t>
  </si>
  <si>
    <t>Domain Name Services [Member] | Portfolio [Member]</t>
  </si>
  <si>
    <t>Mobile Services [Member] | Network Access Services [Member]</t>
  </si>
  <si>
    <t>Other Services [Member] | Network Access Services [Member]</t>
  </si>
  <si>
    <t>Domain Services [Member] | Domain Name Services [Member] | Wholesale [Member]</t>
  </si>
  <si>
    <t>Value Added Services [Member] | Domain Name Services [Member] | Wholesale [Member]</t>
  </si>
  <si>
    <t>Note 11 - Revenue - Cost of Revenue (Details) - USD ($) $ in Thousands</t>
  </si>
  <si>
    <t>Network, other costs</t>
  </si>
  <si>
    <t>Network Expenses [Member]</t>
  </si>
  <si>
    <t>Network, depreciation and amortization costs</t>
  </si>
  <si>
    <t>Network Access Services [Member] | Mobile Services [Member]</t>
  </si>
  <si>
    <t>Network Access Services [Member] | Other Services [Member]</t>
  </si>
  <si>
    <t>Domain Name Services [Member] | Domain Services [Member] | Wholesale [Member]</t>
  </si>
  <si>
    <t>Domain Name Services [Member] | Value Added Services [Member] | Wholesale [Member]</t>
  </si>
  <si>
    <t>Note 11 - Revenue - Contract Balances (Details) $ in Thousands</t>
  </si>
  <si>
    <t>Balance, beginning of period</t>
  </si>
  <si>
    <t>Acquired in a business combination1</t>
  </si>
  <si>
    <t>Recognized revenue</t>
  </si>
  <si>
    <t>Balance, end of period</t>
  </si>
  <si>
    <t>The Company acquired Ascio on March 18, 2019. As part of the transition, the Company acquired active domain name contracts for terms ranging from 1 - 10 years, for which the registration fees have already been collected from customers. As required by ASC 805, Business Combinations, the Company has recorded deferred revenue at fair value at the acquisition date, which was determined by estimating the costs associated with customer support services and prepaid domain name registration fees to fulfill the contractual obligations over the remaining life of the contract at the acquisition date plus a normal profit margin.</t>
  </si>
  <si>
    <t>Note 12 - Costs to Obtain and Fulfill a Contract (Details Textual) - USD ($) $ in Thousands</t>
  </si>
  <si>
    <t>Capitalized Contract Cost, Amortization</t>
  </si>
  <si>
    <t>Business Combination, Recognized Identifiable Assets Acquired and Liabilities Assumed, Current Assets, Prepaid Expense and Other Assets</t>
  </si>
  <si>
    <t>Deferred Costs of Acquisition [Member]</t>
  </si>
  <si>
    <t>Increase (Decrease) in Capitalized Costs</t>
  </si>
  <si>
    <t>Minimum [Member] | Deferred Costs of Acquisition [Member]</t>
  </si>
  <si>
    <t>Capitalized Contract Cost, Amortization Period</t>
  </si>
  <si>
    <t>Maximum [Member] | Deferred Costs of Acquisition [Member]</t>
  </si>
  <si>
    <t>Note 12 - Costs to Obtain and Fulfill a Contract - Capitalized Contract Costs Activity (Details) - Domain Registration Costs [Member] $ in Thousands</t>
  </si>
  <si>
    <t>Balance</t>
  </si>
  <si>
    <t>Acquired in a business combination</t>
  </si>
  <si>
    <t>Capitalization of costs</t>
  </si>
  <si>
    <t>Amortization of costs</t>
  </si>
  <si>
    <t>The Company acquired Ascio on March 18, 2019. As part of the transition, the Company acquired active domain name contracts with a terms ranging from 1 - 10 years, for which fees to suppliers were paid in advance.</t>
  </si>
  <si>
    <t>Note 13 - Leases (Details Textual) - USD ($) $ in Thousands</t>
  </si>
  <si>
    <t>Lessee, Operating Lease, Renewal Term</t>
  </si>
  <si>
    <t>5 years</t>
  </si>
  <si>
    <t>Lessee, Operating Lease, Option to Terminate Term</t>
  </si>
  <si>
    <t>Lessee, Operating Lease, Option to Extend, Amount</t>
  </si>
  <si>
    <t>Lessee, Operating Lease, Lease Not yet Commenced, Future Minimum Payments Due</t>
  </si>
  <si>
    <t>Operating Lease, Remaining Lease Term</t>
  </si>
  <si>
    <t>19 years</t>
  </si>
  <si>
    <t>Note 13 - Leases - Components of Lease Expense and Other Lease Information (Details) - USD ($) $ in Thousands</t>
  </si>
  <si>
    <t>Operating Lease Cost (leases with a total term greater than 12 months)</t>
  </si>
  <si>
    <t>Short-term Lease Cost (leases with a total term of 12 months or less)</t>
  </si>
  <si>
    <t>Variable Lease Cost</t>
  </si>
  <si>
    <t>Total Lease Cost</t>
  </si>
  <si>
    <t>Supplemental cashflow information:</t>
  </si>
  <si>
    <t>Operating Lease - Operating Cash Flows (Liability Reduction)</t>
  </si>
  <si>
    <t>New ROU Assets - Operating Leases</t>
  </si>
  <si>
    <t>Weighted Average Discount Rate</t>
  </si>
  <si>
    <t>5.26%</t>
  </si>
  <si>
    <t>5.04%</t>
  </si>
  <si>
    <t>Weighted Average Remaining Lease Term (in years) (Year)</t>
  </si>
  <si>
    <t>8 years 226 days</t>
  </si>
  <si>
    <t>5 years 226 days</t>
  </si>
  <si>
    <t>Note 13 - Leases - Future Minimum Lease Payments (Details) - USD ($) $ in Thousands</t>
  </si>
  <si>
    <t>Remaining of 2019</t>
  </si>
  <si>
    <t>Total future lease payments</t>
  </si>
  <si>
    <t>Less interest</t>
  </si>
  <si>
    <t>Note 14 - Segment Reporting (Details Textual)</t>
  </si>
  <si>
    <t>Number of Operating Segments</t>
  </si>
  <si>
    <t>Note 14 - Segment Reporting - Information by Reportable Segments (Details) - USD ($) $ in Thousands</t>
  </si>
  <si>
    <t>Gross Profit</t>
  </si>
  <si>
    <t>Loss (gain) on currency forward contracts</t>
  </si>
  <si>
    <t>Other income (expenses), net</t>
  </si>
  <si>
    <t>Income before provisions for income taxes</t>
  </si>
  <si>
    <t>Note 14 - Segment Reporting - Summary of Property and Equipment by Geographic Region (Details) - USD ($) $ in Thousands</t>
  </si>
  <si>
    <t>CANADA</t>
  </si>
  <si>
    <t>UNITED STATES</t>
  </si>
  <si>
    <t>GERMANY</t>
  </si>
  <si>
    <t>Note 14 - Segment Reporting - Summary of Amortizable Intangible Assets by Geographic Region (Details) - USD ($) $ in Thousands</t>
  </si>
  <si>
    <t>Amortizable intangible assets</t>
  </si>
  <si>
    <t>Note 14 - Segment Reporting - Summary of Valuation and Qualifying Accounts (Details) - USD ($) $ in Thousands</t>
  </si>
  <si>
    <t>12 Months Ended</t>
  </si>
  <si>
    <t>Balance at beginning of period</t>
  </si>
  <si>
    <t>Charged to (recovered) costs and expenses</t>
  </si>
  <si>
    <t>Write-offs during period</t>
  </si>
  <si>
    <t>Balance at end of period</t>
  </si>
  <si>
    <t>Note 15 - Stockholders' Equity (Details Textual) - USD ($) $ in Millions</t>
  </si>
  <si>
    <t>Feb. 14, 2019</t>
  </si>
  <si>
    <t>Feb. 14, 2018</t>
  </si>
  <si>
    <t>Mar. 01, 2017</t>
  </si>
  <si>
    <t>Stock Repurchase Program, Authorized Amount</t>
  </si>
  <si>
    <t>Note 15 - Stockholders' Equity - Stockholders' Equity Transactions (Details) - USD ($) $ in Thousands</t>
  </si>
  <si>
    <t>Exercise of Stock options (in shares)</t>
  </si>
  <si>
    <t>Exercise of Stock options</t>
  </si>
  <si>
    <t>Shares deducted from exercise of stock options for payment of witholding taxes and exercise consideration</t>
  </si>
  <si>
    <t>[2],[3]</t>
  </si>
  <si>
    <t>Common Stock [Member]</t>
  </si>
  <si>
    <t>Balances (in shares)</t>
  </si>
  <si>
    <t>Shares deducted from exercise of stock options for payment of witholding taxes and exercise consideration (in shares)</t>
  </si>
  <si>
    <t>Additional Paid-in Capital [Member]</t>
  </si>
  <si>
    <t>Retained Earnings [Member]</t>
  </si>
  <si>
    <t>AOCI Attributable to Parent [Member]</t>
  </si>
  <si>
    <t>Note 16 - Share-based Payments (Details Textual) - USD ($) $ in Thousands</t>
  </si>
  <si>
    <t>Share-based Payment Arrangement, Nonvested Award, Option, Cost Not yet Recognized, Amount</t>
  </si>
  <si>
    <t>Share-based Payment Arrangement, Expense</t>
  </si>
  <si>
    <t>Share-based Payment Arrangement, Amount Capitalized</t>
  </si>
  <si>
    <t>Share-based Payment Arrangement, Nonvested Award, Cost Not yet Recognized, Period for Recognition</t>
  </si>
  <si>
    <t>2 years 255 days</t>
  </si>
  <si>
    <t>Note 16 - Share-based Payments - Stock Option Transactions (Details) - $ / shares</t>
  </si>
  <si>
    <t>Outstanding, Number of shares (in shares)</t>
  </si>
  <si>
    <t>Outstanding, Weighted average exercise price per share (in dollars per share)</t>
  </si>
  <si>
    <t>Granted, Number of shares (in shares)</t>
  </si>
  <si>
    <t>Granted, Weighted average exercise price per share (in dollars per share)</t>
  </si>
  <si>
    <t>Exercised, Number of shares (in shares)</t>
  </si>
  <si>
    <t>Exercised, Weighted average exercise price per share (in dollars per share)</t>
  </si>
  <si>
    <t>Forfeited, Number of shares (in shares)</t>
  </si>
  <si>
    <t>Forfeited, Weighted average exercise price per share (in dollars per share)</t>
  </si>
  <si>
    <t>Expired, Number of shares (in shares)</t>
  </si>
  <si>
    <t>Expired, Weighted average exercise price per share (in dollars per share)</t>
  </si>
  <si>
    <t>Options exercisable, Number of shares (in shares)</t>
  </si>
  <si>
    <t>Options exercisable, Weighted average exercise price per share (in dollars per share)</t>
  </si>
  <si>
    <t>Note 16 - Share-based Payments - Summary of Exercise Prices, Weighted Average Remaining Contractual Life and Intrinsic Values of Outstanding Options (Details) $ / shares in Units, $ in Thousands</t>
  </si>
  <si>
    <t>Jun. 30, 2019USD ($)$ / sharesshares</t>
  </si>
  <si>
    <t>Number outstanding (in shares) | shares</t>
  </si>
  <si>
    <t>Weighted average exercise price per share, options outstanding (in dollars per share)</t>
  </si>
  <si>
    <t>Aggregate intrinsic value, options outstanding | $</t>
  </si>
  <si>
    <t>Number exercisable (in shares) | shares</t>
  </si>
  <si>
    <t>Weighted average exercise price per share, options exercisable (in dollars per share)</t>
  </si>
  <si>
    <t>Weighted average remaining contractual life, options exercisable (Year)</t>
  </si>
  <si>
    <t>3 years 73 days</t>
  </si>
  <si>
    <t>Aggregate intrinsic value, options exercisable | $</t>
  </si>
  <si>
    <t>Exercise Price Range 01 [Member]</t>
  </si>
  <si>
    <t>Exercise price - lower (in dollars per share)</t>
  </si>
  <si>
    <t>Exercise price - higher (in dollars per share)</t>
  </si>
  <si>
    <t>255 days</t>
  </si>
  <si>
    <t>Exercise Price Range 02 [Member]</t>
  </si>
  <si>
    <t>Exercise Price Range 03 [Member]</t>
  </si>
  <si>
    <t>2 years 146 days</t>
  </si>
  <si>
    <t>Exercise Price Range 04 [Member]</t>
  </si>
  <si>
    <t>3 years 292 days</t>
  </si>
  <si>
    <t>Exercise Price Range 05 [Member]</t>
  </si>
  <si>
    <t>4 years 219 days</t>
  </si>
  <si>
    <t>Exercise Price Range 06 [Member]</t>
  </si>
  <si>
    <t>Exercise Price Range 07 [Member]</t>
  </si>
  <si>
    <t>Note 17 - Fair Value Measurement - Summary of the Fair Values of the Company's Derivative Instrument Assets and Liabilities (Details) - Fair Value, Recurring [Member] - USD ($) $ in Thousands</t>
  </si>
  <si>
    <t>Fair Value, Inputs, Level 1 [Member]</t>
  </si>
  <si>
    <t>Total Asset</t>
  </si>
  <si>
    <t>Total Liabilities</t>
  </si>
  <si>
    <t>Fair Value, Inputs, Level 2 [Member]</t>
  </si>
  <si>
    <t>Note 19 - Subsequent Events (Details Textual) $ in Thousands</t>
  </si>
  <si>
    <t>Mar. 31, 2019USD ($)</t>
  </si>
  <si>
    <t>Finite-lived Intangible Assets Acquired</t>
  </si>
  <si>
    <t>Payments to Acquire Other Productive Assets</t>
  </si>
  <si>
    <t>Customer Contracts [Member] | STS Media Inc. [Member]</t>
  </si>
  <si>
    <t>Number of Mobile Subscribers Acquir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10654861</v>
      </c>
    </row>
    <row r="13" spans="1:3">
      <c r="A13" s="4" t="s">
        <v>21</v>
      </c>
      <c r="B13" s="4" t="s">
        <v>1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4</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84</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84</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9</v>
      </c>
      <c r="B1" s="2" t="s">
        <v>1</v>
      </c>
    </row>
    <row r="2" spans="1:2">
      <c r="B2" s="2" t="s">
        <v>2</v>
      </c>
    </row>
    <row r="3" spans="1:2">
      <c r="A3" s="3" t="s">
        <v>184</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184</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84</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184</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84</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18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184</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3</v>
      </c>
      <c r="C1" s="2" t="s">
        <v>2</v>
      </c>
      <c r="D1" s="2" t="s">
        <v>34</v>
      </c>
    </row>
    <row r="2" spans="1:5">
      <c r="A2" s="3" t="s">
        <v>35</v>
      </c>
    </row>
    <row r="3" spans="1:5">
      <c r="A3" s="4" t="s">
        <v>36</v>
      </c>
      <c r="C3" s="6" t="n">
        <v>12003</v>
      </c>
      <c r="D3" s="6" t="n">
        <v>12637</v>
      </c>
      <c r="E3" s="4" t="s">
        <v>37</v>
      </c>
    </row>
    <row r="4" spans="1:5">
      <c r="A4" s="4" t="s">
        <v>38</v>
      </c>
      <c r="C4" s="5" t="n">
        <v>11588</v>
      </c>
      <c r="D4" s="5" t="n">
        <v>10837</v>
      </c>
      <c r="E4" s="4" t="s">
        <v>37</v>
      </c>
    </row>
    <row r="5" spans="1:5">
      <c r="A5" s="4" t="s">
        <v>39</v>
      </c>
      <c r="C5" s="5" t="n">
        <v>3259</v>
      </c>
      <c r="D5" s="5" t="n">
        <v>3775</v>
      </c>
      <c r="E5" s="4" t="s">
        <v>37</v>
      </c>
    </row>
    <row r="6" spans="1:5">
      <c r="A6" s="4" t="s">
        <v>40</v>
      </c>
      <c r="C6" s="5" t="n">
        <v>19455</v>
      </c>
      <c r="D6" s="5" t="n">
        <v>15472</v>
      </c>
      <c r="E6" s="4" t="s">
        <v>37</v>
      </c>
    </row>
    <row r="7" spans="1:5">
      <c r="A7" s="4" t="s">
        <v>41</v>
      </c>
      <c r="C7" s="5" t="n">
        <v>140</v>
      </c>
      <c r="D7" s="4" t="s">
        <v>42</v>
      </c>
    </row>
    <row r="8" spans="1:5">
      <c r="A8" s="4" t="s">
        <v>43</v>
      </c>
      <c r="C8" s="5" t="n">
        <v>97788</v>
      </c>
      <c r="D8" s="5" t="n">
        <v>87782</v>
      </c>
      <c r="E8" s="4" t="s">
        <v>37</v>
      </c>
    </row>
    <row r="9" spans="1:5">
      <c r="A9" s="4" t="s">
        <v>44</v>
      </c>
      <c r="C9" s="5" t="n">
        <v>2501</v>
      </c>
      <c r="D9" s="4" t="s">
        <v>42</v>
      </c>
    </row>
    <row r="10" spans="1:5">
      <c r="A10" s="4" t="s">
        <v>45</v>
      </c>
      <c r="C10" s="5" t="n">
        <v>3208</v>
      </c>
      <c r="D10" s="5" t="n">
        <v>1423</v>
      </c>
      <c r="E10" s="4" t="s">
        <v>37</v>
      </c>
    </row>
    <row r="11" spans="1:5">
      <c r="A11" s="4" t="s">
        <v>46</v>
      </c>
      <c r="C11" s="5" t="n">
        <v>149942</v>
      </c>
      <c r="D11" s="5" t="n">
        <v>131926</v>
      </c>
      <c r="E11" s="4" t="s">
        <v>37</v>
      </c>
    </row>
    <row r="12" spans="1:5">
      <c r="A12" s="4" t="s">
        <v>47</v>
      </c>
      <c r="C12" s="5" t="n">
        <v>18060</v>
      </c>
      <c r="D12" s="5" t="n">
        <v>18745</v>
      </c>
      <c r="E12" s="4" t="s">
        <v>37</v>
      </c>
    </row>
    <row r="13" spans="1:5">
      <c r="A13" s="4" t="s">
        <v>48</v>
      </c>
      <c r="C13" s="5" t="n">
        <v>64010</v>
      </c>
      <c r="D13" s="5" t="n">
        <v>48065</v>
      </c>
      <c r="E13" s="4" t="s">
        <v>37</v>
      </c>
    </row>
    <row r="14" spans="1:5">
      <c r="A14" s="4" t="s">
        <v>49</v>
      </c>
      <c r="C14" s="5" t="n">
        <v>11395</v>
      </c>
      <c r="D14" s="4" t="s">
        <v>42</v>
      </c>
    </row>
    <row r="15" spans="1:5">
      <c r="A15" s="4" t="s">
        <v>50</v>
      </c>
      <c r="C15" s="5" t="n">
        <v>1337</v>
      </c>
      <c r="D15" s="5" t="n">
        <v>1390</v>
      </c>
      <c r="E15" s="4" t="s">
        <v>37</v>
      </c>
    </row>
    <row r="16" spans="1:5">
      <c r="A16" s="4" t="s">
        <v>51</v>
      </c>
      <c r="C16" s="5" t="n">
        <v>59451</v>
      </c>
      <c r="D16" s="5" t="n">
        <v>49395</v>
      </c>
      <c r="E16" s="4" t="s">
        <v>37</v>
      </c>
    </row>
    <row r="17" spans="1:5">
      <c r="A17" s="4" t="s">
        <v>52</v>
      </c>
      <c r="C17" s="5" t="n">
        <v>110093</v>
      </c>
      <c r="D17" s="5" t="n">
        <v>90054</v>
      </c>
    </row>
    <row r="18" spans="1:5">
      <c r="A18" s="4" t="s">
        <v>53</v>
      </c>
      <c r="C18" s="5" t="n">
        <v>414288</v>
      </c>
      <c r="D18" s="5" t="n">
        <v>339575</v>
      </c>
      <c r="E18" s="4" t="s">
        <v>37</v>
      </c>
    </row>
    <row r="19" spans="1:5">
      <c r="A19" s="3" t="s">
        <v>54</v>
      </c>
    </row>
    <row r="20" spans="1:5">
      <c r="A20" s="4" t="s">
        <v>55</v>
      </c>
      <c r="C20" s="5" t="n">
        <v>7590</v>
      </c>
      <c r="D20" s="5" t="n">
        <v>8445</v>
      </c>
      <c r="E20" s="4" t="s">
        <v>37</v>
      </c>
    </row>
    <row r="21" spans="1:5">
      <c r="A21" s="4" t="s">
        <v>56</v>
      </c>
      <c r="C21" s="5" t="n">
        <v>10789</v>
      </c>
      <c r="D21" s="5" t="n">
        <v>5899</v>
      </c>
      <c r="E21" s="4" t="s">
        <v>37</v>
      </c>
    </row>
    <row r="22" spans="1:5">
      <c r="A22" s="4" t="s">
        <v>57</v>
      </c>
      <c r="C22" s="5" t="n">
        <v>13526</v>
      </c>
      <c r="D22" s="5" t="n">
        <v>11919</v>
      </c>
      <c r="E22" s="4" t="s">
        <v>37</v>
      </c>
    </row>
    <row r="23" spans="1:5">
      <c r="A23" s="4" t="s">
        <v>58</v>
      </c>
      <c r="C23" s="4" t="s">
        <v>42</v>
      </c>
      <c r="D23" s="5" t="n">
        <v>1276</v>
      </c>
      <c r="E23" s="4" t="s">
        <v>37</v>
      </c>
    </row>
    <row r="24" spans="1:5">
      <c r="A24" s="4" t="s">
        <v>59</v>
      </c>
      <c r="C24" s="4" t="s">
        <v>42</v>
      </c>
      <c r="D24" s="5" t="n">
        <v>21</v>
      </c>
      <c r="E24" s="4" t="s">
        <v>37</v>
      </c>
    </row>
    <row r="25" spans="1:5">
      <c r="A25" s="4" t="s">
        <v>60</v>
      </c>
      <c r="C25" s="5" t="n">
        <v>1496</v>
      </c>
      <c r="D25" s="4" t="s">
        <v>42</v>
      </c>
    </row>
    <row r="26" spans="1:5">
      <c r="A26" s="4" t="s">
        <v>61</v>
      </c>
      <c r="C26" s="4" t="s">
        <v>42</v>
      </c>
      <c r="D26" s="5" t="n">
        <v>18400</v>
      </c>
      <c r="E26" s="4" t="s">
        <v>37</v>
      </c>
    </row>
    <row r="27" spans="1:5">
      <c r="A27" s="4" t="s">
        <v>62</v>
      </c>
      <c r="C27" s="5" t="n">
        <v>130499</v>
      </c>
      <c r="D27" s="5" t="n">
        <v>116734</v>
      </c>
      <c r="E27" s="4" t="s">
        <v>37</v>
      </c>
    </row>
    <row r="28" spans="1:5">
      <c r="A28" s="4" t="s">
        <v>63</v>
      </c>
      <c r="C28" s="5" t="n">
        <v>1038</v>
      </c>
      <c r="D28" s="5" t="n">
        <v>985</v>
      </c>
      <c r="E28" s="4" t="s">
        <v>37</v>
      </c>
    </row>
    <row r="29" spans="1:5">
      <c r="A29" s="4" t="s">
        <v>64</v>
      </c>
      <c r="C29" s="5" t="n">
        <v>797</v>
      </c>
      <c r="D29" s="5" t="n">
        <v>1668</v>
      </c>
      <c r="E29" s="4" t="s">
        <v>37</v>
      </c>
    </row>
    <row r="30" spans="1:5">
      <c r="A30" s="4" t="s">
        <v>65</v>
      </c>
      <c r="C30" s="5" t="n">
        <v>165735</v>
      </c>
      <c r="D30" s="5" t="n">
        <v>165347</v>
      </c>
      <c r="E30" s="4" t="s">
        <v>37</v>
      </c>
    </row>
    <row r="31" spans="1:5">
      <c r="A31" s="4" t="s">
        <v>66</v>
      </c>
      <c r="C31" s="5" t="n">
        <v>26720</v>
      </c>
      <c r="D31" s="5" t="n">
        <v>26960</v>
      </c>
      <c r="E31" s="4" t="s">
        <v>37</v>
      </c>
    </row>
    <row r="32" spans="1:5">
      <c r="A32" s="4" t="s">
        <v>67</v>
      </c>
      <c r="C32" s="5" t="n">
        <v>231</v>
      </c>
      <c r="D32" s="5" t="n">
        <v>250</v>
      </c>
      <c r="E32" s="4" t="s">
        <v>37</v>
      </c>
    </row>
    <row r="33" spans="1:5">
      <c r="A33" s="4" t="s">
        <v>68</v>
      </c>
      <c r="C33" s="4" t="s">
        <v>42</v>
      </c>
      <c r="D33" s="5" t="n">
        <v>116</v>
      </c>
      <c r="E33" s="4" t="s">
        <v>37</v>
      </c>
    </row>
    <row r="34" spans="1:5">
      <c r="A34" s="4" t="s">
        <v>69</v>
      </c>
      <c r="C34" s="5" t="n">
        <v>9482</v>
      </c>
      <c r="D34" s="4" t="s">
        <v>42</v>
      </c>
    </row>
    <row r="35" spans="1:5">
      <c r="A35" s="4" t="s">
        <v>70</v>
      </c>
      <c r="C35" s="5" t="n">
        <v>99901</v>
      </c>
      <c r="D35" s="5" t="n">
        <v>46201</v>
      </c>
      <c r="E35" s="4" t="s">
        <v>37</v>
      </c>
    </row>
    <row r="36" spans="1:5">
      <c r="A36" s="4" t="s">
        <v>71</v>
      </c>
      <c r="B36" s="4" t="s">
        <v>37</v>
      </c>
      <c r="C36" s="5" t="n">
        <v>25218</v>
      </c>
      <c r="D36" s="5" t="n">
        <v>20925</v>
      </c>
    </row>
    <row r="37" spans="1:5">
      <c r="A37" s="3" t="s">
        <v>72</v>
      </c>
    </row>
    <row r="38" spans="1:5">
      <c r="A38" s="4" t="s">
        <v>73</v>
      </c>
      <c r="C38" s="5" t="n">
        <v>0</v>
      </c>
      <c r="D38" s="5" t="n">
        <v>0</v>
      </c>
      <c r="E38" s="4" t="s">
        <v>37</v>
      </c>
    </row>
    <row r="39" spans="1:5">
      <c r="A39" s="4" t="s">
        <v>74</v>
      </c>
      <c r="C39" s="5" t="n">
        <v>16461</v>
      </c>
      <c r="D39" s="5" t="n">
        <v>15823</v>
      </c>
      <c r="E39" s="4" t="s">
        <v>37</v>
      </c>
    </row>
    <row r="40" spans="1:5">
      <c r="A40" s="4" t="s">
        <v>75</v>
      </c>
      <c r="C40" s="5" t="n">
        <v>4195</v>
      </c>
      <c r="D40" s="5" t="n">
        <v>3953</v>
      </c>
      <c r="E40" s="4" t="s">
        <v>37</v>
      </c>
    </row>
    <row r="41" spans="1:5">
      <c r="A41" s="4" t="s">
        <v>76</v>
      </c>
      <c r="C41" s="5" t="n">
        <v>66225</v>
      </c>
      <c r="D41" s="5" t="n">
        <v>60810</v>
      </c>
      <c r="E41" s="4" t="s">
        <v>37</v>
      </c>
    </row>
    <row r="42" spans="1:5">
      <c r="A42" s="4" t="s">
        <v>77</v>
      </c>
      <c r="C42" s="5" t="n">
        <v>120</v>
      </c>
      <c r="D42" s="5" t="n">
        <v>-810</v>
      </c>
      <c r="E42" s="4" t="s">
        <v>37</v>
      </c>
    </row>
    <row r="43" spans="1:5">
      <c r="A43" s="4" t="s">
        <v>78</v>
      </c>
      <c r="C43" s="5" t="n">
        <v>87001</v>
      </c>
      <c r="D43" s="5" t="n">
        <v>79776</v>
      </c>
      <c r="E43" s="4" t="s">
        <v>37</v>
      </c>
    </row>
    <row r="44" spans="1:5">
      <c r="A44" s="4" t="s">
        <v>79</v>
      </c>
      <c r="C44" s="5" t="n">
        <v>414288</v>
      </c>
      <c r="D44" s="5" t="n">
        <v>339575</v>
      </c>
      <c r="E44" s="4" t="s">
        <v>37</v>
      </c>
    </row>
    <row r="45" spans="1:5">
      <c r="A45" s="4" t="s">
        <v>80</v>
      </c>
      <c r="C45" s="4" t="s">
        <v>42</v>
      </c>
      <c r="D45" s="4" t="s">
        <v>42</v>
      </c>
    </row>
    <row r="46" spans="1:5"/>
    <row r="47" spans="1:5">
      <c r="A47" s="4" t="s">
        <v>37</v>
      </c>
      <c r="B47" s="4" t="s">
        <v>81</v>
      </c>
    </row>
  </sheetData>
  <mergeCells count="4">
    <mergeCell ref="A1:B1"/>
    <mergeCell ref="D1:E1"/>
    <mergeCell ref="A46:D46"/>
    <mergeCell ref="B47:D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184</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184</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184</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184</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184</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84</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184</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42</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2</v>
      </c>
      <c r="B1" s="2" t="s">
        <v>2</v>
      </c>
      <c r="C1" s="2" t="s">
        <v>34</v>
      </c>
    </row>
    <row r="2" spans="1:4">
      <c r="A2" s="4" t="s">
        <v>83</v>
      </c>
      <c r="B2" s="6" t="n">
        <v>132</v>
      </c>
      <c r="C2" s="6" t="n">
        <v>132</v>
      </c>
    </row>
    <row r="3" spans="1:4">
      <c r="A3" s="4" t="s">
        <v>84</v>
      </c>
      <c r="B3" s="6" t="n">
        <v>0</v>
      </c>
      <c r="C3" s="6" t="n">
        <v>0</v>
      </c>
      <c r="D3" s="4" t="s">
        <v>37</v>
      </c>
    </row>
    <row r="4" spans="1:4">
      <c r="A4" s="4" t="s">
        <v>85</v>
      </c>
      <c r="B4" s="5" t="n">
        <v>1250000</v>
      </c>
      <c r="C4" s="5" t="n">
        <v>1250000</v>
      </c>
      <c r="D4" s="4" t="s">
        <v>37</v>
      </c>
    </row>
    <row r="5" spans="1:4">
      <c r="A5" s="4" t="s">
        <v>86</v>
      </c>
      <c r="B5" s="5" t="n">
        <v>0</v>
      </c>
      <c r="C5" s="5" t="n">
        <v>0</v>
      </c>
      <c r="D5" s="4" t="s">
        <v>37</v>
      </c>
    </row>
    <row r="6" spans="1:4">
      <c r="A6" s="4" t="s">
        <v>87</v>
      </c>
      <c r="B6" s="5" t="n">
        <v>0</v>
      </c>
      <c r="C6" s="5" t="n">
        <v>0</v>
      </c>
      <c r="D6" s="4" t="s">
        <v>37</v>
      </c>
    </row>
    <row r="7" spans="1:4">
      <c r="A7" s="4" t="s">
        <v>88</v>
      </c>
      <c r="B7" s="6" t="n">
        <v>0</v>
      </c>
      <c r="C7" s="6" t="n">
        <v>0</v>
      </c>
      <c r="D7" s="4" t="s">
        <v>37</v>
      </c>
    </row>
    <row r="8" spans="1:4">
      <c r="A8" s="4" t="s">
        <v>89</v>
      </c>
      <c r="B8" s="5" t="n">
        <v>250000000</v>
      </c>
      <c r="C8" s="5" t="n">
        <v>250000000</v>
      </c>
      <c r="D8" s="4" t="s">
        <v>37</v>
      </c>
    </row>
    <row r="9" spans="1:4">
      <c r="A9" s="4" t="s">
        <v>90</v>
      </c>
      <c r="B9" s="5" t="n">
        <v>10663462</v>
      </c>
      <c r="C9" s="5" t="n">
        <v>10627988</v>
      </c>
      <c r="D9" s="4" t="s">
        <v>37</v>
      </c>
    </row>
    <row r="10" spans="1:4">
      <c r="A10" s="4" t="s">
        <v>91</v>
      </c>
      <c r="B10" s="5" t="n">
        <v>10663462</v>
      </c>
      <c r="C10" s="5" t="n">
        <v>10627988</v>
      </c>
      <c r="D10" s="4" t="s">
        <v>37</v>
      </c>
    </row>
    <row r="11" spans="1:4"/>
    <row r="12" spans="1:4">
      <c r="A12" s="4" t="s">
        <v>37</v>
      </c>
      <c r="B12" s="4" t="s">
        <v>81</v>
      </c>
    </row>
  </sheetData>
  <mergeCells count="3">
    <mergeCell ref="C1:D1"/>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4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42</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242</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74</v>
      </c>
      <c r="B1" s="2" t="s">
        <v>1</v>
      </c>
    </row>
    <row r="2" spans="1:2">
      <c r="B2" s="2" t="s">
        <v>2</v>
      </c>
    </row>
    <row r="3" spans="1:2">
      <c r="A3" s="3" t="s">
        <v>242</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v>
      </c>
    </row>
    <row r="3" spans="1:2">
      <c r="A3" s="3" t="s">
        <v>242</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4</v>
      </c>
      <c r="B1" s="2" t="s">
        <v>1</v>
      </c>
    </row>
    <row r="2" spans="1:2">
      <c r="B2" s="2" t="s">
        <v>2</v>
      </c>
    </row>
    <row r="3" spans="1:2">
      <c r="A3" s="3" t="s">
        <v>242</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42</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v>
      </c>
    </row>
    <row r="3" spans="1:2">
      <c r="A3" s="3" t="s">
        <v>242</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2</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42</v>
      </c>
    </row>
    <row r="4" spans="1:2">
      <c r="A4" s="4" t="s">
        <v>307</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4"/>
    <col customWidth="1" max="7" min="7" width="14"/>
    <col customWidth="1" max="8" min="8" width="8"/>
  </cols>
  <sheetData>
    <row r="1" spans="1:8">
      <c r="A1" s="1" t="s">
        <v>92</v>
      </c>
      <c r="B1" s="2" t="s">
        <v>93</v>
      </c>
      <c r="E1" s="2" t="s">
        <v>1</v>
      </c>
    </row>
    <row r="2" spans="1:8">
      <c r="B2" s="2" t="s">
        <v>2</v>
      </c>
      <c r="C2" s="2" t="s">
        <v>94</v>
      </c>
      <c r="E2" s="2" t="s">
        <v>2</v>
      </c>
      <c r="G2" s="2" t="s">
        <v>94</v>
      </c>
    </row>
    <row r="3" spans="1:8">
      <c r="A3" s="4" t="s">
        <v>95</v>
      </c>
      <c r="B3" s="6" t="n">
        <v>84117</v>
      </c>
      <c r="C3" s="6" t="n">
        <v>81087</v>
      </c>
      <c r="D3" s="4" t="s">
        <v>37</v>
      </c>
      <c r="E3" s="6" t="n">
        <v>163070</v>
      </c>
      <c r="F3" s="4" t="s">
        <v>37</v>
      </c>
      <c r="G3" s="6" t="n">
        <v>176882</v>
      </c>
      <c r="H3" s="4" t="s">
        <v>96</v>
      </c>
    </row>
    <row r="4" spans="1:8">
      <c r="A4" s="3" t="s">
        <v>97</v>
      </c>
    </row>
    <row r="5" spans="1:8">
      <c r="A5" s="4" t="s">
        <v>98</v>
      </c>
      <c r="B5" s="5" t="n">
        <v>54873</v>
      </c>
      <c r="C5" s="5" t="n">
        <v>54501</v>
      </c>
      <c r="D5" s="4" t="s">
        <v>37</v>
      </c>
      <c r="E5" s="5" t="n">
        <v>106805</v>
      </c>
      <c r="F5" s="4" t="s">
        <v>37</v>
      </c>
      <c r="G5" s="5" t="n">
        <v>123473</v>
      </c>
      <c r="H5" s="4" t="s">
        <v>37</v>
      </c>
    </row>
    <row r="6" spans="1:8">
      <c r="A6" s="4" t="s">
        <v>99</v>
      </c>
      <c r="B6" s="5" t="n">
        <v>2385</v>
      </c>
      <c r="C6" s="5" t="n">
        <v>2701</v>
      </c>
      <c r="D6" s="4" t="s">
        <v>37</v>
      </c>
      <c r="E6" s="5" t="n">
        <v>4780</v>
      </c>
      <c r="F6" s="4" t="s">
        <v>37</v>
      </c>
      <c r="G6" s="5" t="n">
        <v>5275</v>
      </c>
      <c r="H6" s="4" t="s">
        <v>37</v>
      </c>
    </row>
    <row r="7" spans="1:8">
      <c r="A7" s="4" t="s">
        <v>100</v>
      </c>
      <c r="B7" s="5" t="n">
        <v>2038</v>
      </c>
      <c r="C7" s="5" t="n">
        <v>1228</v>
      </c>
      <c r="D7" s="4" t="s">
        <v>37</v>
      </c>
      <c r="E7" s="5" t="n">
        <v>3839</v>
      </c>
      <c r="F7" s="4" t="s">
        <v>37</v>
      </c>
      <c r="G7" s="5" t="n">
        <v>2359</v>
      </c>
      <c r="H7" s="4" t="s">
        <v>37</v>
      </c>
    </row>
    <row r="8" spans="1:8">
      <c r="A8" s="4" t="s">
        <v>101</v>
      </c>
      <c r="B8" s="5" t="n">
        <v>314</v>
      </c>
      <c r="C8" s="5" t="n">
        <v>499</v>
      </c>
      <c r="D8" s="4" t="s">
        <v>37</v>
      </c>
      <c r="E8" s="5" t="n">
        <v>488</v>
      </c>
      <c r="F8" s="4" t="s">
        <v>37</v>
      </c>
      <c r="G8" s="5" t="n">
        <v>998</v>
      </c>
      <c r="H8" s="4" t="s">
        <v>37</v>
      </c>
    </row>
    <row r="9" spans="1:8">
      <c r="A9" s="4" t="s">
        <v>102</v>
      </c>
      <c r="B9" s="5" t="n">
        <v>59610</v>
      </c>
      <c r="C9" s="5" t="n">
        <v>58929</v>
      </c>
      <c r="D9" s="4" t="s">
        <v>103</v>
      </c>
      <c r="E9" s="5" t="n">
        <v>115912</v>
      </c>
      <c r="F9" s="4" t="s">
        <v>37</v>
      </c>
      <c r="G9" s="5" t="n">
        <v>132105</v>
      </c>
      <c r="H9" s="4" t="s">
        <v>103</v>
      </c>
    </row>
    <row r="10" spans="1:8">
      <c r="A10" s="4" t="s">
        <v>104</v>
      </c>
      <c r="B10" s="5" t="n">
        <v>24507</v>
      </c>
      <c r="C10" s="5" t="n">
        <v>22158</v>
      </c>
      <c r="D10" s="4" t="s">
        <v>37</v>
      </c>
      <c r="E10" s="5" t="n">
        <v>47158</v>
      </c>
      <c r="F10" s="4" t="s">
        <v>37</v>
      </c>
      <c r="G10" s="5" t="n">
        <v>44777</v>
      </c>
      <c r="H10" s="4" t="s">
        <v>37</v>
      </c>
    </row>
    <row r="11" spans="1:8">
      <c r="A11" s="3" t="s">
        <v>105</v>
      </c>
    </row>
    <row r="12" spans="1:8">
      <c r="A12" s="4" t="s">
        <v>106</v>
      </c>
      <c r="B12" s="5" t="n">
        <v>8856</v>
      </c>
      <c r="C12" s="5" t="n">
        <v>7852</v>
      </c>
      <c r="D12" s="4" t="s">
        <v>37</v>
      </c>
      <c r="E12" s="5" t="n">
        <v>17597</v>
      </c>
      <c r="F12" s="4" t="s">
        <v>37</v>
      </c>
      <c r="G12" s="5" t="n">
        <v>16217</v>
      </c>
      <c r="H12" s="4" t="s">
        <v>37</v>
      </c>
    </row>
    <row r="13" spans="1:8">
      <c r="A13" s="4" t="s">
        <v>107</v>
      </c>
      <c r="B13" s="5" t="n">
        <v>2752</v>
      </c>
      <c r="C13" s="5" t="n">
        <v>2355</v>
      </c>
      <c r="D13" s="4" t="s">
        <v>37</v>
      </c>
      <c r="E13" s="5" t="n">
        <v>5275</v>
      </c>
      <c r="F13" s="4" t="s">
        <v>37</v>
      </c>
      <c r="G13" s="5" t="n">
        <v>4450</v>
      </c>
      <c r="H13" s="4" t="s">
        <v>37</v>
      </c>
    </row>
    <row r="14" spans="1:8">
      <c r="A14" s="4" t="s">
        <v>108</v>
      </c>
      <c r="B14" s="5" t="n">
        <v>4796</v>
      </c>
      <c r="C14" s="5" t="n">
        <v>4256</v>
      </c>
      <c r="D14" s="4" t="s">
        <v>37</v>
      </c>
      <c r="E14" s="5" t="n">
        <v>9244</v>
      </c>
      <c r="F14" s="4" t="s">
        <v>37</v>
      </c>
      <c r="G14" s="5" t="n">
        <v>8786</v>
      </c>
      <c r="H14" s="4" t="s">
        <v>37</v>
      </c>
    </row>
    <row r="15" spans="1:8">
      <c r="A15" s="4" t="s">
        <v>100</v>
      </c>
      <c r="B15" s="5" t="n">
        <v>134</v>
      </c>
      <c r="C15" s="5" t="n">
        <v>102</v>
      </c>
      <c r="D15" s="4" t="s">
        <v>37</v>
      </c>
      <c r="E15" s="5" t="n">
        <v>258</v>
      </c>
      <c r="F15" s="4" t="s">
        <v>37</v>
      </c>
      <c r="G15" s="5" t="n">
        <v>203</v>
      </c>
      <c r="H15" s="4" t="s">
        <v>37</v>
      </c>
    </row>
    <row r="16" spans="1:8">
      <c r="A16" s="4" t="s">
        <v>101</v>
      </c>
      <c r="B16" s="5" t="n">
        <v>2251</v>
      </c>
      <c r="C16" s="5" t="n">
        <v>1827</v>
      </c>
      <c r="E16" s="5" t="n">
        <v>4117</v>
      </c>
      <c r="G16" s="5" t="n">
        <v>3659</v>
      </c>
    </row>
    <row r="17" spans="1:8">
      <c r="A17" s="4" t="s">
        <v>109</v>
      </c>
      <c r="B17" s="5" t="n">
        <v>-31</v>
      </c>
      <c r="C17" s="5" t="n">
        <v>52</v>
      </c>
      <c r="D17" s="4" t="s">
        <v>37</v>
      </c>
      <c r="E17" s="5" t="n">
        <v>-110</v>
      </c>
      <c r="F17" s="4" t="s">
        <v>37</v>
      </c>
      <c r="G17" s="5" t="n">
        <v>49</v>
      </c>
      <c r="H17" s="4" t="s">
        <v>37</v>
      </c>
    </row>
    <row r="18" spans="1:8">
      <c r="A18" s="4" t="s">
        <v>110</v>
      </c>
      <c r="B18" s="5" t="n">
        <v>18758</v>
      </c>
      <c r="C18" s="5" t="n">
        <v>16444</v>
      </c>
      <c r="D18" s="4" t="s">
        <v>37</v>
      </c>
      <c r="E18" s="5" t="n">
        <v>36381</v>
      </c>
      <c r="F18" s="4" t="s">
        <v>37</v>
      </c>
      <c r="G18" s="5" t="n">
        <v>33364</v>
      </c>
      <c r="H18" s="4" t="s">
        <v>37</v>
      </c>
    </row>
    <row r="19" spans="1:8">
      <c r="A19" s="4" t="s">
        <v>111</v>
      </c>
      <c r="B19" s="5" t="n">
        <v>5749</v>
      </c>
      <c r="C19" s="5" t="n">
        <v>5714</v>
      </c>
      <c r="D19" s="4" t="s">
        <v>37</v>
      </c>
      <c r="E19" s="5" t="n">
        <v>10777</v>
      </c>
      <c r="F19" s="4" t="s">
        <v>37</v>
      </c>
      <c r="G19" s="5" t="n">
        <v>11413</v>
      </c>
      <c r="H19" s="4" t="s">
        <v>37</v>
      </c>
    </row>
    <row r="20" spans="1:8">
      <c r="A20" s="3" t="s">
        <v>112</v>
      </c>
    </row>
    <row r="21" spans="1:8">
      <c r="A21" s="4" t="s">
        <v>113</v>
      </c>
      <c r="B21" s="5" t="n">
        <v>-1314</v>
      </c>
      <c r="C21" s="5" t="n">
        <v>-951</v>
      </c>
      <c r="D21" s="4" t="s">
        <v>37</v>
      </c>
      <c r="E21" s="5" t="n">
        <v>-2286</v>
      </c>
      <c r="F21" s="4" t="s">
        <v>37</v>
      </c>
      <c r="G21" s="5" t="n">
        <v>-1847</v>
      </c>
      <c r="H21" s="4" t="s">
        <v>37</v>
      </c>
    </row>
    <row r="22" spans="1:8">
      <c r="A22" s="4" t="s">
        <v>114</v>
      </c>
      <c r="B22" s="4" t="s">
        <v>42</v>
      </c>
      <c r="C22" s="5" t="n">
        <v>73</v>
      </c>
      <c r="D22" s="4" t="s">
        <v>37</v>
      </c>
      <c r="E22" s="4" t="s">
        <v>42</v>
      </c>
      <c r="F22" s="4" t="s">
        <v>37</v>
      </c>
      <c r="G22" s="5" t="n">
        <v>197</v>
      </c>
      <c r="H22" s="4" t="s">
        <v>37</v>
      </c>
    </row>
    <row r="23" spans="1:8">
      <c r="A23" s="4" t="s">
        <v>115</v>
      </c>
      <c r="B23" s="5" t="n">
        <v>-1314</v>
      </c>
      <c r="C23" s="5" t="n">
        <v>-878</v>
      </c>
      <c r="D23" s="4" t="s">
        <v>37</v>
      </c>
      <c r="E23" s="5" t="n">
        <v>-2286</v>
      </c>
      <c r="F23" s="4" t="s">
        <v>37</v>
      </c>
      <c r="G23" s="5" t="n">
        <v>-1650</v>
      </c>
      <c r="H23" s="4" t="s">
        <v>37</v>
      </c>
    </row>
    <row r="24" spans="1:8">
      <c r="A24" s="4" t="s">
        <v>116</v>
      </c>
      <c r="B24" s="5" t="n">
        <v>4435</v>
      </c>
      <c r="C24" s="5" t="n">
        <v>4836</v>
      </c>
      <c r="D24" s="4" t="s">
        <v>37</v>
      </c>
      <c r="E24" s="5" t="n">
        <v>8491</v>
      </c>
      <c r="F24" s="4" t="s">
        <v>37</v>
      </c>
      <c r="G24" s="5" t="n">
        <v>9763</v>
      </c>
      <c r="H24" s="4" t="s">
        <v>37</v>
      </c>
    </row>
    <row r="25" spans="1:8">
      <c r="A25" s="4" t="s">
        <v>117</v>
      </c>
      <c r="B25" s="5" t="n">
        <v>1819</v>
      </c>
      <c r="C25" s="5" t="n">
        <v>1228</v>
      </c>
      <c r="E25" s="5" t="n">
        <v>3076</v>
      </c>
      <c r="G25" s="5" t="n">
        <v>2411</v>
      </c>
    </row>
    <row r="26" spans="1:8">
      <c r="A26" s="4" t="s">
        <v>118</v>
      </c>
      <c r="B26" s="5" t="n">
        <v>2616</v>
      </c>
      <c r="C26" s="5" t="n">
        <v>3608</v>
      </c>
      <c r="D26" s="4" t="s">
        <v>37</v>
      </c>
      <c r="E26" s="5" t="n">
        <v>5415</v>
      </c>
      <c r="F26" s="4" t="s">
        <v>37</v>
      </c>
      <c r="G26" s="5" t="n">
        <v>7352</v>
      </c>
      <c r="H26" s="4" t="s">
        <v>37</v>
      </c>
    </row>
    <row r="27" spans="1:8">
      <c r="A27" s="4" t="s">
        <v>119</v>
      </c>
      <c r="B27" s="4" t="s">
        <v>42</v>
      </c>
      <c r="C27" s="4" t="s">
        <v>42</v>
      </c>
      <c r="D27" s="4" t="s">
        <v>37</v>
      </c>
      <c r="E27" s="4" t="s">
        <v>42</v>
      </c>
      <c r="F27" s="4" t="s">
        <v>37</v>
      </c>
      <c r="G27" s="5" t="n">
        <v>-26</v>
      </c>
      <c r="H27" s="4" t="s">
        <v>37</v>
      </c>
    </row>
    <row r="28" spans="1:8">
      <c r="A28" s="4" t="s">
        <v>120</v>
      </c>
      <c r="B28" s="4" t="s">
        <v>42</v>
      </c>
      <c r="C28" s="4" t="s">
        <v>42</v>
      </c>
      <c r="D28" s="4" t="s">
        <v>37</v>
      </c>
      <c r="E28" s="4" t="s">
        <v>42</v>
      </c>
      <c r="F28" s="4" t="s">
        <v>37</v>
      </c>
      <c r="G28" s="5" t="n">
        <v>26</v>
      </c>
      <c r="H28" s="4" t="s">
        <v>37</v>
      </c>
    </row>
    <row r="29" spans="1:8">
      <c r="A29" s="4" t="s">
        <v>121</v>
      </c>
      <c r="B29" s="5" t="n">
        <v>2616</v>
      </c>
      <c r="C29" s="5" t="n">
        <v>3608</v>
      </c>
      <c r="D29" s="4" t="s">
        <v>122</v>
      </c>
      <c r="E29" s="5" t="n">
        <v>5415</v>
      </c>
      <c r="F29" s="4" t="s">
        <v>37</v>
      </c>
      <c r="G29" s="5" t="n">
        <v>7352</v>
      </c>
      <c r="H29" s="4" t="s">
        <v>122</v>
      </c>
    </row>
    <row r="30" spans="1:8">
      <c r="A30" s="3" t="s">
        <v>123</v>
      </c>
    </row>
    <row r="31" spans="1:8">
      <c r="A31" s="4" t="s">
        <v>124</v>
      </c>
      <c r="B31" s="5" t="n">
        <v>240</v>
      </c>
      <c r="C31" s="5" t="n">
        <v>-273</v>
      </c>
      <c r="D31" s="4" t="s">
        <v>37</v>
      </c>
      <c r="E31" s="5" t="n">
        <v>789</v>
      </c>
      <c r="F31" s="4" t="s">
        <v>37</v>
      </c>
      <c r="G31" s="5" t="n">
        <v>-256</v>
      </c>
      <c r="H31" s="4" t="s">
        <v>37</v>
      </c>
    </row>
    <row r="32" spans="1:8">
      <c r="A32" s="4" t="s">
        <v>125</v>
      </c>
      <c r="B32" s="5" t="n">
        <v>80</v>
      </c>
      <c r="C32" s="5" t="n">
        <v>13</v>
      </c>
      <c r="D32" s="4" t="s">
        <v>37</v>
      </c>
      <c r="E32" s="5" t="n">
        <v>141</v>
      </c>
      <c r="F32" s="4" t="s">
        <v>37</v>
      </c>
      <c r="G32" s="5" t="n">
        <v>13</v>
      </c>
      <c r="H32" s="4" t="s">
        <v>37</v>
      </c>
    </row>
    <row r="33" spans="1:8">
      <c r="A33" s="4" t="s">
        <v>126</v>
      </c>
      <c r="B33" s="5" t="n">
        <v>320</v>
      </c>
      <c r="C33" s="5" t="n">
        <v>-260</v>
      </c>
      <c r="E33" s="5" t="n">
        <v>930</v>
      </c>
      <c r="G33" s="5" t="n">
        <v>-243</v>
      </c>
    </row>
    <row r="34" spans="1:8">
      <c r="A34" s="4" t="s">
        <v>127</v>
      </c>
      <c r="B34" s="6" t="n">
        <v>2936</v>
      </c>
      <c r="C34" s="6" t="n">
        <v>3348</v>
      </c>
      <c r="D34" s="4" t="s">
        <v>37</v>
      </c>
      <c r="E34" s="6" t="n">
        <v>6345</v>
      </c>
      <c r="F34" s="4" t="s">
        <v>37</v>
      </c>
      <c r="G34" s="6" t="n">
        <v>7109</v>
      </c>
      <c r="H34" s="4" t="s">
        <v>37</v>
      </c>
    </row>
    <row r="35" spans="1:8">
      <c r="A35" s="4" t="s">
        <v>128</v>
      </c>
      <c r="B35" s="7" t="n">
        <v>0.25</v>
      </c>
      <c r="C35" s="7" t="n">
        <v>0.34</v>
      </c>
      <c r="D35" s="4" t="s">
        <v>37</v>
      </c>
      <c r="E35" s="7" t="n">
        <v>0.51</v>
      </c>
      <c r="F35" s="4" t="s">
        <v>37</v>
      </c>
      <c r="G35" s="7" t="n">
        <v>0.6899999999999999</v>
      </c>
      <c r="H35" s="4" t="s">
        <v>37</v>
      </c>
    </row>
    <row r="36" spans="1:8">
      <c r="A36" s="4" t="s">
        <v>129</v>
      </c>
      <c r="B36" s="5" t="n">
        <v>10657124</v>
      </c>
      <c r="C36" s="5" t="n">
        <v>10597228</v>
      </c>
      <c r="D36" s="4" t="s">
        <v>37</v>
      </c>
      <c r="E36" s="5" t="n">
        <v>10646045</v>
      </c>
      <c r="F36" s="4" t="s">
        <v>37</v>
      </c>
      <c r="G36" s="5" t="n">
        <v>10592994</v>
      </c>
      <c r="H36" s="4" t="s">
        <v>37</v>
      </c>
    </row>
    <row r="37" spans="1:8">
      <c r="A37" s="4" t="s">
        <v>130</v>
      </c>
      <c r="B37" s="7" t="n">
        <v>0.24</v>
      </c>
      <c r="C37" s="7" t="n">
        <v>0.33</v>
      </c>
      <c r="D37" s="4" t="s">
        <v>37</v>
      </c>
      <c r="E37" s="7" t="n">
        <v>0.5</v>
      </c>
      <c r="F37" s="4" t="s">
        <v>37</v>
      </c>
      <c r="G37" s="7" t="n">
        <v>0.68</v>
      </c>
      <c r="H37" s="4" t="s">
        <v>37</v>
      </c>
    </row>
    <row r="38" spans="1:8">
      <c r="A38" s="4" t="s">
        <v>131</v>
      </c>
      <c r="B38" s="5" t="n">
        <v>10840005</v>
      </c>
      <c r="C38" s="5" t="n">
        <v>10803007</v>
      </c>
      <c r="D38" s="4" t="s">
        <v>37</v>
      </c>
      <c r="E38" s="5" t="n">
        <v>10837456</v>
      </c>
      <c r="F38" s="4" t="s">
        <v>37</v>
      </c>
      <c r="G38" s="5" t="n">
        <v>10797017</v>
      </c>
      <c r="H38" s="4" t="s">
        <v>37</v>
      </c>
    </row>
    <row r="39" spans="1:8"/>
    <row r="40" spans="1:8">
      <c r="A40" s="4" t="s">
        <v>37</v>
      </c>
      <c r="B40" s="4" t="s">
        <v>81</v>
      </c>
    </row>
    <row r="41" spans="1:8">
      <c r="A41" s="4" t="s">
        <v>132</v>
      </c>
      <c r="B41" s="4" t="s">
        <v>133</v>
      </c>
    </row>
    <row r="42" spans="1:8">
      <c r="A42" s="4" t="s">
        <v>134</v>
      </c>
      <c r="B42" s="4" t="s">
        <v>135</v>
      </c>
    </row>
    <row r="43" spans="1:8">
      <c r="A43" s="4" t="s">
        <v>136</v>
      </c>
      <c r="B43" s="4" t="s">
        <v>81</v>
      </c>
    </row>
  </sheetData>
  <mergeCells count="11">
    <mergeCell ref="A1:A2"/>
    <mergeCell ref="B1:D1"/>
    <mergeCell ref="E1:H1"/>
    <mergeCell ref="C2:D2"/>
    <mergeCell ref="E2:F2"/>
    <mergeCell ref="G2:H2"/>
    <mergeCell ref="A39:H39"/>
    <mergeCell ref="B40:H40"/>
    <mergeCell ref="B41:H41"/>
    <mergeCell ref="B42:H42"/>
    <mergeCell ref="B43:H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9</v>
      </c>
      <c r="B1" s="2" t="s">
        <v>2</v>
      </c>
      <c r="C1" s="2" t="s">
        <v>310</v>
      </c>
      <c r="D1" s="2" t="s">
        <v>311</v>
      </c>
      <c r="E1" s="2" t="s">
        <v>34</v>
      </c>
    </row>
    <row r="2" spans="1:5">
      <c r="A2" s="4" t="s">
        <v>312</v>
      </c>
      <c r="B2" s="6" t="n">
        <v>11395</v>
      </c>
      <c r="C2" s="6" t="n">
        <v>3900</v>
      </c>
      <c r="E2" s="4" t="s">
        <v>42</v>
      </c>
    </row>
    <row r="3" spans="1:5">
      <c r="A3" s="4" t="s">
        <v>313</v>
      </c>
      <c r="B3" s="6" t="n">
        <v>10978</v>
      </c>
      <c r="C3" s="6" t="n">
        <v>3900</v>
      </c>
    </row>
    <row r="4" spans="1:5">
      <c r="A4" s="4" t="s">
        <v>314</v>
      </c>
    </row>
    <row r="5" spans="1:5">
      <c r="A5" s="4" t="s">
        <v>312</v>
      </c>
      <c r="D5" s="6" t="n">
        <v>8800</v>
      </c>
    </row>
    <row r="6" spans="1:5">
      <c r="A6" s="4" t="s">
        <v>313</v>
      </c>
      <c r="D6" s="5" t="n">
        <v>8300</v>
      </c>
    </row>
    <row r="7" spans="1:5">
      <c r="A7" s="4" t="s">
        <v>315</v>
      </c>
      <c r="D7" s="5" t="n">
        <v>500</v>
      </c>
    </row>
    <row r="8" spans="1:5">
      <c r="A8" s="4" t="s">
        <v>316</v>
      </c>
      <c r="D8" s="5" t="n">
        <v>-100</v>
      </c>
    </row>
    <row r="9" spans="1:5">
      <c r="A9" s="4" t="s">
        <v>317</v>
      </c>
      <c r="D9" s="6" t="n">
        <v>-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4</v>
      </c>
    </row>
    <row r="2" spans="1:3">
      <c r="A2" s="4" t="s">
        <v>319</v>
      </c>
      <c r="B2" s="6" t="n">
        <v>2501</v>
      </c>
      <c r="C2" s="4" t="s">
        <v>42</v>
      </c>
    </row>
    <row r="3" spans="1:3">
      <c r="A3" s="4" t="s">
        <v>320</v>
      </c>
    </row>
    <row r="4" spans="1:3">
      <c r="A4" s="4" t="s">
        <v>319</v>
      </c>
      <c r="B4" s="6" t="n">
        <v>2501</v>
      </c>
      <c r="C4" s="4" t="s">
        <v>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1</v>
      </c>
      <c r="B1" s="2" t="s">
        <v>322</v>
      </c>
      <c r="C1" s="2" t="s">
        <v>323</v>
      </c>
      <c r="D1" s="2" t="s">
        <v>324</v>
      </c>
      <c r="E1" s="2" t="s">
        <v>325</v>
      </c>
      <c r="F1" s="2" t="s">
        <v>2</v>
      </c>
      <c r="G1" s="2" t="s">
        <v>2</v>
      </c>
    </row>
    <row r="2" spans="1:7">
      <c r="A2" s="4" t="s">
        <v>326</v>
      </c>
    </row>
    <row r="3" spans="1:7">
      <c r="A3" s="4" t="s">
        <v>327</v>
      </c>
      <c r="C3" s="6" t="n">
        <v>1200000</v>
      </c>
    </row>
    <row r="4" spans="1:7">
      <c r="A4" s="4" t="s">
        <v>328</v>
      </c>
      <c r="C4" s="6" t="n">
        <v>1200000</v>
      </c>
    </row>
    <row r="5" spans="1:7">
      <c r="A5" s="4" t="s">
        <v>329</v>
      </c>
      <c r="C5" s="4" t="s">
        <v>330</v>
      </c>
    </row>
    <row r="6" spans="1:7">
      <c r="A6" s="4" t="s">
        <v>326</v>
      </c>
    </row>
    <row r="7" spans="1:7">
      <c r="A7" s="4" t="s">
        <v>331</v>
      </c>
      <c r="D7" s="4" t="s">
        <v>332</v>
      </c>
      <c r="E7" s="4" t="s">
        <v>333</v>
      </c>
    </row>
    <row r="8" spans="1:7">
      <c r="A8" s="4" t="s">
        <v>327</v>
      </c>
      <c r="D8" s="6" t="n">
        <v>2000000</v>
      </c>
      <c r="E8" s="6" t="n">
        <v>3500000</v>
      </c>
    </row>
    <row r="9" spans="1:7">
      <c r="A9" s="4" t="s">
        <v>334</v>
      </c>
    </row>
    <row r="10" spans="1:7">
      <c r="A10" s="4" t="s">
        <v>335</v>
      </c>
      <c r="D10" s="4" t="s">
        <v>330</v>
      </c>
    </row>
    <row r="11" spans="1:7">
      <c r="A11" s="4" t="s">
        <v>336</v>
      </c>
    </row>
    <row r="12" spans="1:7">
      <c r="A12" s="4" t="s">
        <v>327</v>
      </c>
      <c r="B12" s="6" t="n">
        <v>29461000</v>
      </c>
    </row>
    <row r="13" spans="1:7">
      <c r="A13" s="4" t="s">
        <v>337</v>
      </c>
      <c r="B13" s="5" t="n">
        <v>29440000</v>
      </c>
    </row>
    <row r="14" spans="1:7">
      <c r="A14" s="4" t="s">
        <v>338</v>
      </c>
      <c r="B14" s="6" t="n">
        <v>21205</v>
      </c>
    </row>
    <row r="15" spans="1:7">
      <c r="A15" s="4" t="s">
        <v>339</v>
      </c>
      <c r="B15" s="4" t="s">
        <v>340</v>
      </c>
    </row>
    <row r="16" spans="1:7">
      <c r="A16" s="4" t="s">
        <v>341</v>
      </c>
      <c r="B16" s="6" t="n">
        <v>500000</v>
      </c>
    </row>
    <row r="17" spans="1:7">
      <c r="A17" s="4" t="s">
        <v>342</v>
      </c>
      <c r="F17" s="6" t="n">
        <v>5200000</v>
      </c>
      <c r="G17" s="6" t="n">
        <v>6000000</v>
      </c>
    </row>
    <row r="18" spans="1:7">
      <c r="A18" s="4" t="s">
        <v>343</v>
      </c>
      <c r="F18" s="5" t="n">
        <v>-600000</v>
      </c>
      <c r="G18" s="5" t="n">
        <v>-700000</v>
      </c>
    </row>
    <row r="19" spans="1:7">
      <c r="A19" s="4" t="s">
        <v>344</v>
      </c>
    </row>
    <row r="20" spans="1:7">
      <c r="A20" s="4" t="s">
        <v>341</v>
      </c>
      <c r="F20" s="6" t="n">
        <v>0</v>
      </c>
      <c r="G20" s="6" t="n">
        <v>3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322</v>
      </c>
      <c r="C1" s="2" t="s">
        <v>2</v>
      </c>
      <c r="D1" s="2" t="s">
        <v>34</v>
      </c>
    </row>
    <row r="2" spans="1:4">
      <c r="A2" s="4" t="s">
        <v>346</v>
      </c>
      <c r="C2" s="6" t="n">
        <v>110093</v>
      </c>
      <c r="D2" s="6" t="n">
        <v>90054</v>
      </c>
    </row>
    <row r="3" spans="1:4">
      <c r="A3" s="4" t="s">
        <v>336</v>
      </c>
    </row>
    <row r="4" spans="1:4">
      <c r="A4" s="4" t="s">
        <v>346</v>
      </c>
      <c r="B4" s="6" t="n">
        <v>20039</v>
      </c>
    </row>
    <row r="5" spans="1:4">
      <c r="A5" s="4" t="s">
        <v>347</v>
      </c>
      <c r="B5" s="5" t="n">
        <v>1437</v>
      </c>
    </row>
    <row r="6" spans="1:4">
      <c r="A6" s="4" t="s">
        <v>348</v>
      </c>
      <c r="B6" s="5" t="n">
        <v>9256</v>
      </c>
    </row>
    <row r="7" spans="1:4">
      <c r="A7" s="4" t="s">
        <v>349</v>
      </c>
      <c r="B7" s="5" t="n">
        <v>2192</v>
      </c>
    </row>
    <row r="8" spans="1:4">
      <c r="A8" s="4" t="s">
        <v>53</v>
      </c>
      <c r="B8" s="5" t="n">
        <v>47564</v>
      </c>
    </row>
    <row r="9" spans="1:4">
      <c r="A9" s="4" t="s">
        <v>350</v>
      </c>
      <c r="B9" s="5" t="n">
        <v>-11387</v>
      </c>
    </row>
    <row r="10" spans="1:4">
      <c r="A10" s="4" t="s">
        <v>351</v>
      </c>
      <c r="B10" s="5" t="n">
        <v>-3040</v>
      </c>
    </row>
    <row r="11" spans="1:4">
      <c r="A11" s="4" t="s">
        <v>352</v>
      </c>
      <c r="B11" s="5" t="n">
        <v>-3676</v>
      </c>
    </row>
    <row r="12" spans="1:4">
      <c r="A12" s="4" t="s">
        <v>353</v>
      </c>
      <c r="B12" s="5" t="n">
        <v>-18103</v>
      </c>
    </row>
    <row r="13" spans="1:4">
      <c r="A13" s="4" t="s">
        <v>354</v>
      </c>
      <c r="B13" s="5" t="n">
        <v>29461</v>
      </c>
    </row>
    <row r="14" spans="1:4">
      <c r="A14" s="4" t="s">
        <v>355</v>
      </c>
    </row>
    <row r="15" spans="1:4">
      <c r="A15" s="4" t="s">
        <v>356</v>
      </c>
      <c r="B15" s="5" t="n">
        <v>2020</v>
      </c>
    </row>
    <row r="16" spans="1:4">
      <c r="A16" s="4" t="s">
        <v>357</v>
      </c>
    </row>
    <row r="17" spans="1:4">
      <c r="A17" s="4" t="s">
        <v>356</v>
      </c>
      <c r="B17" s="5" t="n">
        <v>2420</v>
      </c>
    </row>
    <row r="18" spans="1:4">
      <c r="A18" s="4" t="s">
        <v>358</v>
      </c>
    </row>
    <row r="19" spans="1:4">
      <c r="A19" s="4" t="s">
        <v>356</v>
      </c>
      <c r="B19" s="6" t="n">
        <v>10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9</v>
      </c>
      <c r="B1" s="2" t="s">
        <v>93</v>
      </c>
      <c r="C1" s="2" t="s">
        <v>1</v>
      </c>
    </row>
    <row r="2" spans="1:4">
      <c r="B2" s="2" t="s">
        <v>94</v>
      </c>
      <c r="C2" s="2" t="s">
        <v>2</v>
      </c>
      <c r="D2" s="2" t="s">
        <v>94</v>
      </c>
    </row>
    <row r="3" spans="1:4">
      <c r="A3" s="4" t="s">
        <v>360</v>
      </c>
      <c r="B3" s="6" t="n">
        <v>85952</v>
      </c>
      <c r="C3" s="6" t="n">
        <v>167787</v>
      </c>
      <c r="D3" s="6" t="n">
        <v>186998</v>
      </c>
    </row>
    <row r="4" spans="1:4">
      <c r="A4" s="4" t="s">
        <v>361</v>
      </c>
      <c r="B4" s="6" t="n">
        <v>2974</v>
      </c>
      <c r="C4" s="6" t="n">
        <v>5496</v>
      </c>
      <c r="D4" s="6" t="n">
        <v>6133</v>
      </c>
    </row>
    <row r="5" spans="1:4">
      <c r="A5" s="4" t="s">
        <v>362</v>
      </c>
      <c r="B5" s="7" t="n">
        <v>0.28</v>
      </c>
      <c r="C5" s="7" t="n">
        <v>0.52</v>
      </c>
      <c r="D5" s="7" t="n">
        <v>0.58</v>
      </c>
    </row>
    <row r="6" spans="1:4">
      <c r="A6" s="4" t="s">
        <v>363</v>
      </c>
      <c r="B6" s="7" t="n">
        <v>0.28</v>
      </c>
      <c r="C6" s="7" t="n">
        <v>0.51</v>
      </c>
      <c r="D6" s="7" t="n">
        <v>0.57</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4</v>
      </c>
      <c r="B1" s="2" t="s">
        <v>93</v>
      </c>
      <c r="D1" s="2" t="s">
        <v>1</v>
      </c>
    </row>
    <row r="2" spans="1:6">
      <c r="B2" s="2" t="s">
        <v>2</v>
      </c>
      <c r="C2" s="2" t="s">
        <v>94</v>
      </c>
      <c r="D2" s="2" t="s">
        <v>2</v>
      </c>
      <c r="E2" s="2" t="s">
        <v>94</v>
      </c>
      <c r="F2" s="2" t="s">
        <v>34</v>
      </c>
    </row>
    <row r="3" spans="1:6">
      <c r="A3" s="4" t="s">
        <v>365</v>
      </c>
      <c r="B3" s="8" t="n">
        <v>20.2</v>
      </c>
      <c r="D3" s="8" t="n">
        <v>20.2</v>
      </c>
      <c r="F3" s="8" t="n">
        <v>40.5</v>
      </c>
    </row>
    <row r="4" spans="1:6">
      <c r="A4" s="4" t="s">
        <v>366</v>
      </c>
      <c r="B4" s="9" t="n">
        <v>-0.1</v>
      </c>
      <c r="C4" s="8" t="n">
        <v>0.1</v>
      </c>
      <c r="D4" s="9" t="n">
        <v>0.1</v>
      </c>
      <c r="E4" s="8" t="n">
        <v>0.1</v>
      </c>
    </row>
    <row r="5" spans="1:6">
      <c r="A5" s="4" t="s">
        <v>367</v>
      </c>
    </row>
    <row r="6" spans="1:6">
      <c r="A6" s="4" t="s">
        <v>365</v>
      </c>
      <c r="B6" s="9" t="n">
        <v>18.6</v>
      </c>
      <c r="D6" s="9" t="n">
        <v>18.6</v>
      </c>
      <c r="F6" s="8" t="n">
        <v>36.5</v>
      </c>
    </row>
    <row r="7" spans="1:6">
      <c r="A7" s="4" t="s">
        <v>368</v>
      </c>
    </row>
    <row r="8" spans="1:6">
      <c r="A8" s="4" t="s">
        <v>366</v>
      </c>
      <c r="B8" s="8" t="n">
        <v>0.1</v>
      </c>
      <c r="C8" s="8" t="n">
        <v>0.1</v>
      </c>
      <c r="D8" s="8" t="n">
        <v>0.2</v>
      </c>
      <c r="E8" s="8" t="n">
        <v>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70</v>
      </c>
    </row>
    <row r="2" spans="1:2">
      <c r="A2" s="4" t="s">
        <v>371</v>
      </c>
    </row>
    <row r="3" spans="1:2">
      <c r="A3" s="4" t="s">
        <v>372</v>
      </c>
      <c r="B3" s="6" t="n">
        <v>9881</v>
      </c>
    </row>
    <row r="4" spans="1:2">
      <c r="A4" s="4" t="s">
        <v>373</v>
      </c>
      <c r="B4" s="10" t="n">
        <v>1.3136</v>
      </c>
    </row>
    <row r="5" spans="1:2">
      <c r="A5" s="4" t="s">
        <v>374</v>
      </c>
      <c r="B5" s="6" t="n">
        <v>48</v>
      </c>
    </row>
    <row r="6" spans="1:2">
      <c r="A6" s="4" t="s">
        <v>375</v>
      </c>
    </row>
    <row r="7" spans="1:2">
      <c r="A7" s="4" t="s">
        <v>372</v>
      </c>
      <c r="B7" s="6" t="n">
        <v>10327</v>
      </c>
    </row>
    <row r="8" spans="1:2">
      <c r="A8" s="4" t="s">
        <v>373</v>
      </c>
      <c r="B8" s="10" t="n">
        <v>1.3174</v>
      </c>
    </row>
    <row r="9" spans="1:2">
      <c r="A9" s="4" t="s">
        <v>374</v>
      </c>
      <c r="B9" s="6" t="n">
        <v>92</v>
      </c>
    </row>
    <row r="10" spans="1:2">
      <c r="A10" s="4" t="s">
        <v>376</v>
      </c>
    </row>
    <row r="11" spans="1:2">
      <c r="A11" s="4" t="s">
        <v>372</v>
      </c>
      <c r="B11" s="6" t="n">
        <v>20208</v>
      </c>
    </row>
    <row r="12" spans="1:2">
      <c r="A12" s="4" t="s">
        <v>373</v>
      </c>
      <c r="B12" s="10" t="n">
        <v>1.3156</v>
      </c>
    </row>
    <row r="13" spans="1:2">
      <c r="A13" s="4" t="s">
        <v>374</v>
      </c>
      <c r="B13" s="6" t="n">
        <v>1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4</v>
      </c>
    </row>
    <row r="2" spans="1:3">
      <c r="A2" s="4" t="s">
        <v>378</v>
      </c>
      <c r="B2" s="6" t="n">
        <v>140</v>
      </c>
    </row>
    <row r="3" spans="1:3">
      <c r="A3" s="4" t="s">
        <v>379</v>
      </c>
      <c r="C3" s="6" t="n">
        <v>-1276</v>
      </c>
    </row>
    <row r="4" spans="1:3">
      <c r="A4" s="4" t="s">
        <v>378</v>
      </c>
      <c r="B4" s="5" t="n">
        <v>-140</v>
      </c>
    </row>
    <row r="5" spans="1:3">
      <c r="A5" s="4" t="s">
        <v>380</v>
      </c>
    </row>
    <row r="6" spans="1:3">
      <c r="A6" s="4" t="s">
        <v>378</v>
      </c>
      <c r="B6" s="5" t="n">
        <v>158</v>
      </c>
    </row>
    <row r="7" spans="1:3">
      <c r="A7" s="4" t="s">
        <v>379</v>
      </c>
      <c r="C7" s="5" t="n">
        <v>-1069</v>
      </c>
    </row>
    <row r="8" spans="1:3">
      <c r="A8" s="4" t="s">
        <v>378</v>
      </c>
      <c r="B8" s="5" t="n">
        <v>-158</v>
      </c>
    </row>
    <row r="9" spans="1:3">
      <c r="A9" s="4" t="s">
        <v>368</v>
      </c>
    </row>
    <row r="10" spans="1:3">
      <c r="A10" s="4" t="s">
        <v>378</v>
      </c>
      <c r="B10" s="5" t="n">
        <v>18</v>
      </c>
    </row>
    <row r="11" spans="1:3">
      <c r="A11" s="4" t="s">
        <v>379</v>
      </c>
      <c r="C11" s="6" t="n">
        <v>-207</v>
      </c>
    </row>
    <row r="12" spans="1:3">
      <c r="A12" s="4" t="s">
        <v>378</v>
      </c>
      <c r="B12" s="6" t="n">
        <v>-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r="A1" s="1" t="s">
        <v>381</v>
      </c>
      <c r="B1" s="2" t="s">
        <v>93</v>
      </c>
      <c r="E1" s="2" t="s">
        <v>1</v>
      </c>
    </row>
    <row r="2" spans="1:8">
      <c r="B2" s="2" t="s">
        <v>2</v>
      </c>
      <c r="C2" s="2" t="s">
        <v>94</v>
      </c>
      <c r="D2" s="2" t="s">
        <v>132</v>
      </c>
      <c r="E2" s="2" t="s">
        <v>2</v>
      </c>
      <c r="G2" s="2" t="s">
        <v>94</v>
      </c>
      <c r="H2" s="2" t="s">
        <v>132</v>
      </c>
    </row>
    <row r="3" spans="1:8">
      <c r="A3" s="4" t="s">
        <v>382</v>
      </c>
      <c r="B3" s="6" t="n">
        <v>-264</v>
      </c>
      <c r="E3" s="6" t="n">
        <v>-1069</v>
      </c>
    </row>
    <row r="4" spans="1:8">
      <c r="A4" s="4" t="s">
        <v>383</v>
      </c>
      <c r="B4" s="5" t="n">
        <v>317</v>
      </c>
      <c r="E4" s="5" t="n">
        <v>1042</v>
      </c>
    </row>
    <row r="5" spans="1:8">
      <c r="A5" s="4" t="s">
        <v>384</v>
      </c>
      <c r="B5" s="5" t="n">
        <v>106</v>
      </c>
      <c r="E5" s="5" t="n">
        <v>186</v>
      </c>
    </row>
    <row r="6" spans="1:8">
      <c r="A6" s="4" t="s">
        <v>385</v>
      </c>
      <c r="B6" s="5" t="n">
        <v>423</v>
      </c>
      <c r="E6" s="5" t="n">
        <v>1228</v>
      </c>
    </row>
    <row r="7" spans="1:8">
      <c r="A7" s="4" t="s">
        <v>382</v>
      </c>
      <c r="B7" s="5" t="n">
        <v>159</v>
      </c>
      <c r="E7" s="5" t="n">
        <v>159</v>
      </c>
    </row>
    <row r="8" spans="1:8">
      <c r="A8" s="4" t="s">
        <v>386</v>
      </c>
      <c r="B8" s="5" t="n">
        <v>64</v>
      </c>
      <c r="E8" s="5" t="n">
        <v>259</v>
      </c>
    </row>
    <row r="9" spans="1:8">
      <c r="A9" s="4" t="s">
        <v>387</v>
      </c>
      <c r="B9" s="5" t="n">
        <v>-77</v>
      </c>
      <c r="E9" s="5" t="n">
        <v>-253</v>
      </c>
    </row>
    <row r="10" spans="1:8">
      <c r="A10" s="4" t="s">
        <v>388</v>
      </c>
      <c r="B10" s="5" t="n">
        <v>-26</v>
      </c>
      <c r="E10" s="5" t="n">
        <v>-45</v>
      </c>
    </row>
    <row r="11" spans="1:8">
      <c r="A11" s="4" t="s">
        <v>389</v>
      </c>
      <c r="B11" s="5" t="n">
        <v>-103</v>
      </c>
      <c r="E11" s="5" t="n">
        <v>-298</v>
      </c>
    </row>
    <row r="12" spans="1:8">
      <c r="A12" s="4" t="s">
        <v>386</v>
      </c>
      <c r="B12" s="5" t="n">
        <v>-39</v>
      </c>
      <c r="E12" s="5" t="n">
        <v>-39</v>
      </c>
    </row>
    <row r="13" spans="1:8">
      <c r="A13" s="4" t="s">
        <v>390</v>
      </c>
      <c r="B13" s="5" t="n">
        <v>-200</v>
      </c>
      <c r="E13" s="5" t="n">
        <v>-810</v>
      </c>
      <c r="F13" s="4" t="s">
        <v>37</v>
      </c>
    </row>
    <row r="14" spans="1:8">
      <c r="A14" s="4" t="s">
        <v>391</v>
      </c>
      <c r="B14" s="5" t="n">
        <v>240</v>
      </c>
      <c r="C14" s="6" t="n">
        <v>-273</v>
      </c>
      <c r="E14" s="5" t="n">
        <v>789</v>
      </c>
      <c r="F14" s="4" t="s">
        <v>132</v>
      </c>
      <c r="G14" s="6" t="n">
        <v>-256</v>
      </c>
    </row>
    <row r="15" spans="1:8">
      <c r="A15" s="4" t="s">
        <v>392</v>
      </c>
      <c r="B15" s="5" t="n">
        <v>80</v>
      </c>
      <c r="C15" s="6" t="n">
        <v>13</v>
      </c>
      <c r="E15" s="5" t="n">
        <v>141</v>
      </c>
      <c r="F15" s="4" t="s">
        <v>132</v>
      </c>
      <c r="G15" s="6" t="n">
        <v>13</v>
      </c>
    </row>
    <row r="16" spans="1:8">
      <c r="A16" s="4" t="s">
        <v>393</v>
      </c>
      <c r="B16" s="5" t="n">
        <v>320</v>
      </c>
      <c r="E16" s="5" t="n">
        <v>930</v>
      </c>
    </row>
    <row r="17" spans="1:8">
      <c r="A17" s="4" t="s">
        <v>390</v>
      </c>
      <c r="B17" s="6" t="n">
        <v>120</v>
      </c>
      <c r="E17" s="6" t="n">
        <v>120</v>
      </c>
    </row>
    <row r="18" spans="1:8"/>
    <row r="19" spans="1:8">
      <c r="A19" s="4" t="s">
        <v>37</v>
      </c>
      <c r="B19" s="4" t="s">
        <v>81</v>
      </c>
    </row>
    <row r="20" spans="1:8">
      <c r="A20" s="4" t="s">
        <v>132</v>
      </c>
      <c r="B20" s="4" t="s">
        <v>81</v>
      </c>
    </row>
  </sheetData>
  <mergeCells count="37">
    <mergeCell ref="A1:A2"/>
    <mergeCell ref="B1:D1"/>
    <mergeCell ref="E1:H1"/>
    <mergeCell ref="E2:F2"/>
    <mergeCell ref="C3:D3"/>
    <mergeCell ref="G3:H3"/>
    <mergeCell ref="C4:D4"/>
    <mergeCell ref="G4:H4"/>
    <mergeCell ref="C5:D5"/>
    <mergeCell ref="G5:H5"/>
    <mergeCell ref="C6:D6"/>
    <mergeCell ref="G6:H6"/>
    <mergeCell ref="C7:D7"/>
    <mergeCell ref="G7:H7"/>
    <mergeCell ref="C8:D8"/>
    <mergeCell ref="G8:H8"/>
    <mergeCell ref="C9:D9"/>
    <mergeCell ref="G9:H9"/>
    <mergeCell ref="C10:D10"/>
    <mergeCell ref="G10:H10"/>
    <mergeCell ref="C11:D11"/>
    <mergeCell ref="G11:H11"/>
    <mergeCell ref="C12:D12"/>
    <mergeCell ref="G12:H12"/>
    <mergeCell ref="C13:D13"/>
    <mergeCell ref="G13:H13"/>
    <mergeCell ref="C14:D14"/>
    <mergeCell ref="G14:H14"/>
    <mergeCell ref="C15:D15"/>
    <mergeCell ref="G15:H15"/>
    <mergeCell ref="C16:D16"/>
    <mergeCell ref="G16:H16"/>
    <mergeCell ref="C17:D17"/>
    <mergeCell ref="G17:H17"/>
    <mergeCell ref="A18:H18"/>
    <mergeCell ref="B19:H19"/>
    <mergeCell ref="B20:H2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r="A1" s="1" t="s">
        <v>394</v>
      </c>
      <c r="B1" s="2" t="s">
        <v>93</v>
      </c>
      <c r="E1" s="2" t="s">
        <v>1</v>
      </c>
    </row>
    <row r="2" spans="1:8">
      <c r="B2" s="2" t="s">
        <v>2</v>
      </c>
      <c r="C2" s="2" t="s">
        <v>94</v>
      </c>
      <c r="E2" s="2" t="s">
        <v>2</v>
      </c>
      <c r="G2" s="2" t="s">
        <v>94</v>
      </c>
    </row>
    <row r="3" spans="1:8">
      <c r="A3" s="4" t="s">
        <v>395</v>
      </c>
      <c r="B3" s="6" t="n">
        <v>240</v>
      </c>
      <c r="C3" s="6" t="n">
        <v>-273</v>
      </c>
      <c r="D3" s="4" t="s">
        <v>37</v>
      </c>
      <c r="E3" s="6" t="n">
        <v>789</v>
      </c>
      <c r="F3" s="4" t="s">
        <v>37</v>
      </c>
      <c r="G3" s="6" t="n">
        <v>-256</v>
      </c>
      <c r="H3" s="4" t="s">
        <v>37</v>
      </c>
    </row>
    <row r="4" spans="1:8">
      <c r="A4" s="4" t="s">
        <v>396</v>
      </c>
    </row>
    <row r="5" spans="1:8">
      <c r="A5" s="4" t="s">
        <v>397</v>
      </c>
      <c r="B5" s="5" t="n">
        <v>-91</v>
      </c>
      <c r="C5" s="5" t="n">
        <v>-1</v>
      </c>
      <c r="E5" s="5" t="n">
        <v>-154</v>
      </c>
      <c r="G5" s="5" t="n">
        <v>-1</v>
      </c>
    </row>
    <row r="6" spans="1:8">
      <c r="A6" s="4" t="s">
        <v>398</v>
      </c>
      <c r="B6" s="4" t="s">
        <v>42</v>
      </c>
      <c r="C6" s="4" t="s">
        <v>42</v>
      </c>
      <c r="E6" s="4" t="s">
        <v>42</v>
      </c>
      <c r="G6" s="4" t="s">
        <v>42</v>
      </c>
    </row>
    <row r="7" spans="1:8">
      <c r="A7" s="4" t="s">
        <v>399</v>
      </c>
    </row>
    <row r="8" spans="1:8">
      <c r="A8" s="4" t="s">
        <v>397</v>
      </c>
      <c r="B8" s="5" t="n">
        <v>-15</v>
      </c>
      <c r="C8" s="5" t="n">
        <v>-16</v>
      </c>
      <c r="E8" s="5" t="n">
        <v>-32</v>
      </c>
      <c r="G8" s="5" t="n">
        <v>-16</v>
      </c>
    </row>
    <row r="9" spans="1:8">
      <c r="A9" s="4" t="s">
        <v>398</v>
      </c>
      <c r="B9" s="4" t="s">
        <v>42</v>
      </c>
      <c r="C9" s="4" t="s">
        <v>42</v>
      </c>
      <c r="E9" s="4" t="s">
        <v>42</v>
      </c>
      <c r="G9" s="4" t="s">
        <v>42</v>
      </c>
    </row>
    <row r="10" spans="1:8">
      <c r="A10" s="4" t="s">
        <v>395</v>
      </c>
      <c r="B10" s="6" t="n">
        <v>320</v>
      </c>
      <c r="C10" s="6" t="n">
        <v>-260</v>
      </c>
      <c r="E10" s="6" t="n">
        <v>930</v>
      </c>
      <c r="G10" s="6" t="n">
        <v>-243</v>
      </c>
    </row>
    <row r="11" spans="1:8"/>
    <row r="12" spans="1:8">
      <c r="A12" s="4" t="s">
        <v>37</v>
      </c>
      <c r="B12" s="4" t="s">
        <v>81</v>
      </c>
    </row>
  </sheetData>
  <mergeCells count="8">
    <mergeCell ref="A1:A2"/>
    <mergeCell ref="B1:D1"/>
    <mergeCell ref="E1:H1"/>
    <mergeCell ref="C2:D2"/>
    <mergeCell ref="E2:F2"/>
    <mergeCell ref="G2:H2"/>
    <mergeCell ref="A11:H11"/>
    <mergeCell ref="B12:H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93</v>
      </c>
      <c r="D1" s="2" t="s">
        <v>1</v>
      </c>
    </row>
    <row r="2" spans="1:5">
      <c r="B2" s="2" t="s">
        <v>2</v>
      </c>
      <c r="C2" s="2" t="s">
        <v>94</v>
      </c>
      <c r="D2" s="2" t="s">
        <v>2</v>
      </c>
      <c r="E2" s="2" t="s">
        <v>94</v>
      </c>
    </row>
    <row r="3" spans="1:5">
      <c r="A3" s="4" t="s">
        <v>138</v>
      </c>
      <c r="B3" s="6" t="n">
        <v>-103</v>
      </c>
      <c r="C3" s="6" t="n">
        <v>84</v>
      </c>
      <c r="D3" s="6" t="n">
        <v>-298</v>
      </c>
      <c r="E3" s="6" t="n">
        <v>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0</v>
      </c>
      <c r="B1" s="2" t="s">
        <v>93</v>
      </c>
      <c r="C1" s="2" t="s">
        <v>1</v>
      </c>
    </row>
    <row r="2" spans="1:4">
      <c r="B2" s="2" t="s">
        <v>401</v>
      </c>
      <c r="C2" s="2" t="s">
        <v>2</v>
      </c>
      <c r="D2" s="2" t="s">
        <v>34</v>
      </c>
    </row>
    <row r="3" spans="1:4">
      <c r="A3" s="4" t="s">
        <v>402</v>
      </c>
      <c r="C3" s="6" t="n">
        <v>110093</v>
      </c>
      <c r="D3" s="6" t="n">
        <v>90054</v>
      </c>
    </row>
    <row r="4" spans="1:4">
      <c r="A4" s="4" t="s">
        <v>403</v>
      </c>
      <c r="C4" s="5" t="n">
        <v>20000</v>
      </c>
    </row>
    <row r="5" spans="1:4">
      <c r="A5" s="4" t="s">
        <v>404</v>
      </c>
      <c r="C5" s="5" t="n">
        <v>29200</v>
      </c>
      <c r="D5" s="6" t="n">
        <v>24500</v>
      </c>
    </row>
    <row r="6" spans="1:4">
      <c r="A6" s="4" t="s">
        <v>405</v>
      </c>
    </row>
    <row r="7" spans="1:4">
      <c r="A7" s="4" t="s">
        <v>339</v>
      </c>
      <c r="B7" s="4" t="s">
        <v>406</v>
      </c>
    </row>
    <row r="8" spans="1:4">
      <c r="A8" s="4" t="s">
        <v>407</v>
      </c>
    </row>
    <row r="9" spans="1:4">
      <c r="A9" s="4" t="s">
        <v>339</v>
      </c>
      <c r="B9" s="4" t="s">
        <v>408</v>
      </c>
    </row>
    <row r="10" spans="1:4">
      <c r="A10" s="4" t="s">
        <v>409</v>
      </c>
    </row>
    <row r="11" spans="1:4">
      <c r="A11" s="4" t="s">
        <v>402</v>
      </c>
      <c r="C11" s="6" t="n">
        <v>108000</v>
      </c>
    </row>
    <row r="12" spans="1:4">
      <c r="A12" s="4" t="s">
        <v>410</v>
      </c>
      <c r="C12" s="4" t="s">
        <v>411</v>
      </c>
    </row>
    <row r="13" spans="1:4">
      <c r="A13" s="4" t="s">
        <v>412</v>
      </c>
    </row>
    <row r="14" spans="1:4">
      <c r="A14" s="4" t="s">
        <v>402</v>
      </c>
      <c r="C14" s="6" t="n">
        <v>2100</v>
      </c>
    </row>
    <row r="15" spans="1:4">
      <c r="A15" s="4" t="s">
        <v>410</v>
      </c>
      <c r="C15" s="4" t="s">
        <v>4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r="A1" s="1" t="s">
        <v>414</v>
      </c>
      <c r="B1" s="2" t="s">
        <v>93</v>
      </c>
      <c r="E1" s="2" t="s">
        <v>1</v>
      </c>
    </row>
    <row r="2" spans="1:8">
      <c r="B2" s="2" t="s">
        <v>2</v>
      </c>
      <c r="C2" s="2" t="s">
        <v>94</v>
      </c>
      <c r="D2" s="2" t="s">
        <v>132</v>
      </c>
      <c r="E2" s="2" t="s">
        <v>2</v>
      </c>
      <c r="G2" s="2" t="s">
        <v>94</v>
      </c>
      <c r="H2" s="2" t="s">
        <v>132</v>
      </c>
    </row>
    <row r="3" spans="1:8">
      <c r="A3" s="4" t="s">
        <v>415</v>
      </c>
      <c r="B3" s="6" t="n">
        <v>61991</v>
      </c>
      <c r="E3" s="6" t="n">
        <v>49395</v>
      </c>
      <c r="F3" s="4" t="s">
        <v>37</v>
      </c>
    </row>
    <row r="4" spans="1:8">
      <c r="A4" s="4" t="s">
        <v>416</v>
      </c>
      <c r="B4" s="5" t="n">
        <v>27</v>
      </c>
      <c r="E4" s="5" t="n">
        <v>27</v>
      </c>
    </row>
    <row r="5" spans="1:8">
      <c r="A5" s="4" t="s">
        <v>417</v>
      </c>
      <c r="B5" s="5" t="n">
        <v>-2</v>
      </c>
      <c r="C5" s="6" t="n">
        <v>-28</v>
      </c>
      <c r="E5" s="5" t="n">
        <v>-6</v>
      </c>
      <c r="G5" s="6" t="n">
        <v>-65</v>
      </c>
    </row>
    <row r="6" spans="1:8">
      <c r="A6" s="4" t="s">
        <v>418</v>
      </c>
      <c r="B6" s="5" t="n">
        <v>-2565</v>
      </c>
      <c r="C6" s="6" t="n">
        <v>-2326</v>
      </c>
      <c r="E6" s="5" t="n">
        <v>-4605</v>
      </c>
      <c r="G6" s="6" t="n">
        <v>-4657</v>
      </c>
    </row>
    <row r="7" spans="1:8">
      <c r="A7" s="4" t="s">
        <v>415</v>
      </c>
      <c r="B7" s="5" t="n">
        <v>59451</v>
      </c>
      <c r="E7" s="5" t="n">
        <v>59451</v>
      </c>
    </row>
    <row r="8" spans="1:8">
      <c r="A8" s="4" t="s">
        <v>336</v>
      </c>
    </row>
    <row r="9" spans="1:8">
      <c r="A9" s="4" t="s">
        <v>416</v>
      </c>
      <c r="B9" s="4" t="s">
        <v>42</v>
      </c>
      <c r="E9" s="5" t="n">
        <v>14640</v>
      </c>
    </row>
    <row r="10" spans="1:8">
      <c r="A10" s="4" t="s">
        <v>419</v>
      </c>
    </row>
    <row r="11" spans="1:8">
      <c r="A11" s="4" t="s">
        <v>415</v>
      </c>
      <c r="B11" s="5" t="n">
        <v>10575</v>
      </c>
      <c r="E11" s="5" t="n">
        <v>9004</v>
      </c>
    </row>
    <row r="12" spans="1:8">
      <c r="A12" s="4" t="s">
        <v>416</v>
      </c>
      <c r="B12" s="4" t="s">
        <v>42</v>
      </c>
      <c r="E12" s="4" t="s">
        <v>42</v>
      </c>
    </row>
    <row r="13" spans="1:8">
      <c r="A13" s="4" t="s">
        <v>417</v>
      </c>
      <c r="B13" s="4" t="s">
        <v>42</v>
      </c>
      <c r="E13" s="4" t="s">
        <v>42</v>
      </c>
    </row>
    <row r="14" spans="1:8">
      <c r="A14" s="4" t="s">
        <v>418</v>
      </c>
      <c r="B14" s="5" t="n">
        <v>-515</v>
      </c>
      <c r="E14" s="5" t="n">
        <v>-964</v>
      </c>
    </row>
    <row r="15" spans="1:8">
      <c r="A15" s="4" t="s">
        <v>415</v>
      </c>
      <c r="B15" s="5" t="n">
        <v>10060</v>
      </c>
      <c r="E15" s="5" t="n">
        <v>10060</v>
      </c>
    </row>
    <row r="16" spans="1:8">
      <c r="A16" s="4" t="s">
        <v>420</v>
      </c>
    </row>
    <row r="17" spans="1:8">
      <c r="A17" s="4" t="s">
        <v>416</v>
      </c>
      <c r="B17" s="4" t="s">
        <v>42</v>
      </c>
      <c r="E17" s="5" t="n">
        <v>2020</v>
      </c>
    </row>
    <row r="18" spans="1:8">
      <c r="A18" s="4" t="s">
        <v>421</v>
      </c>
    </row>
    <row r="19" spans="1:8">
      <c r="A19" s="4" t="s">
        <v>415</v>
      </c>
      <c r="B19" s="5" t="n">
        <v>36084</v>
      </c>
      <c r="E19" s="5" t="n">
        <v>27292</v>
      </c>
    </row>
    <row r="20" spans="1:8">
      <c r="A20" s="4" t="s">
        <v>416</v>
      </c>
      <c r="B20" s="5" t="n">
        <v>27</v>
      </c>
      <c r="E20" s="5" t="n">
        <v>27</v>
      </c>
    </row>
    <row r="21" spans="1:8">
      <c r="A21" s="4" t="s">
        <v>417</v>
      </c>
      <c r="B21" s="4" t="s">
        <v>42</v>
      </c>
      <c r="E21" s="4" t="s">
        <v>42</v>
      </c>
    </row>
    <row r="22" spans="1:8">
      <c r="A22" s="4" t="s">
        <v>418</v>
      </c>
      <c r="B22" s="5" t="n">
        <v>-1736</v>
      </c>
      <c r="E22" s="5" t="n">
        <v>-3144</v>
      </c>
    </row>
    <row r="23" spans="1:8">
      <c r="A23" s="4" t="s">
        <v>415</v>
      </c>
      <c r="B23" s="5" t="n">
        <v>34375</v>
      </c>
      <c r="E23" s="5" t="n">
        <v>34375</v>
      </c>
    </row>
    <row r="24" spans="1:8">
      <c r="A24" s="4" t="s">
        <v>422</v>
      </c>
    </row>
    <row r="25" spans="1:8">
      <c r="A25" s="4" t="s">
        <v>416</v>
      </c>
      <c r="B25" s="4" t="s">
        <v>42</v>
      </c>
      <c r="E25" s="5" t="n">
        <v>10200</v>
      </c>
    </row>
    <row r="26" spans="1:8">
      <c r="A26" s="4" t="s">
        <v>423</v>
      </c>
    </row>
    <row r="27" spans="1:8">
      <c r="A27" s="4" t="s">
        <v>415</v>
      </c>
      <c r="B27" s="5" t="n">
        <v>2412</v>
      </c>
      <c r="E27" s="5" t="n">
        <v>163</v>
      </c>
    </row>
    <row r="28" spans="1:8">
      <c r="A28" s="4" t="s">
        <v>416</v>
      </c>
      <c r="B28" s="4" t="s">
        <v>42</v>
      </c>
      <c r="E28" s="4" t="s">
        <v>42</v>
      </c>
    </row>
    <row r="29" spans="1:8">
      <c r="A29" s="4" t="s">
        <v>417</v>
      </c>
      <c r="B29" s="4" t="s">
        <v>42</v>
      </c>
      <c r="E29" s="4" t="s">
        <v>42</v>
      </c>
    </row>
    <row r="30" spans="1:8">
      <c r="A30" s="4" t="s">
        <v>418</v>
      </c>
      <c r="B30" s="5" t="n">
        <v>-302</v>
      </c>
      <c r="E30" s="5" t="n">
        <v>-473</v>
      </c>
    </row>
    <row r="31" spans="1:8">
      <c r="A31" s="4" t="s">
        <v>415</v>
      </c>
      <c r="B31" s="5" t="n">
        <v>2110</v>
      </c>
      <c r="E31" s="5" t="n">
        <v>2110</v>
      </c>
    </row>
    <row r="32" spans="1:8">
      <c r="A32" s="4" t="s">
        <v>424</v>
      </c>
    </row>
    <row r="33" spans="1:8">
      <c r="A33" s="4" t="s">
        <v>416</v>
      </c>
      <c r="B33" s="4" t="s">
        <v>42</v>
      </c>
      <c r="E33" s="5" t="n">
        <v>2420</v>
      </c>
    </row>
    <row r="34" spans="1:8">
      <c r="A34" s="4" t="s">
        <v>425</v>
      </c>
    </row>
    <row r="35" spans="1:8">
      <c r="A35" s="4" t="s">
        <v>415</v>
      </c>
      <c r="B35" s="5" t="n">
        <v>503</v>
      </c>
      <c r="E35" s="5" t="n">
        <v>515</v>
      </c>
    </row>
    <row r="36" spans="1:8">
      <c r="A36" s="4" t="s">
        <v>416</v>
      </c>
      <c r="B36" s="4" t="s">
        <v>42</v>
      </c>
      <c r="E36" s="4" t="s">
        <v>42</v>
      </c>
    </row>
    <row r="37" spans="1:8">
      <c r="A37" s="4" t="s">
        <v>417</v>
      </c>
      <c r="B37" s="4" t="s">
        <v>42</v>
      </c>
      <c r="E37" s="4" t="s">
        <v>42</v>
      </c>
    </row>
    <row r="38" spans="1:8">
      <c r="A38" s="4" t="s">
        <v>418</v>
      </c>
      <c r="B38" s="5" t="n">
        <v>-12</v>
      </c>
      <c r="E38" s="5" t="n">
        <v>-24</v>
      </c>
    </row>
    <row r="39" spans="1:8">
      <c r="A39" s="4" t="s">
        <v>415</v>
      </c>
      <c r="B39" s="5" t="n">
        <v>491</v>
      </c>
      <c r="E39" s="5" t="n">
        <v>491</v>
      </c>
    </row>
    <row r="40" spans="1:8">
      <c r="A40" s="4" t="s">
        <v>426</v>
      </c>
    </row>
    <row r="41" spans="1:8">
      <c r="A41" s="4" t="s">
        <v>416</v>
      </c>
      <c r="B41" s="4" t="s">
        <v>42</v>
      </c>
      <c r="E41" s="4" t="s">
        <v>42</v>
      </c>
    </row>
    <row r="42" spans="1:8">
      <c r="A42" s="4" t="s">
        <v>427</v>
      </c>
    </row>
    <row r="43" spans="1:8">
      <c r="A43" s="4" t="s">
        <v>415</v>
      </c>
      <c r="B43" s="5" t="n">
        <v>11175</v>
      </c>
      <c r="E43" s="5" t="n">
        <v>11176</v>
      </c>
    </row>
    <row r="44" spans="1:8">
      <c r="A44" s="4" t="s">
        <v>417</v>
      </c>
      <c r="B44" s="5" t="n">
        <v>-2</v>
      </c>
      <c r="E44" s="5" t="n">
        <v>-3</v>
      </c>
    </row>
    <row r="45" spans="1:8">
      <c r="A45" s="4" t="s">
        <v>418</v>
      </c>
      <c r="B45" s="4" t="s">
        <v>42</v>
      </c>
      <c r="E45" s="4" t="s">
        <v>42</v>
      </c>
    </row>
    <row r="46" spans="1:8">
      <c r="A46" s="4" t="s">
        <v>415</v>
      </c>
      <c r="B46" s="5" t="n">
        <v>11173</v>
      </c>
      <c r="E46" s="5" t="n">
        <v>11173</v>
      </c>
    </row>
    <row r="47" spans="1:8">
      <c r="A47" s="4" t="s">
        <v>428</v>
      </c>
    </row>
    <row r="48" spans="1:8">
      <c r="A48" s="4" t="s">
        <v>416</v>
      </c>
      <c r="B48" s="4" t="s">
        <v>42</v>
      </c>
      <c r="E48" s="4" t="s">
        <v>42</v>
      </c>
    </row>
    <row r="49" spans="1:8">
      <c r="A49" s="4" t="s">
        <v>429</v>
      </c>
    </row>
    <row r="50" spans="1:8">
      <c r="A50" s="4" t="s">
        <v>415</v>
      </c>
      <c r="B50" s="5" t="n">
        <v>1242</v>
      </c>
      <c r="E50" s="5" t="n">
        <v>1245</v>
      </c>
    </row>
    <row r="51" spans="1:8">
      <c r="A51" s="4" t="s">
        <v>417</v>
      </c>
      <c r="B51" s="4" t="s">
        <v>42</v>
      </c>
      <c r="E51" s="5" t="n">
        <v>-3</v>
      </c>
    </row>
    <row r="52" spans="1:8">
      <c r="A52" s="4" t="s">
        <v>418</v>
      </c>
      <c r="B52" s="4" t="s">
        <v>42</v>
      </c>
      <c r="E52" s="4" t="s">
        <v>42</v>
      </c>
    </row>
    <row r="53" spans="1:8">
      <c r="A53" s="4" t="s">
        <v>415</v>
      </c>
      <c r="B53" s="5" t="n">
        <v>1242</v>
      </c>
      <c r="E53" s="5" t="n">
        <v>1242</v>
      </c>
    </row>
    <row r="54" spans="1:8">
      <c r="A54" s="4" t="s">
        <v>430</v>
      </c>
    </row>
    <row r="55" spans="1:8">
      <c r="A55" s="4" t="s">
        <v>416</v>
      </c>
      <c r="B55" s="4" t="s">
        <v>42</v>
      </c>
      <c r="E55" s="4" t="s">
        <v>42</v>
      </c>
    </row>
    <row r="56" spans="1:8"/>
    <row r="57" spans="1:8">
      <c r="A57" s="4" t="s">
        <v>37</v>
      </c>
      <c r="B57" s="4" t="s">
        <v>81</v>
      </c>
    </row>
    <row r="58" spans="1:8">
      <c r="A58" s="4" t="s">
        <v>132</v>
      </c>
      <c r="B58" s="4" t="s">
        <v>81</v>
      </c>
    </row>
  </sheetData>
  <mergeCells count="113">
    <mergeCell ref="A1:A2"/>
    <mergeCell ref="B1:D1"/>
    <mergeCell ref="E1:H1"/>
    <mergeCell ref="E2:F2"/>
    <mergeCell ref="C3:D3"/>
    <mergeCell ref="G3:H3"/>
    <mergeCell ref="C4:D4"/>
    <mergeCell ref="G4:H4"/>
    <mergeCell ref="C5:D5"/>
    <mergeCell ref="G5:H5"/>
    <mergeCell ref="C6:D6"/>
    <mergeCell ref="G6:H6"/>
    <mergeCell ref="C7:D7"/>
    <mergeCell ref="G7:H7"/>
    <mergeCell ref="C8:D8"/>
    <mergeCell ref="G8:H8"/>
    <mergeCell ref="C9:D9"/>
    <mergeCell ref="G9:H9"/>
    <mergeCell ref="C10:D10"/>
    <mergeCell ref="G10:H10"/>
    <mergeCell ref="C11:D11"/>
    <mergeCell ref="G11:H11"/>
    <mergeCell ref="C12:D12"/>
    <mergeCell ref="G12:H12"/>
    <mergeCell ref="C13:D13"/>
    <mergeCell ref="G13:H13"/>
    <mergeCell ref="C14:D14"/>
    <mergeCell ref="G14:H14"/>
    <mergeCell ref="C15:D15"/>
    <mergeCell ref="G15:H15"/>
    <mergeCell ref="C16:D16"/>
    <mergeCell ref="G16:H16"/>
    <mergeCell ref="C17:D17"/>
    <mergeCell ref="G17:H17"/>
    <mergeCell ref="C18:D18"/>
    <mergeCell ref="G18:H18"/>
    <mergeCell ref="C19:D19"/>
    <mergeCell ref="G19:H19"/>
    <mergeCell ref="C20:D20"/>
    <mergeCell ref="G20:H20"/>
    <mergeCell ref="C21:D21"/>
    <mergeCell ref="G21:H21"/>
    <mergeCell ref="C22:D22"/>
    <mergeCell ref="G22:H22"/>
    <mergeCell ref="C23:D23"/>
    <mergeCell ref="G23:H23"/>
    <mergeCell ref="C24:D24"/>
    <mergeCell ref="G24:H24"/>
    <mergeCell ref="C25:D25"/>
    <mergeCell ref="G25:H25"/>
    <mergeCell ref="C26:D26"/>
    <mergeCell ref="G26:H26"/>
    <mergeCell ref="C27:D27"/>
    <mergeCell ref="G27:H27"/>
    <mergeCell ref="C28:D28"/>
    <mergeCell ref="G28:H28"/>
    <mergeCell ref="C29:D29"/>
    <mergeCell ref="G29:H29"/>
    <mergeCell ref="C30:D30"/>
    <mergeCell ref="G30:H30"/>
    <mergeCell ref="C31:D31"/>
    <mergeCell ref="G31:H31"/>
    <mergeCell ref="C32:D32"/>
    <mergeCell ref="G32:H32"/>
    <mergeCell ref="C33:D33"/>
    <mergeCell ref="G33:H33"/>
    <mergeCell ref="C34:D34"/>
    <mergeCell ref="G34:H34"/>
    <mergeCell ref="C35:D35"/>
    <mergeCell ref="G35:H35"/>
    <mergeCell ref="C36:D36"/>
    <mergeCell ref="G36:H36"/>
    <mergeCell ref="C37:D37"/>
    <mergeCell ref="G37:H37"/>
    <mergeCell ref="C38:D38"/>
    <mergeCell ref="G38:H38"/>
    <mergeCell ref="C39:D39"/>
    <mergeCell ref="G39:H39"/>
    <mergeCell ref="C40:D40"/>
    <mergeCell ref="G40:H40"/>
    <mergeCell ref="C41:D41"/>
    <mergeCell ref="G41:H41"/>
    <mergeCell ref="C42:D42"/>
    <mergeCell ref="G42:H42"/>
    <mergeCell ref="C43:D43"/>
    <mergeCell ref="G43:H43"/>
    <mergeCell ref="C44:D44"/>
    <mergeCell ref="G44:H44"/>
    <mergeCell ref="C45:D45"/>
    <mergeCell ref="G45:H45"/>
    <mergeCell ref="C46:D46"/>
    <mergeCell ref="G46:H46"/>
    <mergeCell ref="C47:D47"/>
    <mergeCell ref="G47:H47"/>
    <mergeCell ref="C48:D48"/>
    <mergeCell ref="G48:H48"/>
    <mergeCell ref="C49:D49"/>
    <mergeCell ref="G49:H49"/>
    <mergeCell ref="C50:D50"/>
    <mergeCell ref="G50:H50"/>
    <mergeCell ref="C51:D51"/>
    <mergeCell ref="G51:H51"/>
    <mergeCell ref="C52:D52"/>
    <mergeCell ref="G52:H52"/>
    <mergeCell ref="C53:D53"/>
    <mergeCell ref="G53:H53"/>
    <mergeCell ref="C54:D54"/>
    <mergeCell ref="G54:H54"/>
    <mergeCell ref="C55:D55"/>
    <mergeCell ref="G55:H55"/>
    <mergeCell ref="A56:H56"/>
    <mergeCell ref="B57:H57"/>
    <mergeCell ref="B58:H5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4</v>
      </c>
    </row>
    <row r="2" spans="1:3">
      <c r="A2" s="4" t="s">
        <v>432</v>
      </c>
      <c r="B2" s="6" t="n">
        <v>4719</v>
      </c>
    </row>
    <row r="3" spans="1:3">
      <c r="A3" s="4" t="s">
        <v>433</v>
      </c>
      <c r="B3" s="5" t="n">
        <v>9427</v>
      </c>
    </row>
    <row r="4" spans="1:3">
      <c r="A4" s="4" t="s">
        <v>434</v>
      </c>
      <c r="B4" s="5" t="n">
        <v>9415</v>
      </c>
    </row>
    <row r="5" spans="1:3">
      <c r="A5" s="4" t="s">
        <v>435</v>
      </c>
      <c r="B5" s="5" t="n">
        <v>9283</v>
      </c>
    </row>
    <row r="6" spans="1:3">
      <c r="A6" s="4" t="s">
        <v>436</v>
      </c>
      <c r="B6" s="5" t="n">
        <v>9279</v>
      </c>
    </row>
    <row r="7" spans="1:3">
      <c r="A7" s="4" t="s">
        <v>437</v>
      </c>
      <c r="B7" s="5" t="n">
        <v>4913</v>
      </c>
    </row>
    <row r="8" spans="1:3">
      <c r="A8" s="4" t="s">
        <v>438</v>
      </c>
      <c r="B8" s="6" t="n">
        <v>47036</v>
      </c>
      <c r="C8" s="6" t="n">
        <v>369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4"/>
    <col customWidth="1" max="9" min="9" width="21"/>
  </cols>
  <sheetData>
    <row r="1" spans="1:9">
      <c r="A1" s="1" t="s">
        <v>439</v>
      </c>
      <c r="B1" s="2" t="s">
        <v>440</v>
      </c>
      <c r="C1" s="2" t="s">
        <v>370</v>
      </c>
      <c r="D1" s="2" t="s">
        <v>441</v>
      </c>
      <c r="E1" s="2" t="s">
        <v>37</v>
      </c>
      <c r="F1" s="2" t="s">
        <v>370</v>
      </c>
      <c r="G1" s="2" t="s">
        <v>441</v>
      </c>
      <c r="H1" s="2" t="s">
        <v>37</v>
      </c>
      <c r="I1" s="2" t="s">
        <v>442</v>
      </c>
    </row>
    <row r="2" spans="1:9">
      <c r="A2" s="4" t="s">
        <v>443</v>
      </c>
      <c r="C2" s="6" t="n">
        <v>434</v>
      </c>
      <c r="D2" s="4" t="s">
        <v>42</v>
      </c>
      <c r="F2" s="6" t="n">
        <v>641</v>
      </c>
      <c r="G2" s="6" t="n">
        <v>4</v>
      </c>
    </row>
    <row r="3" spans="1:9">
      <c r="A3" s="4" t="s">
        <v>444</v>
      </c>
    </row>
    <row r="4" spans="1:9">
      <c r="A4" s="4" t="s">
        <v>445</v>
      </c>
      <c r="C4" s="5" t="n">
        <v>240000</v>
      </c>
      <c r="F4" s="5" t="n">
        <v>240000</v>
      </c>
    </row>
    <row r="5" spans="1:9">
      <c r="A5" s="4" t="s">
        <v>446</v>
      </c>
      <c r="F5" s="5" t="n">
        <v>200</v>
      </c>
    </row>
    <row r="6" spans="1:9">
      <c r="A6" s="4" t="s">
        <v>447</v>
      </c>
      <c r="C6" s="6" t="n">
        <v>400</v>
      </c>
      <c r="F6" s="5" t="n">
        <v>400</v>
      </c>
    </row>
    <row r="7" spans="1:9">
      <c r="A7" s="4" t="s">
        <v>443</v>
      </c>
      <c r="F7" s="6" t="n">
        <v>300</v>
      </c>
    </row>
    <row r="8" spans="1:9">
      <c r="A8" s="4" t="s">
        <v>448</v>
      </c>
      <c r="C8" s="9" t="n">
        <v>3.5</v>
      </c>
      <c r="F8" s="9" t="n">
        <v>3.5</v>
      </c>
    </row>
    <row r="9" spans="1:9">
      <c r="A9" s="4" t="s">
        <v>449</v>
      </c>
      <c r="C9" s="5" t="n">
        <v>3</v>
      </c>
      <c r="F9" s="5" t="n">
        <v>3</v>
      </c>
    </row>
    <row r="10" spans="1:9">
      <c r="A10" s="4" t="s">
        <v>450</v>
      </c>
      <c r="C10" s="4" t="s">
        <v>451</v>
      </c>
      <c r="F10" s="4" t="s">
        <v>451</v>
      </c>
    </row>
    <row r="11" spans="1:9">
      <c r="A11" s="4" t="s">
        <v>452</v>
      </c>
      <c r="C11" s="5" t="n">
        <v>2</v>
      </c>
      <c r="F11" s="5" t="n">
        <v>2</v>
      </c>
    </row>
    <row r="12" spans="1:9">
      <c r="A12" s="4" t="s">
        <v>453</v>
      </c>
    </row>
    <row r="13" spans="1:9">
      <c r="A13" s="4" t="s">
        <v>443</v>
      </c>
      <c r="F13" s="6" t="n">
        <v>100</v>
      </c>
    </row>
    <row r="14" spans="1:9">
      <c r="A14" s="4" t="s">
        <v>454</v>
      </c>
    </row>
    <row r="15" spans="1:9">
      <c r="A15" s="4" t="s">
        <v>445</v>
      </c>
      <c r="C15" s="6" t="n">
        <v>180000</v>
      </c>
      <c r="F15" s="5" t="n">
        <v>180000</v>
      </c>
    </row>
    <row r="16" spans="1:9">
      <c r="A16" s="4" t="s">
        <v>455</v>
      </c>
    </row>
    <row r="17" spans="1:9">
      <c r="A17" s="4" t="s">
        <v>445</v>
      </c>
      <c r="C17" s="6" t="n">
        <v>60000</v>
      </c>
      <c r="F17" s="6" t="n">
        <v>60000</v>
      </c>
    </row>
    <row r="18" spans="1:9">
      <c r="A18" s="4" t="s">
        <v>456</v>
      </c>
    </row>
    <row r="19" spans="1:9">
      <c r="A19" s="4" t="s">
        <v>445</v>
      </c>
      <c r="B19" s="6" t="n">
        <v>140000</v>
      </c>
    </row>
    <row r="20" spans="1:9">
      <c r="A20" s="4" t="s">
        <v>447</v>
      </c>
      <c r="I20" s="6" t="n">
        <v>200</v>
      </c>
    </row>
    <row r="21" spans="1:9">
      <c r="A21" s="4" t="s">
        <v>457</v>
      </c>
      <c r="B21" s="4" t="s">
        <v>458</v>
      </c>
    </row>
    <row r="22" spans="1:9"/>
    <row r="23" spans="1:9">
      <c r="A23" s="4" t="s">
        <v>37</v>
      </c>
      <c r="B23" s="4" t="s">
        <v>81</v>
      </c>
    </row>
  </sheetData>
  <mergeCells count="42">
    <mergeCell ref="D2:E2"/>
    <mergeCell ref="G2:H2"/>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A22:I22"/>
    <mergeCell ref="B23:I2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459</v>
      </c>
      <c r="B1" s="2" t="s">
        <v>1</v>
      </c>
    </row>
    <row r="2" spans="1:2">
      <c r="B2" s="2" t="s">
        <v>2</v>
      </c>
    </row>
    <row r="3" spans="1:2">
      <c r="A3" s="4" t="s">
        <v>460</v>
      </c>
    </row>
    <row r="4" spans="1:2">
      <c r="A4" s="4" t="s">
        <v>461</v>
      </c>
      <c r="B4" s="4" t="s">
        <v>462</v>
      </c>
    </row>
    <row r="5" spans="1:2">
      <c r="A5" s="4" t="s">
        <v>463</v>
      </c>
    </row>
    <row r="6" spans="1:2">
      <c r="A6" s="4" t="s">
        <v>464</v>
      </c>
      <c r="B6" s="4" t="s">
        <v>465</v>
      </c>
    </row>
    <row r="7" spans="1:2">
      <c r="A7" s="4" t="s">
        <v>466</v>
      </c>
    </row>
    <row r="8" spans="1:2">
      <c r="A8" s="4" t="s">
        <v>464</v>
      </c>
      <c r="B8" s="4" t="s">
        <v>467</v>
      </c>
    </row>
    <row r="9" spans="1:2">
      <c r="A9" s="4" t="s">
        <v>468</v>
      </c>
    </row>
    <row r="10" spans="1:2">
      <c r="A10" s="4" t="s">
        <v>461</v>
      </c>
      <c r="B10" s="4" t="s">
        <v>469</v>
      </c>
    </row>
    <row r="11" spans="1:2">
      <c r="A11" s="4" t="s">
        <v>470</v>
      </c>
    </row>
    <row r="12" spans="1:2">
      <c r="A12" s="4" t="s">
        <v>464</v>
      </c>
      <c r="B12" s="4" t="s">
        <v>471</v>
      </c>
    </row>
    <row r="13" spans="1:2">
      <c r="A13" s="4" t="s">
        <v>472</v>
      </c>
    </row>
    <row r="14" spans="1:2">
      <c r="A14" s="4" t="s">
        <v>464</v>
      </c>
      <c r="B14" s="4" t="s">
        <v>473</v>
      </c>
    </row>
    <row r="15" spans="1:2">
      <c r="A15" s="4" t="s">
        <v>474</v>
      </c>
    </row>
    <row r="16" spans="1:2">
      <c r="A16" s="4" t="s">
        <v>461</v>
      </c>
      <c r="B16" s="4" t="s">
        <v>475</v>
      </c>
    </row>
    <row r="17" spans="1:2">
      <c r="A17" s="4" t="s">
        <v>476</v>
      </c>
    </row>
    <row r="18" spans="1:2">
      <c r="A18" s="4" t="s">
        <v>464</v>
      </c>
      <c r="B18" s="4" t="s">
        <v>477</v>
      </c>
    </row>
    <row r="19" spans="1:2">
      <c r="A19" s="4" t="s">
        <v>478</v>
      </c>
    </row>
    <row r="20" spans="1:2">
      <c r="A20" s="4" t="s">
        <v>464</v>
      </c>
      <c r="B20" s="4" t="s">
        <v>479</v>
      </c>
    </row>
    <row r="21" spans="1:2">
      <c r="A21" s="4" t="s">
        <v>480</v>
      </c>
    </row>
    <row r="22" spans="1:2">
      <c r="A22" s="4" t="s">
        <v>461</v>
      </c>
      <c r="B22" s="4" t="s">
        <v>481</v>
      </c>
    </row>
    <row r="23" spans="1:2">
      <c r="A23" s="4" t="s">
        <v>482</v>
      </c>
    </row>
    <row r="24" spans="1:2">
      <c r="A24" s="4" t="s">
        <v>464</v>
      </c>
      <c r="B24" s="4" t="s">
        <v>483</v>
      </c>
    </row>
    <row r="25" spans="1:2">
      <c r="A25" s="4" t="s">
        <v>484</v>
      </c>
    </row>
    <row r="26" spans="1:2">
      <c r="A26" s="4" t="s">
        <v>464</v>
      </c>
      <c r="B26" s="4" t="s">
        <v>4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86</v>
      </c>
      <c r="B1" s="2" t="s">
        <v>2</v>
      </c>
      <c r="C1" s="2" t="s">
        <v>34</v>
      </c>
    </row>
    <row r="2" spans="1:4">
      <c r="A2" s="4" t="s">
        <v>487</v>
      </c>
      <c r="B2" s="6" t="n">
        <v>99901</v>
      </c>
      <c r="C2" s="6" t="n">
        <v>64601</v>
      </c>
    </row>
    <row r="3" spans="1:4">
      <c r="A3" s="4" t="s">
        <v>488</v>
      </c>
      <c r="B3" s="5" t="n">
        <v>-1026</v>
      </c>
      <c r="C3" s="5" t="n">
        <v>-555</v>
      </c>
    </row>
    <row r="4" spans="1:4">
      <c r="A4" s="4" t="s">
        <v>489</v>
      </c>
      <c r="B4" s="4" t="s">
        <v>42</v>
      </c>
      <c r="C4" s="5" t="n">
        <v>-18400</v>
      </c>
    </row>
    <row r="5" spans="1:4">
      <c r="A5" s="4" t="s">
        <v>490</v>
      </c>
      <c r="B5" s="5" t="n">
        <v>99901</v>
      </c>
      <c r="C5" s="5" t="n">
        <v>46201</v>
      </c>
      <c r="D5" s="4" t="s">
        <v>37</v>
      </c>
    </row>
    <row r="6" spans="1:4">
      <c r="A6" s="4" t="s">
        <v>491</v>
      </c>
    </row>
    <row r="7" spans="1:4">
      <c r="A7" s="4" t="s">
        <v>487</v>
      </c>
      <c r="B7" s="5" t="n">
        <v>100927</v>
      </c>
      <c r="C7" s="4" t="s">
        <v>42</v>
      </c>
    </row>
    <row r="8" spans="1:4">
      <c r="A8" s="4" t="s">
        <v>492</v>
      </c>
    </row>
    <row r="9" spans="1:4">
      <c r="A9" s="4" t="s">
        <v>487</v>
      </c>
      <c r="B9" s="4" t="s">
        <v>42</v>
      </c>
      <c r="C9" s="5" t="n">
        <v>1000</v>
      </c>
    </row>
    <row r="10" spans="1:4">
      <c r="A10" s="4" t="s">
        <v>493</v>
      </c>
    </row>
    <row r="11" spans="1:4">
      <c r="A11" s="4" t="s">
        <v>487</v>
      </c>
      <c r="B11" s="4" t="s">
        <v>42</v>
      </c>
      <c r="C11" s="5" t="n">
        <v>6000</v>
      </c>
    </row>
    <row r="12" spans="1:4">
      <c r="A12" s="4" t="s">
        <v>494</v>
      </c>
    </row>
    <row r="13" spans="1:4">
      <c r="A13" s="4" t="s">
        <v>487</v>
      </c>
      <c r="B13" s="4" t="s">
        <v>42</v>
      </c>
      <c r="C13" s="5" t="n">
        <v>3232</v>
      </c>
    </row>
    <row r="14" spans="1:4">
      <c r="A14" s="4" t="s">
        <v>495</v>
      </c>
    </row>
    <row r="15" spans="1:4">
      <c r="A15" s="4" t="s">
        <v>487</v>
      </c>
      <c r="B15" s="4" t="s">
        <v>42</v>
      </c>
      <c r="C15" s="6" t="n">
        <v>54924</v>
      </c>
    </row>
    <row r="16" spans="1:4"/>
    <row r="17" spans="1:4">
      <c r="A17" s="4" t="s">
        <v>37</v>
      </c>
      <c r="B17" s="4" t="s">
        <v>81</v>
      </c>
    </row>
  </sheetData>
  <mergeCells count="3">
    <mergeCell ref="C1:D1"/>
    <mergeCell ref="A16:D16"/>
    <mergeCell ref="B17:D1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496</v>
      </c>
      <c r="B1" s="2" t="s">
        <v>370</v>
      </c>
    </row>
    <row r="2" spans="1:2">
      <c r="A2" s="4" t="s">
        <v>432</v>
      </c>
      <c r="B2" s="4" t="s">
        <v>42</v>
      </c>
    </row>
    <row r="3" spans="1:2">
      <c r="A3" s="4" t="s">
        <v>433</v>
      </c>
      <c r="B3" s="4" t="s">
        <v>42</v>
      </c>
    </row>
    <row r="4" spans="1:2">
      <c r="A4" s="4" t="s">
        <v>434</v>
      </c>
      <c r="B4" s="4" t="s">
        <v>42</v>
      </c>
    </row>
    <row r="5" spans="1:2">
      <c r="A5" s="4" t="s">
        <v>436</v>
      </c>
      <c r="B5" s="5" t="n">
        <v>100927</v>
      </c>
    </row>
    <row r="6" spans="1:2">
      <c r="A6" s="4" t="s">
        <v>497</v>
      </c>
      <c r="B6" s="6" t="n">
        <v>1009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8</v>
      </c>
      <c r="B1" s="2" t="s">
        <v>93</v>
      </c>
      <c r="D1" s="2" t="s">
        <v>1</v>
      </c>
    </row>
    <row r="2" spans="1:6">
      <c r="B2" s="2" t="s">
        <v>2</v>
      </c>
      <c r="C2" s="2" t="s">
        <v>94</v>
      </c>
      <c r="D2" s="2" t="s">
        <v>2</v>
      </c>
      <c r="E2" s="2" t="s">
        <v>94</v>
      </c>
      <c r="F2" s="2" t="s">
        <v>34</v>
      </c>
    </row>
    <row r="3" spans="1:6">
      <c r="A3" s="4" t="s">
        <v>499</v>
      </c>
      <c r="B3" s="6" t="n">
        <v>1819</v>
      </c>
      <c r="C3" s="6" t="n">
        <v>1228</v>
      </c>
      <c r="D3" s="6" t="n">
        <v>3076</v>
      </c>
      <c r="E3" s="6" t="n">
        <v>2411</v>
      </c>
    </row>
    <row r="4" spans="1:6">
      <c r="A4" s="4" t="s">
        <v>500</v>
      </c>
      <c r="B4" s="5" t="n">
        <v>4400</v>
      </c>
      <c r="C4" s="5" t="n">
        <v>4800</v>
      </c>
      <c r="D4" s="5" t="n">
        <v>8500</v>
      </c>
      <c r="E4" s="5" t="n">
        <v>9800</v>
      </c>
    </row>
    <row r="5" spans="1:6">
      <c r="A5" s="4" t="s">
        <v>501</v>
      </c>
      <c r="B5" s="5" t="n">
        <v>0</v>
      </c>
      <c r="D5" s="5" t="n">
        <v>0</v>
      </c>
      <c r="F5" s="6" t="n">
        <v>0</v>
      </c>
    </row>
    <row r="6" spans="1:6">
      <c r="A6" s="4" t="s">
        <v>502</v>
      </c>
    </row>
    <row r="7" spans="1:6">
      <c r="A7" s="4" t="s">
        <v>499</v>
      </c>
      <c r="B7" s="6" t="n">
        <v>400</v>
      </c>
      <c r="C7" s="6" t="n">
        <v>200</v>
      </c>
      <c r="D7" s="6" t="n">
        <v>700</v>
      </c>
      <c r="E7" s="6" t="n">
        <v>3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03</v>
      </c>
      <c r="B1" s="2" t="s">
        <v>93</v>
      </c>
      <c r="E1" s="2" t="s">
        <v>1</v>
      </c>
    </row>
    <row r="2" spans="1:6">
      <c r="B2" s="2" t="s">
        <v>2</v>
      </c>
      <c r="C2" s="2" t="s">
        <v>401</v>
      </c>
      <c r="D2" s="2" t="s">
        <v>94</v>
      </c>
      <c r="E2" s="2" t="s">
        <v>2</v>
      </c>
      <c r="F2" s="2" t="s">
        <v>94</v>
      </c>
    </row>
    <row r="3" spans="1:6">
      <c r="A3" s="4" t="s">
        <v>504</v>
      </c>
    </row>
    <row r="4" spans="1:6">
      <c r="A4" s="4" t="s">
        <v>505</v>
      </c>
      <c r="B4" s="5" t="n">
        <v>0</v>
      </c>
      <c r="E4" s="5" t="n">
        <v>0</v>
      </c>
    </row>
    <row r="5" spans="1:6">
      <c r="A5" s="4" t="s">
        <v>506</v>
      </c>
    </row>
    <row r="6" spans="1:6">
      <c r="A6" s="4" t="s">
        <v>505</v>
      </c>
      <c r="D6" s="5" t="n">
        <v>0</v>
      </c>
      <c r="E6" s="5" t="n">
        <v>0</v>
      </c>
      <c r="F6" s="5" t="n">
        <v>0</v>
      </c>
    </row>
    <row r="7" spans="1:6">
      <c r="A7" s="4" t="s">
        <v>507</v>
      </c>
    </row>
    <row r="8" spans="1:6">
      <c r="A8" s="4" t="s">
        <v>505</v>
      </c>
      <c r="F8" s="5" t="n">
        <v>0</v>
      </c>
    </row>
    <row r="9" spans="1:6">
      <c r="A9" s="4" t="s">
        <v>508</v>
      </c>
    </row>
    <row r="10" spans="1:6">
      <c r="A10" s="4" t="s">
        <v>509</v>
      </c>
      <c r="C10" s="5" t="n">
        <v>260700</v>
      </c>
      <c r="D10" s="5" t="n">
        <v>419000</v>
      </c>
      <c r="E10" s="5" t="n">
        <v>260700</v>
      </c>
      <c r="F10" s="5" t="n">
        <v>449000</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4"/>
    <col customWidth="1" max="7" min="7" width="14"/>
    <col customWidth="1" max="8" min="8" width="8"/>
  </cols>
  <sheetData>
    <row r="1" spans="1:8">
      <c r="A1" s="1" t="s">
        <v>510</v>
      </c>
      <c r="B1" s="2" t="s">
        <v>93</v>
      </c>
      <c r="E1" s="2" t="s">
        <v>1</v>
      </c>
    </row>
    <row r="2" spans="1:8">
      <c r="B2" s="2" t="s">
        <v>2</v>
      </c>
      <c r="C2" s="2" t="s">
        <v>94</v>
      </c>
      <c r="E2" s="2" t="s">
        <v>2</v>
      </c>
      <c r="G2" s="2" t="s">
        <v>94</v>
      </c>
    </row>
    <row r="3" spans="1:8">
      <c r="A3" s="4" t="s">
        <v>121</v>
      </c>
      <c r="B3" s="6" t="n">
        <v>2616</v>
      </c>
      <c r="C3" s="6" t="n">
        <v>3608</v>
      </c>
      <c r="D3" s="4" t="s">
        <v>96</v>
      </c>
      <c r="E3" s="6" t="n">
        <v>5415</v>
      </c>
      <c r="F3" s="4" t="s">
        <v>132</v>
      </c>
      <c r="G3" s="6" t="n">
        <v>7352</v>
      </c>
      <c r="H3" s="4" t="s">
        <v>96</v>
      </c>
    </row>
    <row r="4" spans="1:8">
      <c r="A4" s="4" t="s">
        <v>511</v>
      </c>
      <c r="B4" s="5" t="n">
        <v>10657124</v>
      </c>
      <c r="C4" s="5" t="n">
        <v>10597228</v>
      </c>
      <c r="D4" s="4" t="s">
        <v>132</v>
      </c>
      <c r="E4" s="5" t="n">
        <v>10646045</v>
      </c>
      <c r="F4" s="4" t="s">
        <v>132</v>
      </c>
      <c r="G4" s="5" t="n">
        <v>10592994</v>
      </c>
      <c r="H4" s="4" t="s">
        <v>132</v>
      </c>
    </row>
    <row r="5" spans="1:8">
      <c r="A5" s="4" t="s">
        <v>512</v>
      </c>
      <c r="B5" s="5" t="n">
        <v>182881</v>
      </c>
      <c r="C5" s="5" t="n">
        <v>205779</v>
      </c>
      <c r="E5" s="5" t="n">
        <v>191411</v>
      </c>
      <c r="G5" s="5" t="n">
        <v>204023</v>
      </c>
    </row>
    <row r="6" spans="1:8">
      <c r="A6" s="4" t="s">
        <v>513</v>
      </c>
      <c r="B6" s="5" t="n">
        <v>10840005</v>
      </c>
      <c r="C6" s="5" t="n">
        <v>10803007</v>
      </c>
      <c r="D6" s="4" t="s">
        <v>132</v>
      </c>
      <c r="E6" s="5" t="n">
        <v>10837456</v>
      </c>
      <c r="F6" s="4" t="s">
        <v>132</v>
      </c>
      <c r="G6" s="5" t="n">
        <v>10797017</v>
      </c>
      <c r="H6" s="4" t="s">
        <v>132</v>
      </c>
    </row>
    <row r="7" spans="1:8">
      <c r="A7" s="4" t="s">
        <v>362</v>
      </c>
      <c r="B7" s="7" t="n">
        <v>0.25</v>
      </c>
      <c r="C7" s="7" t="n">
        <v>0.34</v>
      </c>
      <c r="D7" s="4" t="s">
        <v>132</v>
      </c>
      <c r="E7" s="7" t="n">
        <v>0.51</v>
      </c>
      <c r="F7" s="4" t="s">
        <v>132</v>
      </c>
      <c r="G7" s="7" t="n">
        <v>0.6899999999999999</v>
      </c>
      <c r="H7" s="4" t="s">
        <v>132</v>
      </c>
    </row>
    <row r="8" spans="1:8">
      <c r="A8" s="4" t="s">
        <v>363</v>
      </c>
      <c r="B8" s="7" t="n">
        <v>0.24</v>
      </c>
      <c r="C8" s="7" t="n">
        <v>0.33</v>
      </c>
      <c r="D8" s="4" t="s">
        <v>132</v>
      </c>
      <c r="E8" s="7" t="n">
        <v>0.5</v>
      </c>
      <c r="F8" s="4" t="s">
        <v>132</v>
      </c>
      <c r="G8" s="7" t="n">
        <v>0.68</v>
      </c>
      <c r="H8" s="4" t="s">
        <v>132</v>
      </c>
    </row>
    <row r="9" spans="1:8"/>
    <row r="10" spans="1:8">
      <c r="A10" s="4" t="s">
        <v>37</v>
      </c>
      <c r="B10" s="4" t="s">
        <v>81</v>
      </c>
    </row>
    <row r="11" spans="1:8">
      <c r="A11" s="4" t="s">
        <v>132</v>
      </c>
      <c r="B11" s="4" t="s">
        <v>81</v>
      </c>
    </row>
  </sheetData>
  <mergeCells count="9">
    <mergeCell ref="A1:A2"/>
    <mergeCell ref="B1:D1"/>
    <mergeCell ref="E1:H1"/>
    <mergeCell ref="C2:D2"/>
    <mergeCell ref="E2:F2"/>
    <mergeCell ref="G2:H2"/>
    <mergeCell ref="A9:H9"/>
    <mergeCell ref="B10:H10"/>
    <mergeCell ref="B11:H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r="A1" s="1" t="s">
        <v>139</v>
      </c>
      <c r="B1" s="2" t="s">
        <v>93</v>
      </c>
      <c r="E1" s="2" t="s">
        <v>1</v>
      </c>
    </row>
    <row r="2" spans="1:8">
      <c r="B2" s="2" t="s">
        <v>2</v>
      </c>
      <c r="C2" s="2" t="s">
        <v>94</v>
      </c>
      <c r="D2" s="2" t="s">
        <v>37</v>
      </c>
      <c r="E2" s="2" t="s">
        <v>2</v>
      </c>
      <c r="G2" s="2" t="s">
        <v>94</v>
      </c>
      <c r="H2" s="2" t="s">
        <v>37</v>
      </c>
    </row>
    <row r="3" spans="1:8">
      <c r="A3" s="3" t="s">
        <v>140</v>
      </c>
    </row>
    <row r="4" spans="1:8">
      <c r="A4" s="4" t="s">
        <v>121</v>
      </c>
      <c r="B4" s="6" t="n">
        <v>2616</v>
      </c>
      <c r="C4" s="6" t="n">
        <v>3608</v>
      </c>
      <c r="D4" s="4" t="s">
        <v>132</v>
      </c>
      <c r="E4" s="6" t="n">
        <v>5415</v>
      </c>
      <c r="F4" s="4" t="s">
        <v>132</v>
      </c>
      <c r="G4" s="6" t="n">
        <v>7352</v>
      </c>
      <c r="H4" s="4" t="s">
        <v>132</v>
      </c>
    </row>
    <row r="5" spans="1:8">
      <c r="A5" s="3" t="s">
        <v>141</v>
      </c>
    </row>
    <row r="6" spans="1:8">
      <c r="A6" s="4" t="s">
        <v>100</v>
      </c>
      <c r="B6" s="5" t="n">
        <v>2172</v>
      </c>
      <c r="C6" s="5" t="n">
        <v>1330</v>
      </c>
      <c r="E6" s="5" t="n">
        <v>4097</v>
      </c>
      <c r="G6" s="5" t="n">
        <v>2562</v>
      </c>
    </row>
    <row r="7" spans="1:8">
      <c r="A7" s="4" t="s">
        <v>142</v>
      </c>
      <c r="B7" s="4" t="s">
        <v>42</v>
      </c>
      <c r="C7" s="4" t="s">
        <v>42</v>
      </c>
      <c r="E7" s="5" t="n">
        <v>22</v>
      </c>
      <c r="G7" s="4" t="s">
        <v>42</v>
      </c>
    </row>
    <row r="8" spans="1:8">
      <c r="A8" s="4" t="s">
        <v>143</v>
      </c>
      <c r="B8" s="5" t="n">
        <v>90</v>
      </c>
      <c r="C8" s="5" t="n">
        <v>69</v>
      </c>
      <c r="E8" s="5" t="n">
        <v>168</v>
      </c>
      <c r="G8" s="5" t="n">
        <v>139</v>
      </c>
    </row>
    <row r="9" spans="1:8">
      <c r="A9" s="4" t="s">
        <v>101</v>
      </c>
      <c r="B9" s="5" t="n">
        <v>2565</v>
      </c>
      <c r="C9" s="5" t="n">
        <v>2326</v>
      </c>
      <c r="E9" s="5" t="n">
        <v>4605</v>
      </c>
      <c r="G9" s="5" t="n">
        <v>4657</v>
      </c>
    </row>
    <row r="10" spans="1:8">
      <c r="A10" s="4" t="s">
        <v>144</v>
      </c>
      <c r="B10" s="5" t="n">
        <v>34</v>
      </c>
      <c r="C10" s="5" t="n">
        <v>25</v>
      </c>
      <c r="E10" s="5" t="n">
        <v>53</v>
      </c>
      <c r="G10" s="5" t="n">
        <v>50</v>
      </c>
    </row>
    <row r="11" spans="1:8">
      <c r="A11" s="4" t="s">
        <v>145</v>
      </c>
      <c r="B11" s="5" t="n">
        <v>1449</v>
      </c>
      <c r="C11" s="5" t="n">
        <v>-445</v>
      </c>
      <c r="E11" s="5" t="n">
        <v>1911</v>
      </c>
      <c r="G11" s="5" t="n">
        <v>-492</v>
      </c>
    </row>
    <row r="12" spans="1:8">
      <c r="A12" s="4" t="s">
        <v>146</v>
      </c>
      <c r="B12" s="5" t="n">
        <v>-381</v>
      </c>
      <c r="C12" s="5" t="n">
        <v>-197</v>
      </c>
      <c r="E12" s="5" t="n">
        <v>-737</v>
      </c>
      <c r="G12" s="5" t="n">
        <v>-341</v>
      </c>
    </row>
    <row r="13" spans="1:8">
      <c r="A13" s="4" t="s">
        <v>147</v>
      </c>
      <c r="B13" s="4" t="s">
        <v>42</v>
      </c>
      <c r="C13" s="5" t="n">
        <v>-4</v>
      </c>
      <c r="E13" s="4" t="s">
        <v>42</v>
      </c>
      <c r="G13" s="5" t="n">
        <v>-4</v>
      </c>
    </row>
    <row r="14" spans="1:8">
      <c r="A14" s="4" t="s">
        <v>148</v>
      </c>
      <c r="B14" s="5" t="n">
        <v>79</v>
      </c>
      <c r="C14" s="4" t="s">
        <v>42</v>
      </c>
      <c r="E14" s="5" t="n">
        <v>49</v>
      </c>
      <c r="G14" s="4" t="s">
        <v>42</v>
      </c>
    </row>
    <row r="15" spans="1:8">
      <c r="A15" s="4" t="s">
        <v>149</v>
      </c>
      <c r="B15" s="5" t="n">
        <v>2</v>
      </c>
      <c r="C15" s="5" t="n">
        <v>28</v>
      </c>
      <c r="E15" s="5" t="n">
        <v>6</v>
      </c>
      <c r="G15" s="5" t="n">
        <v>65</v>
      </c>
    </row>
    <row r="16" spans="1:8">
      <c r="A16" s="4" t="s">
        <v>150</v>
      </c>
      <c r="B16" s="4" t="s">
        <v>42</v>
      </c>
      <c r="C16" s="5" t="n">
        <v>-42</v>
      </c>
      <c r="E16" s="4" t="s">
        <v>42</v>
      </c>
      <c r="G16" s="5" t="n">
        <v>-171</v>
      </c>
    </row>
    <row r="17" spans="1:8">
      <c r="A17" s="4" t="s">
        <v>151</v>
      </c>
      <c r="B17" s="5" t="n">
        <v>-70</v>
      </c>
      <c r="C17" s="5" t="n">
        <v>46</v>
      </c>
      <c r="E17" s="5" t="n">
        <v>-188</v>
      </c>
      <c r="G17" s="5" t="n">
        <v>43</v>
      </c>
    </row>
    <row r="18" spans="1:8">
      <c r="A18" s="4" t="s">
        <v>152</v>
      </c>
      <c r="B18" s="5" t="n">
        <v>685</v>
      </c>
      <c r="C18" s="5" t="n">
        <v>615</v>
      </c>
      <c r="E18" s="5" t="n">
        <v>1210</v>
      </c>
      <c r="G18" s="5" t="n">
        <v>1193</v>
      </c>
    </row>
    <row r="19" spans="1:8">
      <c r="A19" s="3" t="s">
        <v>153</v>
      </c>
    </row>
    <row r="20" spans="1:8">
      <c r="A20" s="4" t="s">
        <v>154</v>
      </c>
      <c r="B20" s="5" t="n">
        <v>1031</v>
      </c>
      <c r="C20" s="5" t="n">
        <v>471</v>
      </c>
      <c r="E20" s="5" t="n">
        <v>-157</v>
      </c>
      <c r="G20" s="5" t="n">
        <v>162</v>
      </c>
    </row>
    <row r="21" spans="1:8">
      <c r="A21" s="4" t="s">
        <v>39</v>
      </c>
      <c r="B21" s="5" t="n">
        <v>108</v>
      </c>
      <c r="C21" s="5" t="n">
        <v>-350</v>
      </c>
      <c r="E21" s="5" t="n">
        <v>516</v>
      </c>
      <c r="G21" s="5" t="n">
        <v>-304</v>
      </c>
    </row>
    <row r="22" spans="1:8">
      <c r="A22" s="4" t="s">
        <v>40</v>
      </c>
      <c r="B22" s="5" t="n">
        <v>-2524</v>
      </c>
      <c r="C22" s="5" t="n">
        <v>-717</v>
      </c>
      <c r="E22" s="5" t="n">
        <v>-2914</v>
      </c>
      <c r="G22" s="5" t="n">
        <v>-1242</v>
      </c>
    </row>
    <row r="23" spans="1:8">
      <c r="A23" s="4" t="s">
        <v>155</v>
      </c>
      <c r="B23" s="5" t="n">
        <v>1651</v>
      </c>
      <c r="C23" s="5" t="n">
        <v>204</v>
      </c>
      <c r="E23" s="5" t="n">
        <v>-65</v>
      </c>
      <c r="G23" s="5" t="n">
        <v>11548</v>
      </c>
    </row>
    <row r="24" spans="1:8">
      <c r="A24" s="4" t="s">
        <v>45</v>
      </c>
      <c r="B24" s="5" t="n">
        <v>-1639</v>
      </c>
      <c r="C24" s="5" t="n">
        <v>165</v>
      </c>
      <c r="E24" s="5" t="n">
        <v>-2875</v>
      </c>
      <c r="G24" s="5" t="n">
        <v>430</v>
      </c>
    </row>
    <row r="25" spans="1:8">
      <c r="A25" s="4" t="s">
        <v>55</v>
      </c>
      <c r="B25" s="5" t="n">
        <v>-1170</v>
      </c>
      <c r="C25" s="5" t="n">
        <v>-1862</v>
      </c>
      <c r="E25" s="5" t="n">
        <v>-384</v>
      </c>
      <c r="G25" s="5" t="n">
        <v>270</v>
      </c>
    </row>
    <row r="26" spans="1:8">
      <c r="A26" s="4" t="s">
        <v>56</v>
      </c>
      <c r="B26" s="5" t="n">
        <v>2266</v>
      </c>
      <c r="C26" s="5" t="n">
        <v>-401</v>
      </c>
      <c r="E26" s="5" t="n">
        <v>3587</v>
      </c>
      <c r="G26" s="5" t="n">
        <v>358</v>
      </c>
    </row>
    <row r="27" spans="1:8">
      <c r="A27" s="4" t="s">
        <v>57</v>
      </c>
      <c r="B27" s="5" t="n">
        <v>-808</v>
      </c>
      <c r="C27" s="5" t="n">
        <v>-46</v>
      </c>
      <c r="E27" s="5" t="n">
        <v>-521</v>
      </c>
      <c r="G27" s="5" t="n">
        <v>-2321</v>
      </c>
    </row>
    <row r="28" spans="1:8">
      <c r="A28" s="4" t="s">
        <v>156</v>
      </c>
      <c r="B28" s="5" t="n">
        <v>-1131</v>
      </c>
      <c r="C28" s="5" t="n">
        <v>1067</v>
      </c>
      <c r="E28" s="5" t="n">
        <v>2138</v>
      </c>
      <c r="G28" s="5" t="n">
        <v>-8531</v>
      </c>
    </row>
    <row r="29" spans="1:8">
      <c r="A29" s="4" t="s">
        <v>157</v>
      </c>
      <c r="B29" s="5" t="n">
        <v>-46</v>
      </c>
      <c r="C29" s="5" t="n">
        <v>-136</v>
      </c>
      <c r="E29" s="5" t="n">
        <v>34</v>
      </c>
      <c r="G29" s="5" t="n">
        <v>-96</v>
      </c>
    </row>
    <row r="30" spans="1:8">
      <c r="A30" s="4" t="s">
        <v>158</v>
      </c>
      <c r="B30" s="5" t="n">
        <v>6979</v>
      </c>
      <c r="C30" s="5" t="n">
        <v>5754</v>
      </c>
      <c r="E30" s="5" t="n">
        <v>15970</v>
      </c>
      <c r="G30" s="5" t="n">
        <v>15327</v>
      </c>
    </row>
    <row r="31" spans="1:8">
      <c r="A31" s="3" t="s">
        <v>159</v>
      </c>
    </row>
    <row r="32" spans="1:8">
      <c r="A32" s="4" t="s">
        <v>160</v>
      </c>
      <c r="B32" s="5" t="n">
        <v>122</v>
      </c>
      <c r="C32" s="5" t="n">
        <v>32</v>
      </c>
      <c r="E32" s="5" t="n">
        <v>194</v>
      </c>
      <c r="G32" s="5" t="n">
        <v>39</v>
      </c>
    </row>
    <row r="33" spans="1:8">
      <c r="A33" s="4" t="s">
        <v>161</v>
      </c>
      <c r="B33" s="5" t="n">
        <v>-185</v>
      </c>
      <c r="C33" s="5" t="n">
        <v>-141</v>
      </c>
      <c r="E33" s="5" t="n">
        <v>-524</v>
      </c>
      <c r="G33" s="5" t="n">
        <v>-288</v>
      </c>
    </row>
    <row r="34" spans="1:8">
      <c r="A34" s="4" t="s">
        <v>162</v>
      </c>
      <c r="B34" s="5" t="n">
        <v>7431</v>
      </c>
      <c r="C34" s="5" t="n">
        <v>2500</v>
      </c>
      <c r="E34" s="5" t="n">
        <v>40371</v>
      </c>
      <c r="G34" s="5" t="n">
        <v>2500</v>
      </c>
    </row>
    <row r="35" spans="1:8">
      <c r="A35" s="4" t="s">
        <v>163</v>
      </c>
      <c r="B35" s="5" t="n">
        <v>-3</v>
      </c>
      <c r="C35" s="5" t="n">
        <v>-6253</v>
      </c>
      <c r="E35" s="5" t="n">
        <v>-4603</v>
      </c>
      <c r="G35" s="5" t="n">
        <v>-10825</v>
      </c>
    </row>
    <row r="36" spans="1:8">
      <c r="A36" s="4" t="s">
        <v>164</v>
      </c>
      <c r="B36" s="5" t="n">
        <v>-434</v>
      </c>
      <c r="C36" s="4" t="s">
        <v>42</v>
      </c>
      <c r="E36" s="5" t="n">
        <v>-641</v>
      </c>
      <c r="G36" s="5" t="n">
        <v>-4</v>
      </c>
    </row>
    <row r="37" spans="1:8">
      <c r="A37" s="4" t="s">
        <v>165</v>
      </c>
      <c r="B37" s="5" t="n">
        <v>6931</v>
      </c>
      <c r="C37" s="5" t="n">
        <v>-3862</v>
      </c>
      <c r="E37" s="5" t="n">
        <v>34797</v>
      </c>
      <c r="G37" s="5" t="n">
        <v>-8578</v>
      </c>
    </row>
    <row r="38" spans="1:8">
      <c r="A38" s="3" t="s">
        <v>166</v>
      </c>
    </row>
    <row r="39" spans="1:8">
      <c r="A39" s="4" t="s">
        <v>167</v>
      </c>
      <c r="B39" s="5" t="n">
        <v>-10414</v>
      </c>
      <c r="C39" s="5" t="n">
        <v>-7319</v>
      </c>
      <c r="E39" s="5" t="n">
        <v>-20849</v>
      </c>
      <c r="G39" s="5" t="n">
        <v>-12436</v>
      </c>
    </row>
    <row r="40" spans="1:8">
      <c r="A40" s="4" t="s">
        <v>168</v>
      </c>
      <c r="B40" s="4" t="s">
        <v>42</v>
      </c>
      <c r="C40" s="4" t="s">
        <v>42</v>
      </c>
      <c r="E40" s="4" t="s">
        <v>42</v>
      </c>
      <c r="G40" s="5" t="n">
        <v>-1200</v>
      </c>
    </row>
    <row r="41" spans="1:8">
      <c r="A41" s="4" t="s">
        <v>169</v>
      </c>
      <c r="B41" s="5" t="n">
        <v>-2501</v>
      </c>
      <c r="C41" s="4" t="s">
        <v>42</v>
      </c>
      <c r="E41" s="5" t="n">
        <v>-2501</v>
      </c>
      <c r="G41" s="4" t="s">
        <v>42</v>
      </c>
    </row>
    <row r="42" spans="1:8">
      <c r="A42" s="4" t="s">
        <v>170</v>
      </c>
      <c r="B42" s="4" t="s">
        <v>42</v>
      </c>
      <c r="C42" s="4" t="s">
        <v>42</v>
      </c>
      <c r="E42" s="5" t="n">
        <v>-28024</v>
      </c>
      <c r="G42" s="4" t="s">
        <v>42</v>
      </c>
    </row>
    <row r="43" spans="1:8">
      <c r="A43" s="4" t="s">
        <v>171</v>
      </c>
      <c r="B43" s="5" t="n">
        <v>-27</v>
      </c>
      <c r="C43" s="4" t="s">
        <v>42</v>
      </c>
      <c r="E43" s="5" t="n">
        <v>-27</v>
      </c>
      <c r="G43" s="5" t="n">
        <v>-1</v>
      </c>
    </row>
    <row r="44" spans="1:8">
      <c r="A44" s="4" t="s">
        <v>172</v>
      </c>
      <c r="B44" s="5" t="n">
        <v>-12942</v>
      </c>
      <c r="C44" s="5" t="n">
        <v>-7319</v>
      </c>
      <c r="E44" s="5" t="n">
        <v>-51401</v>
      </c>
      <c r="G44" s="5" t="n">
        <v>-13637</v>
      </c>
    </row>
    <row r="45" spans="1:8">
      <c r="A45" s="4" t="s">
        <v>173</v>
      </c>
      <c r="B45" s="5" t="n">
        <v>968</v>
      </c>
      <c r="C45" s="5" t="n">
        <v>-5427</v>
      </c>
      <c r="E45" s="5" t="n">
        <v>-634</v>
      </c>
      <c r="G45" s="5" t="n">
        <v>-6888</v>
      </c>
    </row>
    <row r="46" spans="1:8">
      <c r="A46" s="4" t="s">
        <v>174</v>
      </c>
      <c r="B46" s="5" t="n">
        <v>11035</v>
      </c>
      <c r="C46" s="5" t="n">
        <v>16588</v>
      </c>
      <c r="E46" s="5" t="n">
        <v>12637</v>
      </c>
      <c r="F46" s="4" t="s">
        <v>134</v>
      </c>
      <c r="G46" s="5" t="n">
        <v>18049</v>
      </c>
    </row>
    <row r="47" spans="1:8">
      <c r="A47" s="4" t="s">
        <v>175</v>
      </c>
      <c r="B47" s="5" t="n">
        <v>12003</v>
      </c>
      <c r="C47" s="5" t="n">
        <v>11161</v>
      </c>
      <c r="E47" s="5" t="n">
        <v>12003</v>
      </c>
      <c r="G47" s="5" t="n">
        <v>11161</v>
      </c>
    </row>
    <row r="48" spans="1:8">
      <c r="A48" s="3" t="s">
        <v>176</v>
      </c>
    </row>
    <row r="49" spans="1:8">
      <c r="A49" s="4" t="s">
        <v>177</v>
      </c>
      <c r="B49" s="5" t="n">
        <v>1318</v>
      </c>
      <c r="C49" s="5" t="n">
        <v>961</v>
      </c>
      <c r="E49" s="5" t="n">
        <v>2294</v>
      </c>
      <c r="G49" s="5" t="n">
        <v>1862</v>
      </c>
    </row>
    <row r="50" spans="1:8">
      <c r="A50" s="4" t="s">
        <v>178</v>
      </c>
      <c r="B50" s="5" t="n">
        <v>2046</v>
      </c>
      <c r="C50" s="5" t="n">
        <v>2240</v>
      </c>
      <c r="E50" s="5" t="n">
        <v>4164</v>
      </c>
      <c r="G50" s="5" t="n">
        <v>3577</v>
      </c>
    </row>
    <row r="51" spans="1:8">
      <c r="A51" s="3" t="s">
        <v>179</v>
      </c>
    </row>
    <row r="52" spans="1:8">
      <c r="A52" s="4" t="s">
        <v>180</v>
      </c>
      <c r="B52" s="6" t="n">
        <v>674</v>
      </c>
      <c r="C52" s="6" t="n">
        <v>258</v>
      </c>
      <c r="E52" s="6" t="n">
        <v>674</v>
      </c>
      <c r="G52" s="6" t="n">
        <v>258</v>
      </c>
    </row>
    <row r="53" spans="1:8"/>
    <row r="54" spans="1:8">
      <c r="A54" s="4" t="s">
        <v>37</v>
      </c>
      <c r="B54" s="4" t="s">
        <v>81</v>
      </c>
    </row>
    <row r="55" spans="1:8">
      <c r="A55" s="4" t="s">
        <v>132</v>
      </c>
      <c r="B55" s="4" t="s">
        <v>81</v>
      </c>
    </row>
    <row r="56" spans="1:8">
      <c r="A56" s="4" t="s">
        <v>134</v>
      </c>
      <c r="B56" s="4" t="s">
        <v>81</v>
      </c>
    </row>
  </sheetData>
  <mergeCells count="8">
    <mergeCell ref="A1:A2"/>
    <mergeCell ref="B1:D1"/>
    <mergeCell ref="E1:H1"/>
    <mergeCell ref="E2:F2"/>
    <mergeCell ref="A53:H53"/>
    <mergeCell ref="B54:H54"/>
    <mergeCell ref="B55:H55"/>
    <mergeCell ref="B56:H5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21"/>
    <col customWidth="1" max="6" min="6" width="4"/>
    <col customWidth="1" max="7" min="7" width="21"/>
    <col customWidth="1" max="8" min="8" width="21"/>
    <col customWidth="1" max="9" min="9" width="4"/>
    <col customWidth="1" max="10" min="10" width="21"/>
    <col customWidth="1" max="11" min="11" width="4"/>
    <col customWidth="1" max="12" min="12" width="21"/>
    <col customWidth="1" max="13" min="13" width="21"/>
    <col customWidth="1" max="14" min="14" width="14"/>
  </cols>
  <sheetData>
    <row r="1" spans="1:14">
      <c r="A1" s="1" t="s">
        <v>514</v>
      </c>
      <c r="B1" s="2" t="s">
        <v>322</v>
      </c>
      <c r="C1" s="2" t="s">
        <v>370</v>
      </c>
      <c r="D1" s="2" t="s">
        <v>401</v>
      </c>
      <c r="E1" s="2" t="s">
        <v>441</v>
      </c>
      <c r="G1" s="2" t="s">
        <v>515</v>
      </c>
      <c r="H1" s="2" t="s">
        <v>370</v>
      </c>
      <c r="J1" s="2" t="s">
        <v>441</v>
      </c>
      <c r="L1" s="2" t="s">
        <v>516</v>
      </c>
      <c r="M1" s="2" t="s">
        <v>517</v>
      </c>
      <c r="N1" s="2" t="s">
        <v>518</v>
      </c>
    </row>
    <row r="2" spans="1:14">
      <c r="A2" s="4" t="s">
        <v>519</v>
      </c>
      <c r="H2" s="6" t="n">
        <v>-117218</v>
      </c>
    </row>
    <row r="3" spans="1:14">
      <c r="A3" s="4" t="s">
        <v>520</v>
      </c>
      <c r="C3" s="6" t="n">
        <v>54873</v>
      </c>
      <c r="E3" s="6" t="n">
        <v>54501</v>
      </c>
      <c r="F3" s="4" t="s">
        <v>37</v>
      </c>
      <c r="H3" s="5" t="n">
        <v>106805</v>
      </c>
      <c r="I3" s="4" t="s">
        <v>37</v>
      </c>
      <c r="J3" s="6" t="n">
        <v>123473</v>
      </c>
      <c r="K3" s="4" t="s">
        <v>37</v>
      </c>
    </row>
    <row r="4" spans="1:14">
      <c r="A4" s="4" t="s">
        <v>521</v>
      </c>
      <c r="C4" s="6" t="n">
        <v>157219</v>
      </c>
      <c r="H4" s="6" t="n">
        <v>157219</v>
      </c>
      <c r="L4" s="6" t="n">
        <v>143700</v>
      </c>
      <c r="M4" s="6" t="n">
        <v>143694</v>
      </c>
    </row>
    <row r="5" spans="1:14">
      <c r="A5" s="4" t="s">
        <v>336</v>
      </c>
    </row>
    <row r="6" spans="1:14">
      <c r="A6" s="4" t="s">
        <v>339</v>
      </c>
      <c r="B6" s="4" t="s">
        <v>340</v>
      </c>
    </row>
    <row r="7" spans="1:14">
      <c r="A7" s="4" t="s">
        <v>522</v>
      </c>
    </row>
    <row r="8" spans="1:14">
      <c r="A8" s="4" t="s">
        <v>523</v>
      </c>
      <c r="C8" s="5" t="n">
        <v>0</v>
      </c>
      <c r="E8" s="5" t="n">
        <v>0</v>
      </c>
      <c r="H8" s="5" t="n">
        <v>0</v>
      </c>
      <c r="J8" s="5" t="n">
        <v>1</v>
      </c>
    </row>
    <row r="9" spans="1:14">
      <c r="A9" s="4" t="s">
        <v>524</v>
      </c>
      <c r="J9" s="4" t="s">
        <v>525</v>
      </c>
    </row>
    <row r="10" spans="1:14">
      <c r="A10" s="4" t="s">
        <v>526</v>
      </c>
    </row>
    <row r="11" spans="1:14">
      <c r="A11" s="4" t="s">
        <v>523</v>
      </c>
      <c r="H11" s="5" t="n">
        <v>0</v>
      </c>
      <c r="J11" s="5" t="n">
        <v>0</v>
      </c>
    </row>
    <row r="12" spans="1:14">
      <c r="A12" s="4" t="s">
        <v>527</v>
      </c>
    </row>
    <row r="13" spans="1:14">
      <c r="A13" s="4" t="s">
        <v>528</v>
      </c>
      <c r="N13" s="5" t="n">
        <v>2650000</v>
      </c>
    </row>
    <row r="14" spans="1:14">
      <c r="A14" s="4" t="s">
        <v>519</v>
      </c>
      <c r="G14" s="6" t="n">
        <v>14600</v>
      </c>
    </row>
    <row r="15" spans="1:14">
      <c r="A15" s="4" t="s">
        <v>520</v>
      </c>
      <c r="G15" s="6" t="n">
        <v>14500</v>
      </c>
    </row>
    <row r="16" spans="1:14">
      <c r="A16" s="4" t="s">
        <v>405</v>
      </c>
    </row>
    <row r="17" spans="1:14">
      <c r="A17" s="4" t="s">
        <v>529</v>
      </c>
      <c r="C17" s="4" t="s">
        <v>530</v>
      </c>
    </row>
    <row r="18" spans="1:14">
      <c r="A18" s="4" t="s">
        <v>339</v>
      </c>
      <c r="D18" s="4" t="s">
        <v>406</v>
      </c>
    </row>
    <row r="19" spans="1:14">
      <c r="A19" s="4" t="s">
        <v>531</v>
      </c>
    </row>
    <row r="20" spans="1:14">
      <c r="A20" s="4" t="s">
        <v>339</v>
      </c>
      <c r="B20" s="4" t="s">
        <v>530</v>
      </c>
    </row>
    <row r="21" spans="1:14">
      <c r="A21" s="4" t="s">
        <v>407</v>
      </c>
    </row>
    <row r="22" spans="1:14">
      <c r="A22" s="4" t="s">
        <v>529</v>
      </c>
      <c r="C22" s="4" t="s">
        <v>532</v>
      </c>
    </row>
    <row r="23" spans="1:14">
      <c r="A23" s="4" t="s">
        <v>339</v>
      </c>
      <c r="D23" s="4" t="s">
        <v>408</v>
      </c>
    </row>
    <row r="24" spans="1:14">
      <c r="A24" s="4" t="s">
        <v>533</v>
      </c>
    </row>
    <row r="25" spans="1:14">
      <c r="A25" s="4" t="s">
        <v>339</v>
      </c>
      <c r="B25" s="4" t="s">
        <v>532</v>
      </c>
    </row>
    <row r="26" spans="1:14"/>
    <row r="27" spans="1:14">
      <c r="A27" s="4" t="s">
        <v>37</v>
      </c>
      <c r="B27" s="4" t="s">
        <v>81</v>
      </c>
    </row>
  </sheetData>
  <mergeCells count="5">
    <mergeCell ref="E1:F1"/>
    <mergeCell ref="H1:I1"/>
    <mergeCell ref="J1:K1"/>
    <mergeCell ref="A26:N26"/>
    <mergeCell ref="B27:N2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34</v>
      </c>
      <c r="B1" s="2" t="s">
        <v>2</v>
      </c>
    </row>
    <row r="2" spans="1:2">
      <c r="A2" s="4" t="s">
        <v>535</v>
      </c>
      <c r="B2" s="4" t="s">
        <v>536</v>
      </c>
    </row>
    <row r="3" spans="1:2">
      <c r="A3" s="4" t="s">
        <v>537</v>
      </c>
      <c r="B3" s="4" t="s">
        <v>5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8"/>
  </cols>
  <sheetData>
    <row r="1" spans="1:8">
      <c r="A1" s="1" t="s">
        <v>538</v>
      </c>
      <c r="B1" s="2" t="s">
        <v>93</v>
      </c>
      <c r="E1" s="2" t="s">
        <v>1</v>
      </c>
    </row>
    <row r="2" spans="1:8">
      <c r="B2" s="2" t="s">
        <v>2</v>
      </c>
      <c r="C2" s="2" t="s">
        <v>94</v>
      </c>
      <c r="E2" s="2" t="s">
        <v>2</v>
      </c>
      <c r="G2" s="2" t="s">
        <v>94</v>
      </c>
    </row>
    <row r="3" spans="1:8">
      <c r="A3" s="4" t="s">
        <v>539</v>
      </c>
      <c r="B3" s="6" t="n">
        <v>84117</v>
      </c>
      <c r="C3" s="6" t="n">
        <v>81087</v>
      </c>
      <c r="D3" s="4" t="s">
        <v>37</v>
      </c>
      <c r="E3" s="6" t="n">
        <v>163070</v>
      </c>
      <c r="F3" s="4" t="s">
        <v>37</v>
      </c>
      <c r="G3" s="6" t="n">
        <v>176882</v>
      </c>
      <c r="H3" s="4" t="s">
        <v>96</v>
      </c>
    </row>
    <row r="4" spans="1:8">
      <c r="A4" s="4" t="s">
        <v>412</v>
      </c>
    </row>
    <row r="5" spans="1:8">
      <c r="A5" s="4" t="s">
        <v>539</v>
      </c>
      <c r="B5" s="5" t="n">
        <v>23630</v>
      </c>
      <c r="C5" s="5" t="n">
        <v>24306</v>
      </c>
      <c r="E5" s="5" t="n">
        <v>46882</v>
      </c>
      <c r="G5" s="5" t="n">
        <v>47914</v>
      </c>
      <c r="H5" s="4" t="s">
        <v>132</v>
      </c>
    </row>
    <row r="6" spans="1:8">
      <c r="A6" s="4" t="s">
        <v>540</v>
      </c>
    </row>
    <row r="7" spans="1:8">
      <c r="A7" s="4" t="s">
        <v>539</v>
      </c>
      <c r="B7" s="5" t="n">
        <v>60487</v>
      </c>
      <c r="C7" s="5" t="n">
        <v>56781</v>
      </c>
      <c r="E7" s="5" t="n">
        <v>116188</v>
      </c>
      <c r="G7" s="5" t="n">
        <v>128968</v>
      </c>
      <c r="H7" s="4" t="s">
        <v>132</v>
      </c>
    </row>
    <row r="8" spans="1:8">
      <c r="A8" s="4" t="s">
        <v>541</v>
      </c>
    </row>
    <row r="9" spans="1:8">
      <c r="A9" s="4" t="s">
        <v>539</v>
      </c>
      <c r="B9" s="5" t="n">
        <v>51260</v>
      </c>
      <c r="C9" s="5" t="n">
        <v>47141</v>
      </c>
      <c r="E9" s="5" t="n">
        <v>98035</v>
      </c>
      <c r="G9" s="5" t="n">
        <v>110003</v>
      </c>
      <c r="H9" s="4" t="s">
        <v>132</v>
      </c>
    </row>
    <row r="10" spans="1:8">
      <c r="A10" s="4" t="s">
        <v>542</v>
      </c>
    </row>
    <row r="11" spans="1:8">
      <c r="A11" s="4" t="s">
        <v>539</v>
      </c>
      <c r="B11" s="5" t="n">
        <v>8783</v>
      </c>
      <c r="C11" s="5" t="n">
        <v>8477</v>
      </c>
      <c r="E11" s="5" t="n">
        <v>17425</v>
      </c>
      <c r="G11" s="5" t="n">
        <v>16913</v>
      </c>
      <c r="H11" s="4" t="s">
        <v>132</v>
      </c>
    </row>
    <row r="12" spans="1:8">
      <c r="A12" s="4" t="s">
        <v>543</v>
      </c>
    </row>
    <row r="13" spans="1:8">
      <c r="A13" s="4" t="s">
        <v>539</v>
      </c>
      <c r="B13" s="5" t="n">
        <v>444</v>
      </c>
      <c r="C13" s="5" t="n">
        <v>1163</v>
      </c>
      <c r="E13" s="5" t="n">
        <v>728</v>
      </c>
      <c r="G13" s="5" t="n">
        <v>2052</v>
      </c>
      <c r="H13" s="4" t="s">
        <v>132</v>
      </c>
    </row>
    <row r="14" spans="1:8">
      <c r="A14" s="4" t="s">
        <v>544</v>
      </c>
    </row>
    <row r="15" spans="1:8">
      <c r="A15" s="4" t="s">
        <v>539</v>
      </c>
      <c r="B15" s="5" t="n">
        <v>20986</v>
      </c>
      <c r="C15" s="5" t="n">
        <v>22411</v>
      </c>
      <c r="E15" s="5" t="n">
        <v>41795</v>
      </c>
      <c r="G15" s="5" t="n">
        <v>44283</v>
      </c>
      <c r="H15" s="4" t="s">
        <v>132</v>
      </c>
    </row>
    <row r="16" spans="1:8">
      <c r="A16" s="4" t="s">
        <v>545</v>
      </c>
    </row>
    <row r="17" spans="1:8">
      <c r="A17" s="4" t="s">
        <v>539</v>
      </c>
      <c r="B17" s="5" t="n">
        <v>2644</v>
      </c>
      <c r="C17" s="5" t="n">
        <v>1895</v>
      </c>
      <c r="E17" s="5" t="n">
        <v>5087</v>
      </c>
      <c r="G17" s="5" t="n">
        <v>3631</v>
      </c>
      <c r="H17" s="4" t="s">
        <v>132</v>
      </c>
    </row>
    <row r="18" spans="1:8">
      <c r="A18" s="4" t="s">
        <v>546</v>
      </c>
    </row>
    <row r="19" spans="1:8">
      <c r="A19" s="4" t="s">
        <v>539</v>
      </c>
      <c r="B19" s="5" t="n">
        <v>46485</v>
      </c>
      <c r="C19" s="5" t="n">
        <v>42540</v>
      </c>
      <c r="E19" s="5" t="n">
        <v>89076</v>
      </c>
      <c r="G19" s="5" t="n">
        <v>100968</v>
      </c>
    </row>
    <row r="20" spans="1:8">
      <c r="A20" s="4" t="s">
        <v>547</v>
      </c>
    </row>
    <row r="21" spans="1:8">
      <c r="A21" s="4" t="s">
        <v>539</v>
      </c>
      <c r="B21" s="6" t="n">
        <v>4775</v>
      </c>
      <c r="C21" s="6" t="n">
        <v>4601</v>
      </c>
      <c r="E21" s="6" t="n">
        <v>8959</v>
      </c>
      <c r="G21" s="6" t="n">
        <v>9035</v>
      </c>
      <c r="H21" s="4" t="s">
        <v>132</v>
      </c>
    </row>
    <row r="22" spans="1:8"/>
    <row r="23" spans="1:8">
      <c r="A23" s="4" t="s">
        <v>37</v>
      </c>
      <c r="B23" s="4" t="s">
        <v>81</v>
      </c>
    </row>
    <row r="24" spans="1:8">
      <c r="A24" s="4" t="s">
        <v>132</v>
      </c>
      <c r="B24" s="4" t="s">
        <v>133</v>
      </c>
    </row>
  </sheetData>
  <mergeCells count="9">
    <mergeCell ref="A1:A2"/>
    <mergeCell ref="B1:D1"/>
    <mergeCell ref="E1:H1"/>
    <mergeCell ref="C2:D2"/>
    <mergeCell ref="E2:F2"/>
    <mergeCell ref="G2:H2"/>
    <mergeCell ref="A22:H22"/>
    <mergeCell ref="B23:H23"/>
    <mergeCell ref="B24:H2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4"/>
    <col customWidth="1" max="7" min="7" width="14"/>
    <col customWidth="1" max="8" min="8" width="8"/>
  </cols>
  <sheetData>
    <row r="1" spans="1:8">
      <c r="A1" s="1" t="s">
        <v>548</v>
      </c>
      <c r="B1" s="2" t="s">
        <v>93</v>
      </c>
      <c r="E1" s="2" t="s">
        <v>1</v>
      </c>
    </row>
    <row r="2" spans="1:8">
      <c r="B2" s="2" t="s">
        <v>2</v>
      </c>
      <c r="C2" s="2" t="s">
        <v>94</v>
      </c>
      <c r="E2" s="2" t="s">
        <v>2</v>
      </c>
      <c r="G2" s="2" t="s">
        <v>94</v>
      </c>
    </row>
    <row r="3" spans="1:8">
      <c r="A3" s="4" t="s">
        <v>520</v>
      </c>
      <c r="B3" s="6" t="n">
        <v>54873</v>
      </c>
      <c r="C3" s="6" t="n">
        <v>54501</v>
      </c>
      <c r="D3" s="4" t="s">
        <v>37</v>
      </c>
      <c r="E3" s="6" t="n">
        <v>106805</v>
      </c>
      <c r="F3" s="4" t="s">
        <v>37</v>
      </c>
      <c r="G3" s="6" t="n">
        <v>123473</v>
      </c>
      <c r="H3" s="4" t="s">
        <v>37</v>
      </c>
    </row>
    <row r="4" spans="1:8">
      <c r="A4" s="4" t="s">
        <v>549</v>
      </c>
      <c r="B4" s="5" t="n">
        <v>2385</v>
      </c>
      <c r="C4" s="5" t="n">
        <v>2701</v>
      </c>
      <c r="D4" s="4" t="s">
        <v>37</v>
      </c>
      <c r="E4" s="5" t="n">
        <v>4780</v>
      </c>
      <c r="F4" s="4" t="s">
        <v>37</v>
      </c>
      <c r="G4" s="5" t="n">
        <v>5275</v>
      </c>
      <c r="H4" s="4" t="s">
        <v>37</v>
      </c>
    </row>
    <row r="5" spans="1:8">
      <c r="A5" s="4" t="s">
        <v>98</v>
      </c>
      <c r="B5" s="5" t="n">
        <v>59610</v>
      </c>
      <c r="C5" s="5" t="n">
        <v>58929</v>
      </c>
      <c r="D5" s="4" t="s">
        <v>96</v>
      </c>
      <c r="E5" s="5" t="n">
        <v>115912</v>
      </c>
      <c r="F5" s="4" t="s">
        <v>37</v>
      </c>
      <c r="G5" s="5" t="n">
        <v>132105</v>
      </c>
      <c r="H5" s="4" t="s">
        <v>96</v>
      </c>
    </row>
    <row r="6" spans="1:8">
      <c r="A6" s="4" t="s">
        <v>550</v>
      </c>
    </row>
    <row r="7" spans="1:8">
      <c r="A7" s="4" t="s">
        <v>549</v>
      </c>
      <c r="B7" s="5" t="n">
        <v>2385</v>
      </c>
      <c r="C7" s="5" t="n">
        <v>2701</v>
      </c>
      <c r="D7" s="4" t="s">
        <v>132</v>
      </c>
      <c r="E7" s="5" t="n">
        <v>4780</v>
      </c>
      <c r="G7" s="5" t="n">
        <v>5275</v>
      </c>
      <c r="H7" s="4" t="s">
        <v>132</v>
      </c>
    </row>
    <row r="8" spans="1:8">
      <c r="A8" s="4" t="s">
        <v>551</v>
      </c>
      <c r="B8" s="5" t="n">
        <v>2352</v>
      </c>
      <c r="C8" s="5" t="n">
        <v>1727</v>
      </c>
      <c r="D8" s="4" t="s">
        <v>132</v>
      </c>
      <c r="E8" s="5" t="n">
        <v>4327</v>
      </c>
      <c r="G8" s="5" t="n">
        <v>3357</v>
      </c>
      <c r="H8" s="4" t="s">
        <v>132</v>
      </c>
    </row>
    <row r="9" spans="1:8">
      <c r="A9" s="4" t="s">
        <v>98</v>
      </c>
      <c r="B9" s="5" t="n">
        <v>4737</v>
      </c>
      <c r="C9" s="5" t="n">
        <v>4428</v>
      </c>
      <c r="D9" s="4" t="s">
        <v>132</v>
      </c>
      <c r="E9" s="5" t="n">
        <v>9107</v>
      </c>
      <c r="G9" s="5" t="n">
        <v>8632</v>
      </c>
      <c r="H9" s="4" t="s">
        <v>132</v>
      </c>
    </row>
    <row r="10" spans="1:8">
      <c r="A10" s="4" t="s">
        <v>412</v>
      </c>
    </row>
    <row r="11" spans="1:8">
      <c r="A11" s="4" t="s">
        <v>520</v>
      </c>
      <c r="B11" s="5" t="n">
        <v>11762</v>
      </c>
      <c r="C11" s="5" t="n">
        <v>13268</v>
      </c>
      <c r="D11" s="4" t="s">
        <v>132</v>
      </c>
      <c r="E11" s="5" t="n">
        <v>23574</v>
      </c>
      <c r="G11" s="5" t="n">
        <v>25473</v>
      </c>
      <c r="H11" s="4" t="s">
        <v>132</v>
      </c>
    </row>
    <row r="12" spans="1:8">
      <c r="A12" s="4" t="s">
        <v>549</v>
      </c>
      <c r="B12" s="5" t="n">
        <v>516</v>
      </c>
      <c r="C12" s="5" t="n">
        <v>640</v>
      </c>
      <c r="E12" s="5" t="n">
        <v>1038</v>
      </c>
      <c r="G12" s="5" t="n">
        <v>1130</v>
      </c>
    </row>
    <row r="13" spans="1:8">
      <c r="A13" s="4" t="s">
        <v>98</v>
      </c>
      <c r="B13" s="5" t="n">
        <v>13946</v>
      </c>
      <c r="C13" s="5" t="n">
        <v>14822</v>
      </c>
      <c r="E13" s="5" t="n">
        <v>27744</v>
      </c>
      <c r="G13" s="5" t="n">
        <v>28363</v>
      </c>
    </row>
    <row r="14" spans="1:8">
      <c r="A14" s="4" t="s">
        <v>552</v>
      </c>
    </row>
    <row r="15" spans="1:8">
      <c r="A15" s="4" t="s">
        <v>520</v>
      </c>
      <c r="B15" s="5" t="n">
        <v>10806</v>
      </c>
      <c r="C15" s="5" t="n">
        <v>11978</v>
      </c>
      <c r="D15" s="4" t="s">
        <v>132</v>
      </c>
      <c r="E15" s="5" t="n">
        <v>21549</v>
      </c>
      <c r="G15" s="5" t="n">
        <v>23243</v>
      </c>
      <c r="H15" s="4" t="s">
        <v>132</v>
      </c>
    </row>
    <row r="16" spans="1:8">
      <c r="A16" s="4" t="s">
        <v>553</v>
      </c>
    </row>
    <row r="17" spans="1:8">
      <c r="A17" s="4" t="s">
        <v>520</v>
      </c>
      <c r="B17" s="5" t="n">
        <v>956</v>
      </c>
      <c r="C17" s="5" t="n">
        <v>1290</v>
      </c>
      <c r="D17" s="4" t="s">
        <v>132</v>
      </c>
      <c r="E17" s="5" t="n">
        <v>2025</v>
      </c>
      <c r="G17" s="5" t="n">
        <v>2230</v>
      </c>
      <c r="H17" s="4" t="s">
        <v>132</v>
      </c>
    </row>
    <row r="18" spans="1:8">
      <c r="A18" s="4" t="s">
        <v>540</v>
      </c>
    </row>
    <row r="19" spans="1:8">
      <c r="A19" s="4" t="s">
        <v>520</v>
      </c>
      <c r="B19" s="5" t="n">
        <v>43111</v>
      </c>
      <c r="C19" s="5" t="n">
        <v>41233</v>
      </c>
      <c r="D19" s="4" t="s">
        <v>132</v>
      </c>
      <c r="E19" s="5" t="n">
        <v>83231</v>
      </c>
      <c r="G19" s="5" t="n">
        <v>98000</v>
      </c>
      <c r="H19" s="4" t="s">
        <v>132</v>
      </c>
    </row>
    <row r="20" spans="1:8">
      <c r="A20" s="4" t="s">
        <v>549</v>
      </c>
      <c r="B20" s="5" t="n">
        <v>1869</v>
      </c>
      <c r="C20" s="5" t="n">
        <v>2061</v>
      </c>
      <c r="E20" s="5" t="n">
        <v>3742</v>
      </c>
      <c r="G20" s="5" t="n">
        <v>4145</v>
      </c>
    </row>
    <row r="21" spans="1:8">
      <c r="A21" s="4" t="s">
        <v>98</v>
      </c>
      <c r="B21" s="5" t="n">
        <v>45664</v>
      </c>
      <c r="C21" s="5" t="n">
        <v>44107</v>
      </c>
      <c r="E21" s="5" t="n">
        <v>88168</v>
      </c>
      <c r="G21" s="5" t="n">
        <v>103742</v>
      </c>
    </row>
    <row r="22" spans="1:8">
      <c r="A22" s="4" t="s">
        <v>541</v>
      </c>
    </row>
    <row r="23" spans="1:8">
      <c r="A23" s="4" t="s">
        <v>520</v>
      </c>
      <c r="B23" s="5" t="n">
        <v>38555</v>
      </c>
      <c r="C23" s="5" t="n">
        <v>36592</v>
      </c>
      <c r="D23" s="4" t="s">
        <v>132</v>
      </c>
      <c r="E23" s="5" t="n">
        <v>74187</v>
      </c>
      <c r="G23" s="5" t="n">
        <v>88766</v>
      </c>
      <c r="H23" s="4" t="s">
        <v>132</v>
      </c>
    </row>
    <row r="24" spans="1:8">
      <c r="A24" s="4" t="s">
        <v>542</v>
      </c>
    </row>
    <row r="25" spans="1:8">
      <c r="A25" s="4" t="s">
        <v>520</v>
      </c>
      <c r="B25" s="5" t="n">
        <v>4409</v>
      </c>
      <c r="C25" s="5" t="n">
        <v>4446</v>
      </c>
      <c r="D25" s="4" t="s">
        <v>132</v>
      </c>
      <c r="E25" s="5" t="n">
        <v>8768</v>
      </c>
      <c r="G25" s="5" t="n">
        <v>8855</v>
      </c>
      <c r="H25" s="4" t="s">
        <v>132</v>
      </c>
    </row>
    <row r="26" spans="1:8">
      <c r="A26" s="4" t="s">
        <v>543</v>
      </c>
    </row>
    <row r="27" spans="1:8">
      <c r="A27" s="4" t="s">
        <v>520</v>
      </c>
      <c r="B27" s="5" t="n">
        <v>147</v>
      </c>
      <c r="C27" s="5" t="n">
        <v>195</v>
      </c>
      <c r="D27" s="4" t="s">
        <v>132</v>
      </c>
      <c r="E27" s="5" t="n">
        <v>276</v>
      </c>
      <c r="G27" s="5" t="n">
        <v>379</v>
      </c>
      <c r="H27" s="4" t="s">
        <v>132</v>
      </c>
    </row>
    <row r="28" spans="1:8">
      <c r="A28" s="4" t="s">
        <v>554</v>
      </c>
    </row>
    <row r="29" spans="1:8">
      <c r="A29" s="4" t="s">
        <v>520</v>
      </c>
      <c r="B29" s="5" t="n">
        <v>37817</v>
      </c>
      <c r="C29" s="5" t="n">
        <v>35844</v>
      </c>
      <c r="D29" s="4" t="s">
        <v>132</v>
      </c>
      <c r="E29" s="5" t="n">
        <v>72656</v>
      </c>
      <c r="G29" s="5" t="n">
        <v>87161</v>
      </c>
      <c r="H29" s="4" t="s">
        <v>132</v>
      </c>
    </row>
    <row r="30" spans="1:8">
      <c r="A30" s="4" t="s">
        <v>555</v>
      </c>
    </row>
    <row r="31" spans="1:8">
      <c r="A31" s="4" t="s">
        <v>520</v>
      </c>
      <c r="B31" s="6" t="n">
        <v>738</v>
      </c>
      <c r="C31" s="6" t="n">
        <v>748</v>
      </c>
      <c r="D31" s="4" t="s">
        <v>132</v>
      </c>
      <c r="E31" s="6" t="n">
        <v>1531</v>
      </c>
      <c r="G31" s="6" t="n">
        <v>1605</v>
      </c>
      <c r="H31" s="4" t="s">
        <v>132</v>
      </c>
    </row>
    <row r="32" spans="1:8"/>
    <row r="33" spans="1:8">
      <c r="A33" s="4" t="s">
        <v>37</v>
      </c>
      <c r="B33" s="4" t="s">
        <v>81</v>
      </c>
    </row>
    <row r="34" spans="1:8">
      <c r="A34" s="4" t="s">
        <v>132</v>
      </c>
      <c r="B34" s="4" t="s">
        <v>135</v>
      </c>
    </row>
  </sheetData>
  <mergeCells count="9">
    <mergeCell ref="A1:A2"/>
    <mergeCell ref="B1:D1"/>
    <mergeCell ref="E1:H1"/>
    <mergeCell ref="C2:D2"/>
    <mergeCell ref="E2:F2"/>
    <mergeCell ref="G2:H2"/>
    <mergeCell ref="A32:H32"/>
    <mergeCell ref="B33:H33"/>
    <mergeCell ref="B34:H3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80"/>
    <col customWidth="1" max="3" min="3" width="4"/>
  </cols>
  <sheetData>
    <row r="1" spans="1:3">
      <c r="A1" s="1" t="s">
        <v>556</v>
      </c>
      <c r="B1" s="2" t="s">
        <v>1</v>
      </c>
    </row>
    <row r="2" spans="1:3">
      <c r="B2" s="2" t="s">
        <v>370</v>
      </c>
    </row>
    <row r="3" spans="1:3">
      <c r="A3" s="4" t="s">
        <v>557</v>
      </c>
      <c r="B3" s="6" t="n">
        <v>143694</v>
      </c>
    </row>
    <row r="4" spans="1:3">
      <c r="A4" s="4" t="s">
        <v>558</v>
      </c>
      <c r="B4" s="5" t="n">
        <v>11387</v>
      </c>
      <c r="C4" s="4" t="s">
        <v>37</v>
      </c>
    </row>
    <row r="5" spans="1:3">
      <c r="A5" s="4" t="s">
        <v>156</v>
      </c>
      <c r="B5" s="5" t="n">
        <v>119356</v>
      </c>
    </row>
    <row r="6" spans="1:3">
      <c r="A6" s="4" t="s">
        <v>559</v>
      </c>
      <c r="B6" s="5" t="n">
        <v>-117218</v>
      </c>
    </row>
    <row r="7" spans="1:3">
      <c r="A7" s="4" t="s">
        <v>560</v>
      </c>
      <c r="B7" s="6" t="n">
        <v>157219</v>
      </c>
    </row>
    <row r="8" spans="1:3"/>
    <row r="9" spans="1:3">
      <c r="A9" s="4" t="s">
        <v>37</v>
      </c>
      <c r="B9" s="4" t="s">
        <v>561</v>
      </c>
    </row>
  </sheetData>
  <mergeCells count="5">
    <mergeCell ref="A1:A2"/>
    <mergeCell ref="B1:C1"/>
    <mergeCell ref="B2:C2"/>
    <mergeCell ref="A8:C8"/>
    <mergeCell ref="B9:C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2</v>
      </c>
      <c r="B1" s="2" t="s">
        <v>322</v>
      </c>
      <c r="C1" s="2" t="s">
        <v>401</v>
      </c>
      <c r="D1" s="2" t="s">
        <v>2</v>
      </c>
    </row>
    <row r="2" spans="1:4">
      <c r="A2" s="4" t="s">
        <v>336</v>
      </c>
    </row>
    <row r="3" spans="1:4">
      <c r="A3" s="4" t="s">
        <v>563</v>
      </c>
      <c r="D3" s="6" t="n">
        <v>82900</v>
      </c>
    </row>
    <row r="4" spans="1:4">
      <c r="A4" s="4" t="s">
        <v>564</v>
      </c>
      <c r="B4" s="6" t="n">
        <v>9256</v>
      </c>
    </row>
    <row r="5" spans="1:4">
      <c r="A5" s="4" t="s">
        <v>339</v>
      </c>
      <c r="B5" s="4" t="s">
        <v>340</v>
      </c>
    </row>
    <row r="6" spans="1:4">
      <c r="A6" s="4" t="s">
        <v>565</v>
      </c>
    </row>
    <row r="7" spans="1:4">
      <c r="A7" s="4" t="s">
        <v>566</v>
      </c>
      <c r="D7" s="6" t="n">
        <v>83000</v>
      </c>
    </row>
    <row r="8" spans="1:4">
      <c r="A8" s="4" t="s">
        <v>405</v>
      </c>
    </row>
    <row r="9" spans="1:4">
      <c r="A9" s="4" t="s">
        <v>339</v>
      </c>
      <c r="C9" s="4" t="s">
        <v>406</v>
      </c>
    </row>
    <row r="10" spans="1:4">
      <c r="A10" s="4" t="s">
        <v>531</v>
      </c>
    </row>
    <row r="11" spans="1:4">
      <c r="A11" s="4" t="s">
        <v>339</v>
      </c>
      <c r="B11" s="4" t="s">
        <v>530</v>
      </c>
    </row>
    <row r="12" spans="1:4">
      <c r="A12" s="4" t="s">
        <v>567</v>
      </c>
    </row>
    <row r="13" spans="1:4">
      <c r="A13" s="4" t="s">
        <v>568</v>
      </c>
      <c r="D13" s="4" t="s">
        <v>530</v>
      </c>
    </row>
    <row r="14" spans="1:4">
      <c r="A14" s="4" t="s">
        <v>407</v>
      </c>
    </row>
    <row r="15" spans="1:4">
      <c r="A15" s="4" t="s">
        <v>339</v>
      </c>
      <c r="C15" s="4" t="s">
        <v>408</v>
      </c>
    </row>
    <row r="16" spans="1:4">
      <c r="A16" s="4" t="s">
        <v>533</v>
      </c>
    </row>
    <row r="17" spans="1:4">
      <c r="A17" s="4" t="s">
        <v>339</v>
      </c>
      <c r="B17" s="4" t="s">
        <v>532</v>
      </c>
    </row>
    <row r="18" spans="1:4">
      <c r="A18" s="4" t="s">
        <v>569</v>
      </c>
    </row>
    <row r="19" spans="1:4">
      <c r="A19" s="4" t="s">
        <v>568</v>
      </c>
      <c r="D19" s="4" t="s">
        <v>5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70</v>
      </c>
      <c r="B1" s="2" t="s">
        <v>1</v>
      </c>
    </row>
    <row r="2" spans="1:3">
      <c r="B2" s="2" t="s">
        <v>370</v>
      </c>
    </row>
    <row r="3" spans="1:3">
      <c r="A3" s="4" t="s">
        <v>571</v>
      </c>
      <c r="B3" s="6" t="n">
        <v>106527</v>
      </c>
    </row>
    <row r="4" spans="1:3">
      <c r="A4" s="4" t="s">
        <v>572</v>
      </c>
      <c r="B4" s="5" t="n">
        <v>9256</v>
      </c>
      <c r="C4" s="4" t="s">
        <v>37</v>
      </c>
    </row>
    <row r="5" spans="1:3">
      <c r="A5" s="4" t="s">
        <v>573</v>
      </c>
      <c r="B5" s="5" t="n">
        <v>82980</v>
      </c>
    </row>
    <row r="6" spans="1:3">
      <c r="A6" s="4" t="s">
        <v>574</v>
      </c>
      <c r="B6" s="5" t="n">
        <v>-82915</v>
      </c>
    </row>
    <row r="7" spans="1:3">
      <c r="A7" s="4" t="s">
        <v>571</v>
      </c>
      <c r="B7" s="6" t="n">
        <v>115848</v>
      </c>
      <c r="C7" s="4" t="s">
        <v>37</v>
      </c>
    </row>
    <row r="8" spans="1:3"/>
    <row r="9" spans="1:3">
      <c r="A9" s="4" t="s">
        <v>37</v>
      </c>
      <c r="B9" s="4" t="s">
        <v>575</v>
      </c>
    </row>
  </sheetData>
  <mergeCells count="5">
    <mergeCell ref="A1:A2"/>
    <mergeCell ref="B1:C1"/>
    <mergeCell ref="B2:C2"/>
    <mergeCell ref="A8:C8"/>
    <mergeCell ref="B9:C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576</v>
      </c>
      <c r="B1" s="2" t="s">
        <v>401</v>
      </c>
      <c r="C1" s="2" t="s">
        <v>401</v>
      </c>
      <c r="D1" s="2" t="s">
        <v>2</v>
      </c>
      <c r="E1" s="2" t="s">
        <v>310</v>
      </c>
      <c r="F1" s="2" t="s">
        <v>34</v>
      </c>
    </row>
    <row r="2" spans="1:6">
      <c r="A2" s="4" t="s">
        <v>577</v>
      </c>
      <c r="B2" s="4" t="s">
        <v>578</v>
      </c>
      <c r="C2" s="4" t="s">
        <v>578</v>
      </c>
    </row>
    <row r="3" spans="1:6">
      <c r="A3" s="4" t="s">
        <v>579</v>
      </c>
      <c r="B3" s="4" t="s">
        <v>530</v>
      </c>
    </row>
    <row r="4" spans="1:6">
      <c r="A4" s="4" t="s">
        <v>580</v>
      </c>
      <c r="C4" s="6" t="n">
        <v>700</v>
      </c>
    </row>
    <row r="5" spans="1:6">
      <c r="A5" s="4" t="s">
        <v>581</v>
      </c>
      <c r="B5" s="6" t="n">
        <v>0</v>
      </c>
      <c r="C5" s="6" t="n">
        <v>0</v>
      </c>
    </row>
    <row r="6" spans="1:6">
      <c r="A6" s="4" t="s">
        <v>312</v>
      </c>
      <c r="D6" s="6" t="n">
        <v>11395</v>
      </c>
      <c r="E6" s="6" t="n">
        <v>3900</v>
      </c>
      <c r="F6" s="4" t="s">
        <v>42</v>
      </c>
    </row>
    <row r="7" spans="1:6">
      <c r="A7" s="4" t="s">
        <v>313</v>
      </c>
      <c r="D7" s="6" t="n">
        <v>10978</v>
      </c>
      <c r="E7" s="6" t="n">
        <v>3900</v>
      </c>
    </row>
    <row r="8" spans="1:6">
      <c r="A8" s="4" t="s">
        <v>405</v>
      </c>
    </row>
    <row r="9" spans="1:6">
      <c r="A9" s="4" t="s">
        <v>582</v>
      </c>
      <c r="C9" s="4" t="s">
        <v>530</v>
      </c>
    </row>
    <row r="10" spans="1:6">
      <c r="A10" s="4" t="s">
        <v>407</v>
      </c>
    </row>
    <row r="11" spans="1:6">
      <c r="A11" s="4" t="s">
        <v>582</v>
      </c>
      <c r="C11" s="4" t="s">
        <v>5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84</v>
      </c>
      <c r="B1" s="2" t="s">
        <v>93</v>
      </c>
      <c r="C1" s="2" t="s">
        <v>1</v>
      </c>
    </row>
    <row r="2" spans="1:4">
      <c r="B2" s="2" t="s">
        <v>2</v>
      </c>
      <c r="C2" s="2" t="s">
        <v>2</v>
      </c>
      <c r="D2" s="2" t="s">
        <v>311</v>
      </c>
    </row>
    <row r="3" spans="1:4">
      <c r="A3" s="4" t="s">
        <v>585</v>
      </c>
      <c r="B3" s="6" t="n">
        <v>826</v>
      </c>
      <c r="C3" s="6" t="n">
        <v>1897</v>
      </c>
    </row>
    <row r="4" spans="1:4">
      <c r="A4" s="4" t="s">
        <v>586</v>
      </c>
      <c r="B4" s="5" t="n">
        <v>279</v>
      </c>
      <c r="C4" s="5" t="n">
        <v>403</v>
      </c>
    </row>
    <row r="5" spans="1:4">
      <c r="A5" s="4" t="s">
        <v>587</v>
      </c>
      <c r="B5" s="5" t="n">
        <v>193</v>
      </c>
      <c r="C5" s="5" t="n">
        <v>364</v>
      </c>
    </row>
    <row r="6" spans="1:4">
      <c r="A6" s="4" t="s">
        <v>588</v>
      </c>
      <c r="B6" s="5" t="n">
        <v>1298</v>
      </c>
      <c r="C6" s="5" t="n">
        <v>2664</v>
      </c>
    </row>
    <row r="7" spans="1:4">
      <c r="A7" s="4" t="s">
        <v>589</v>
      </c>
      <c r="B7" s="5" t="n">
        <v>834</v>
      </c>
      <c r="C7" s="5" t="n">
        <v>1845</v>
      </c>
    </row>
    <row r="8" spans="1:4">
      <c r="A8" s="4" t="s">
        <v>590</v>
      </c>
      <c r="B8" s="5" t="n">
        <v>703</v>
      </c>
      <c r="C8" s="5" t="n">
        <v>1651</v>
      </c>
    </row>
    <row r="9" spans="1:4">
      <c r="A9" s="4" t="s">
        <v>591</v>
      </c>
      <c r="B9" s="6" t="n">
        <v>41</v>
      </c>
      <c r="C9" s="6" t="n">
        <v>4468</v>
      </c>
    </row>
    <row r="10" spans="1:4">
      <c r="A10" s="4" t="s">
        <v>592</v>
      </c>
      <c r="B10" s="4" t="s">
        <v>593</v>
      </c>
      <c r="C10" s="4" t="s">
        <v>593</v>
      </c>
      <c r="D10" s="4" t="s">
        <v>594</v>
      </c>
    </row>
    <row r="11" spans="1:4">
      <c r="A11" s="4" t="s">
        <v>595</v>
      </c>
      <c r="B11" s="4" t="s">
        <v>596</v>
      </c>
      <c r="C11" s="4" t="s">
        <v>596</v>
      </c>
      <c r="D11" s="4" t="s">
        <v>59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10</v>
      </c>
    </row>
    <row r="2" spans="1:3">
      <c r="A2" s="4" t="s">
        <v>599</v>
      </c>
      <c r="B2" s="6" t="n">
        <v>1056</v>
      </c>
    </row>
    <row r="3" spans="1:3">
      <c r="A3" s="4" t="s">
        <v>433</v>
      </c>
      <c r="B3" s="5" t="n">
        <v>1873</v>
      </c>
    </row>
    <row r="4" spans="1:3">
      <c r="A4" s="4" t="s">
        <v>434</v>
      </c>
      <c r="B4" s="5" t="n">
        <v>1694</v>
      </c>
    </row>
    <row r="5" spans="1:3">
      <c r="A5" s="4" t="s">
        <v>435</v>
      </c>
      <c r="B5" s="5" t="n">
        <v>1621</v>
      </c>
    </row>
    <row r="6" spans="1:3">
      <c r="A6" s="4" t="s">
        <v>436</v>
      </c>
      <c r="B6" s="5" t="n">
        <v>1592</v>
      </c>
    </row>
    <row r="7" spans="1:3">
      <c r="A7" s="4" t="s">
        <v>437</v>
      </c>
      <c r="B7" s="5" t="n">
        <v>6013</v>
      </c>
    </row>
    <row r="8" spans="1:3">
      <c r="A8" s="4" t="s">
        <v>600</v>
      </c>
      <c r="B8" s="5" t="n">
        <v>13849</v>
      </c>
    </row>
    <row r="9" spans="1:3">
      <c r="A9" s="4" t="s">
        <v>601</v>
      </c>
      <c r="B9" s="5" t="n">
        <v>2871</v>
      </c>
    </row>
    <row r="10" spans="1:3">
      <c r="A10" s="4" t="s">
        <v>313</v>
      </c>
      <c r="B10" s="6" t="n">
        <v>10978</v>
      </c>
      <c r="C10" s="6" t="n">
        <v>3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181</v>
      </c>
      <c r="B1" s="2" t="s">
        <v>93</v>
      </c>
      <c r="E1" s="2" t="s">
        <v>1</v>
      </c>
    </row>
    <row r="2" spans="1:7">
      <c r="B2" s="2" t="s">
        <v>2</v>
      </c>
      <c r="C2" s="2" t="s">
        <v>94</v>
      </c>
      <c r="E2" s="2" t="s">
        <v>2</v>
      </c>
      <c r="F2" s="2" t="s">
        <v>94</v>
      </c>
    </row>
    <row r="3" spans="1:7">
      <c r="A3" s="4" t="s">
        <v>182</v>
      </c>
      <c r="B3" s="4" t="s">
        <v>42</v>
      </c>
      <c r="C3" s="4" t="s">
        <v>42</v>
      </c>
      <c r="D3" s="4" t="s">
        <v>37</v>
      </c>
      <c r="E3" s="6" t="n">
        <v>1437</v>
      </c>
      <c r="F3" s="4" t="s">
        <v>42</v>
      </c>
      <c r="G3" s="4" t="s">
        <v>37</v>
      </c>
    </row>
    <row r="4" spans="1:7"/>
    <row r="5" spans="1:7">
      <c r="A5" s="4" t="s">
        <v>37</v>
      </c>
      <c r="B5" s="4" t="s">
        <v>81</v>
      </c>
    </row>
  </sheetData>
  <mergeCells count="7">
    <mergeCell ref="A1:A2"/>
    <mergeCell ref="B1:D1"/>
    <mergeCell ref="E1:G1"/>
    <mergeCell ref="C2:D2"/>
    <mergeCell ref="F2:G2"/>
    <mergeCell ref="A4:G4"/>
    <mergeCell ref="B5:G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602</v>
      </c>
      <c r="B1" s="2" t="s">
        <v>1</v>
      </c>
    </row>
    <row r="2" spans="1:2">
      <c r="B2" s="2" t="s">
        <v>2</v>
      </c>
    </row>
    <row r="3" spans="1:2">
      <c r="A3" s="4" t="s">
        <v>603</v>
      </c>
      <c r="B3" s="5"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4"/>
    <col customWidth="1" max="7" min="7" width="14"/>
    <col customWidth="1" max="8" min="8" width="8"/>
  </cols>
  <sheetData>
    <row r="1" spans="1:8">
      <c r="A1" s="1" t="s">
        <v>604</v>
      </c>
      <c r="B1" s="2" t="s">
        <v>93</v>
      </c>
      <c r="E1" s="2" t="s">
        <v>1</v>
      </c>
    </row>
    <row r="2" spans="1:8">
      <c r="B2" s="2" t="s">
        <v>2</v>
      </c>
      <c r="C2" s="2" t="s">
        <v>94</v>
      </c>
      <c r="E2" s="2" t="s">
        <v>2</v>
      </c>
      <c r="G2" s="2" t="s">
        <v>94</v>
      </c>
    </row>
    <row r="3" spans="1:8">
      <c r="A3" s="4" t="s">
        <v>539</v>
      </c>
      <c r="B3" s="6" t="n">
        <v>84117</v>
      </c>
      <c r="C3" s="6" t="n">
        <v>81087</v>
      </c>
      <c r="D3" s="4" t="s">
        <v>37</v>
      </c>
      <c r="E3" s="6" t="n">
        <v>163070</v>
      </c>
      <c r="F3" s="4" t="s">
        <v>37</v>
      </c>
      <c r="G3" s="6" t="n">
        <v>176882</v>
      </c>
      <c r="H3" s="4" t="s">
        <v>96</v>
      </c>
    </row>
    <row r="4" spans="1:8">
      <c r="A4" s="4" t="s">
        <v>98</v>
      </c>
      <c r="B4" s="5" t="n">
        <v>54873</v>
      </c>
      <c r="C4" s="5" t="n">
        <v>54501</v>
      </c>
      <c r="D4" s="4" t="s">
        <v>37</v>
      </c>
      <c r="E4" s="5" t="n">
        <v>106805</v>
      </c>
      <c r="F4" s="4" t="s">
        <v>37</v>
      </c>
      <c r="G4" s="5" t="n">
        <v>123473</v>
      </c>
      <c r="H4" s="4" t="s">
        <v>37</v>
      </c>
    </row>
    <row r="5" spans="1:8">
      <c r="A5" s="4" t="s">
        <v>99</v>
      </c>
      <c r="B5" s="5" t="n">
        <v>2385</v>
      </c>
      <c r="C5" s="5" t="n">
        <v>2701</v>
      </c>
      <c r="D5" s="4" t="s">
        <v>37</v>
      </c>
      <c r="E5" s="5" t="n">
        <v>4780</v>
      </c>
      <c r="F5" s="4" t="s">
        <v>37</v>
      </c>
      <c r="G5" s="5" t="n">
        <v>5275</v>
      </c>
      <c r="H5" s="4" t="s">
        <v>37</v>
      </c>
    </row>
    <row r="6" spans="1:8">
      <c r="A6" s="4" t="s">
        <v>100</v>
      </c>
      <c r="B6" s="5" t="n">
        <v>2038</v>
      </c>
      <c r="C6" s="5" t="n">
        <v>1228</v>
      </c>
      <c r="D6" s="4" t="s">
        <v>37</v>
      </c>
      <c r="E6" s="5" t="n">
        <v>3839</v>
      </c>
      <c r="F6" s="4" t="s">
        <v>37</v>
      </c>
      <c r="G6" s="5" t="n">
        <v>2359</v>
      </c>
      <c r="H6" s="4" t="s">
        <v>37</v>
      </c>
    </row>
    <row r="7" spans="1:8">
      <c r="A7" s="4" t="s">
        <v>101</v>
      </c>
      <c r="B7" s="5" t="n">
        <v>314</v>
      </c>
      <c r="C7" s="5" t="n">
        <v>499</v>
      </c>
      <c r="D7" s="4" t="s">
        <v>37</v>
      </c>
      <c r="E7" s="5" t="n">
        <v>488</v>
      </c>
      <c r="F7" s="4" t="s">
        <v>37</v>
      </c>
      <c r="G7" s="5" t="n">
        <v>998</v>
      </c>
      <c r="H7" s="4" t="s">
        <v>37</v>
      </c>
    </row>
    <row r="8" spans="1:8">
      <c r="A8" s="4" t="s">
        <v>102</v>
      </c>
      <c r="B8" s="5" t="n">
        <v>59610</v>
      </c>
      <c r="C8" s="5" t="n">
        <v>58929</v>
      </c>
      <c r="D8" s="4" t="s">
        <v>103</v>
      </c>
      <c r="E8" s="5" t="n">
        <v>115912</v>
      </c>
      <c r="F8" s="4" t="s">
        <v>37</v>
      </c>
      <c r="G8" s="5" t="n">
        <v>132105</v>
      </c>
      <c r="H8" s="4" t="s">
        <v>103</v>
      </c>
    </row>
    <row r="9" spans="1:8">
      <c r="A9" s="4" t="s">
        <v>605</v>
      </c>
      <c r="B9" s="5" t="n">
        <v>24507</v>
      </c>
      <c r="C9" s="5" t="n">
        <v>22158</v>
      </c>
      <c r="D9" s="4" t="s">
        <v>37</v>
      </c>
      <c r="E9" s="5" t="n">
        <v>47158</v>
      </c>
      <c r="F9" s="4" t="s">
        <v>37</v>
      </c>
      <c r="G9" s="5" t="n">
        <v>44777</v>
      </c>
      <c r="H9" s="4" t="s">
        <v>37</v>
      </c>
    </row>
    <row r="10" spans="1:8">
      <c r="A10" s="4" t="s">
        <v>106</v>
      </c>
      <c r="B10" s="5" t="n">
        <v>8856</v>
      </c>
      <c r="C10" s="5" t="n">
        <v>7852</v>
      </c>
      <c r="D10" s="4" t="s">
        <v>37</v>
      </c>
      <c r="E10" s="5" t="n">
        <v>17597</v>
      </c>
      <c r="F10" s="4" t="s">
        <v>37</v>
      </c>
      <c r="G10" s="5" t="n">
        <v>16217</v>
      </c>
      <c r="H10" s="4" t="s">
        <v>37</v>
      </c>
    </row>
    <row r="11" spans="1:8">
      <c r="A11" s="4" t="s">
        <v>107</v>
      </c>
      <c r="B11" s="5" t="n">
        <v>2752</v>
      </c>
      <c r="C11" s="5" t="n">
        <v>2355</v>
      </c>
      <c r="D11" s="4" t="s">
        <v>37</v>
      </c>
      <c r="E11" s="5" t="n">
        <v>5275</v>
      </c>
      <c r="F11" s="4" t="s">
        <v>37</v>
      </c>
      <c r="G11" s="5" t="n">
        <v>4450</v>
      </c>
      <c r="H11" s="4" t="s">
        <v>37</v>
      </c>
    </row>
    <row r="12" spans="1:8">
      <c r="A12" s="4" t="s">
        <v>108</v>
      </c>
      <c r="B12" s="5" t="n">
        <v>4796</v>
      </c>
      <c r="C12" s="5" t="n">
        <v>4256</v>
      </c>
      <c r="D12" s="4" t="s">
        <v>37</v>
      </c>
      <c r="E12" s="5" t="n">
        <v>9244</v>
      </c>
      <c r="F12" s="4" t="s">
        <v>37</v>
      </c>
      <c r="G12" s="5" t="n">
        <v>8786</v>
      </c>
      <c r="H12" s="4" t="s">
        <v>37</v>
      </c>
    </row>
    <row r="13" spans="1:8">
      <c r="A13" s="4" t="s">
        <v>100</v>
      </c>
      <c r="B13" s="5" t="n">
        <v>134</v>
      </c>
      <c r="C13" s="5" t="n">
        <v>102</v>
      </c>
      <c r="D13" s="4" t="s">
        <v>37</v>
      </c>
      <c r="E13" s="5" t="n">
        <v>258</v>
      </c>
      <c r="F13" s="4" t="s">
        <v>37</v>
      </c>
      <c r="G13" s="5" t="n">
        <v>203</v>
      </c>
      <c r="H13" s="4" t="s">
        <v>37</v>
      </c>
    </row>
    <row r="14" spans="1:8">
      <c r="A14" s="4" t="s">
        <v>101</v>
      </c>
      <c r="B14" s="5" t="n">
        <v>2251</v>
      </c>
      <c r="C14" s="5" t="n">
        <v>1827</v>
      </c>
      <c r="E14" s="5" t="n">
        <v>4117</v>
      </c>
      <c r="G14" s="5" t="n">
        <v>3659</v>
      </c>
    </row>
    <row r="15" spans="1:8">
      <c r="A15" s="4" t="s">
        <v>606</v>
      </c>
      <c r="B15" s="5" t="n">
        <v>-31</v>
      </c>
      <c r="C15" s="5" t="n">
        <v>52</v>
      </c>
      <c r="D15" s="4" t="s">
        <v>37</v>
      </c>
      <c r="E15" s="5" t="n">
        <v>-110</v>
      </c>
      <c r="F15" s="4" t="s">
        <v>37</v>
      </c>
      <c r="G15" s="5" t="n">
        <v>49</v>
      </c>
      <c r="H15" s="4" t="s">
        <v>37</v>
      </c>
    </row>
    <row r="16" spans="1:8">
      <c r="A16" s="4" t="s">
        <v>111</v>
      </c>
      <c r="B16" s="5" t="n">
        <v>5749</v>
      </c>
      <c r="C16" s="5" t="n">
        <v>5714</v>
      </c>
      <c r="D16" s="4" t="s">
        <v>37</v>
      </c>
      <c r="E16" s="5" t="n">
        <v>10777</v>
      </c>
      <c r="F16" s="4" t="s">
        <v>37</v>
      </c>
      <c r="G16" s="5" t="n">
        <v>11413</v>
      </c>
      <c r="H16" s="4" t="s">
        <v>37</v>
      </c>
    </row>
    <row r="17" spans="1:8">
      <c r="A17" s="4" t="s">
        <v>607</v>
      </c>
      <c r="B17" s="5" t="n">
        <v>-1314</v>
      </c>
      <c r="C17" s="5" t="n">
        <v>-878</v>
      </c>
      <c r="D17" s="4" t="s">
        <v>37</v>
      </c>
      <c r="E17" s="5" t="n">
        <v>-2286</v>
      </c>
      <c r="F17" s="4" t="s">
        <v>37</v>
      </c>
      <c r="G17" s="5" t="n">
        <v>-1650</v>
      </c>
      <c r="H17" s="4" t="s">
        <v>37</v>
      </c>
    </row>
    <row r="18" spans="1:8">
      <c r="A18" s="4" t="s">
        <v>608</v>
      </c>
      <c r="B18" s="5" t="n">
        <v>4435</v>
      </c>
      <c r="C18" s="5" t="n">
        <v>4836</v>
      </c>
      <c r="D18" s="4" t="s">
        <v>37</v>
      </c>
      <c r="E18" s="5" t="n">
        <v>8491</v>
      </c>
      <c r="F18" s="4" t="s">
        <v>37</v>
      </c>
      <c r="G18" s="5" t="n">
        <v>9763</v>
      </c>
      <c r="H18" s="4" t="s">
        <v>37</v>
      </c>
    </row>
    <row r="19" spans="1:8">
      <c r="A19" s="4" t="s">
        <v>101</v>
      </c>
      <c r="B19" s="5" t="n">
        <v>2251</v>
      </c>
      <c r="C19" s="5" t="n">
        <v>1827</v>
      </c>
      <c r="E19" s="5" t="n">
        <v>4117</v>
      </c>
      <c r="G19" s="5" t="n">
        <v>3659</v>
      </c>
    </row>
    <row r="20" spans="1:8">
      <c r="A20" s="4" t="s">
        <v>412</v>
      </c>
    </row>
    <row r="21" spans="1:8">
      <c r="A21" s="4" t="s">
        <v>539</v>
      </c>
      <c r="B21" s="5" t="n">
        <v>23630</v>
      </c>
      <c r="C21" s="5" t="n">
        <v>24306</v>
      </c>
      <c r="E21" s="5" t="n">
        <v>46882</v>
      </c>
      <c r="G21" s="5" t="n">
        <v>47914</v>
      </c>
      <c r="H21" s="4" t="s">
        <v>132</v>
      </c>
    </row>
    <row r="22" spans="1:8">
      <c r="A22" s="4" t="s">
        <v>98</v>
      </c>
      <c r="B22" s="5" t="n">
        <v>11762</v>
      </c>
      <c r="C22" s="5" t="n">
        <v>13268</v>
      </c>
      <c r="D22" s="4" t="s">
        <v>134</v>
      </c>
      <c r="E22" s="5" t="n">
        <v>23574</v>
      </c>
      <c r="G22" s="5" t="n">
        <v>25473</v>
      </c>
      <c r="H22" s="4" t="s">
        <v>134</v>
      </c>
    </row>
    <row r="23" spans="1:8">
      <c r="A23" s="4" t="s">
        <v>99</v>
      </c>
      <c r="B23" s="5" t="n">
        <v>516</v>
      </c>
      <c r="C23" s="5" t="n">
        <v>640</v>
      </c>
      <c r="E23" s="5" t="n">
        <v>1038</v>
      </c>
      <c r="G23" s="5" t="n">
        <v>1130</v>
      </c>
    </row>
    <row r="24" spans="1:8">
      <c r="A24" s="4" t="s">
        <v>100</v>
      </c>
      <c r="B24" s="5" t="n">
        <v>1656</v>
      </c>
      <c r="C24" s="5" t="n">
        <v>903</v>
      </c>
      <c r="E24" s="5" t="n">
        <v>3109</v>
      </c>
      <c r="G24" s="5" t="n">
        <v>1737</v>
      </c>
    </row>
    <row r="25" spans="1:8">
      <c r="A25" s="4" t="s">
        <v>101</v>
      </c>
      <c r="B25" s="5" t="n">
        <v>12</v>
      </c>
      <c r="C25" s="5" t="n">
        <v>11</v>
      </c>
      <c r="E25" s="5" t="n">
        <v>23</v>
      </c>
      <c r="G25" s="5" t="n">
        <v>23</v>
      </c>
    </row>
    <row r="26" spans="1:8">
      <c r="A26" s="4" t="s">
        <v>102</v>
      </c>
      <c r="B26" s="5" t="n">
        <v>13946</v>
      </c>
      <c r="C26" s="5" t="n">
        <v>14822</v>
      </c>
      <c r="E26" s="5" t="n">
        <v>27744</v>
      </c>
      <c r="G26" s="5" t="n">
        <v>28363</v>
      </c>
    </row>
    <row r="27" spans="1:8">
      <c r="A27" s="4" t="s">
        <v>605</v>
      </c>
      <c r="B27" s="5" t="n">
        <v>9684</v>
      </c>
      <c r="C27" s="5" t="n">
        <v>9484</v>
      </c>
      <c r="E27" s="5" t="n">
        <v>19138</v>
      </c>
      <c r="G27" s="5" t="n">
        <v>19551</v>
      </c>
    </row>
    <row r="28" spans="1:8">
      <c r="A28" s="4" t="s">
        <v>101</v>
      </c>
      <c r="E28" s="4" t="s">
        <v>42</v>
      </c>
    </row>
    <row r="29" spans="1:8">
      <c r="A29" s="4" t="s">
        <v>608</v>
      </c>
      <c r="B29" s="4" t="s">
        <v>42</v>
      </c>
      <c r="E29" s="4" t="s">
        <v>42</v>
      </c>
      <c r="G29" s="4" t="s">
        <v>42</v>
      </c>
    </row>
    <row r="30" spans="1:8">
      <c r="A30" s="4" t="s">
        <v>101</v>
      </c>
      <c r="E30" s="4" t="s">
        <v>42</v>
      </c>
    </row>
    <row r="31" spans="1:8">
      <c r="A31" s="4" t="s">
        <v>540</v>
      </c>
    </row>
    <row r="32" spans="1:8">
      <c r="A32" s="4" t="s">
        <v>539</v>
      </c>
      <c r="B32" s="5" t="n">
        <v>60487</v>
      </c>
      <c r="C32" s="5" t="n">
        <v>56781</v>
      </c>
      <c r="E32" s="5" t="n">
        <v>116188</v>
      </c>
      <c r="G32" s="5" t="n">
        <v>128968</v>
      </c>
      <c r="H32" s="4" t="s">
        <v>132</v>
      </c>
    </row>
    <row r="33" spans="1:8">
      <c r="A33" s="4" t="s">
        <v>98</v>
      </c>
      <c r="B33" s="5" t="n">
        <v>43111</v>
      </c>
      <c r="C33" s="5" t="n">
        <v>41233</v>
      </c>
      <c r="D33" s="4" t="s">
        <v>134</v>
      </c>
      <c r="E33" s="5" t="n">
        <v>83231</v>
      </c>
      <c r="G33" s="5" t="n">
        <v>98000</v>
      </c>
      <c r="H33" s="4" t="s">
        <v>134</v>
      </c>
    </row>
    <row r="34" spans="1:8">
      <c r="A34" s="4" t="s">
        <v>99</v>
      </c>
      <c r="B34" s="5" t="n">
        <v>1869</v>
      </c>
      <c r="C34" s="5" t="n">
        <v>2061</v>
      </c>
      <c r="E34" s="5" t="n">
        <v>3742</v>
      </c>
      <c r="G34" s="5" t="n">
        <v>4145</v>
      </c>
    </row>
    <row r="35" spans="1:8">
      <c r="A35" s="4" t="s">
        <v>100</v>
      </c>
      <c r="B35" s="5" t="n">
        <v>382</v>
      </c>
      <c r="C35" s="5" t="n">
        <v>325</v>
      </c>
      <c r="E35" s="5" t="n">
        <v>730</v>
      </c>
      <c r="G35" s="5" t="n">
        <v>622</v>
      </c>
    </row>
    <row r="36" spans="1:8">
      <c r="A36" s="4" t="s">
        <v>101</v>
      </c>
      <c r="B36" s="5" t="n">
        <v>302</v>
      </c>
      <c r="C36" s="5" t="n">
        <v>488</v>
      </c>
      <c r="E36" s="5" t="n">
        <v>465</v>
      </c>
      <c r="G36" s="5" t="n">
        <v>975</v>
      </c>
    </row>
    <row r="37" spans="1:8">
      <c r="A37" s="4" t="s">
        <v>102</v>
      </c>
      <c r="B37" s="5" t="n">
        <v>45664</v>
      </c>
      <c r="C37" s="5" t="n">
        <v>44107</v>
      </c>
      <c r="E37" s="5" t="n">
        <v>88168</v>
      </c>
      <c r="G37" s="5" t="n">
        <v>103742</v>
      </c>
    </row>
    <row r="38" spans="1:8">
      <c r="A38" s="4" t="s">
        <v>605</v>
      </c>
      <c r="B38" s="5" t="n">
        <v>14823</v>
      </c>
      <c r="C38" s="6" t="n">
        <v>12674</v>
      </c>
      <c r="E38" s="5" t="n">
        <v>28020</v>
      </c>
      <c r="G38" s="5" t="n">
        <v>25226</v>
      </c>
    </row>
    <row r="39" spans="1:8">
      <c r="A39" s="4" t="s">
        <v>608</v>
      </c>
      <c r="B39" s="4" t="s">
        <v>42</v>
      </c>
      <c r="E39" s="4" t="s">
        <v>42</v>
      </c>
      <c r="G39" s="4" t="s">
        <v>42</v>
      </c>
    </row>
    <row r="40" spans="1:8"/>
    <row r="41" spans="1:8">
      <c r="A41" s="4" t="s">
        <v>37</v>
      </c>
      <c r="B41" s="4" t="s">
        <v>81</v>
      </c>
    </row>
    <row r="42" spans="1:8">
      <c r="A42" s="4" t="s">
        <v>132</v>
      </c>
      <c r="B42" s="4" t="s">
        <v>133</v>
      </c>
    </row>
    <row r="43" spans="1:8">
      <c r="A43" s="4" t="s">
        <v>134</v>
      </c>
      <c r="B43" s="4" t="s">
        <v>135</v>
      </c>
    </row>
  </sheetData>
  <mergeCells count="10">
    <mergeCell ref="A1:A2"/>
    <mergeCell ref="B1:D1"/>
    <mergeCell ref="E1:H1"/>
    <mergeCell ref="C2:D2"/>
    <mergeCell ref="E2:F2"/>
    <mergeCell ref="G2:H2"/>
    <mergeCell ref="A40:H40"/>
    <mergeCell ref="B41:H41"/>
    <mergeCell ref="B42:H42"/>
    <mergeCell ref="B43:H4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09</v>
      </c>
      <c r="B1" s="2" t="s">
        <v>2</v>
      </c>
      <c r="C1" s="2" t="s">
        <v>34</v>
      </c>
    </row>
    <row r="2" spans="1:4">
      <c r="A2" s="4" t="s">
        <v>48</v>
      </c>
      <c r="B2" s="6" t="n">
        <v>64010</v>
      </c>
      <c r="C2" s="6" t="n">
        <v>48065</v>
      </c>
      <c r="D2" s="4" t="s">
        <v>37</v>
      </c>
    </row>
    <row r="3" spans="1:4">
      <c r="A3" s="4" t="s">
        <v>610</v>
      </c>
    </row>
    <row r="4" spans="1:4">
      <c r="A4" s="4" t="s">
        <v>48</v>
      </c>
      <c r="B4" s="5" t="n">
        <v>2247</v>
      </c>
      <c r="C4" s="5" t="n">
        <v>1393</v>
      </c>
    </row>
    <row r="5" spans="1:4">
      <c r="A5" s="4" t="s">
        <v>611</v>
      </c>
    </row>
    <row r="6" spans="1:4">
      <c r="A6" s="4" t="s">
        <v>48</v>
      </c>
      <c r="B6" s="5" t="n">
        <v>61558</v>
      </c>
      <c r="C6" s="5" t="n">
        <v>46631</v>
      </c>
    </row>
    <row r="7" spans="1:4">
      <c r="A7" s="4" t="s">
        <v>612</v>
      </c>
    </row>
    <row r="8" spans="1:4">
      <c r="A8" s="4" t="s">
        <v>48</v>
      </c>
      <c r="B8" s="6" t="n">
        <v>205</v>
      </c>
      <c r="C8" s="6" t="n">
        <v>41</v>
      </c>
    </row>
    <row r="9" spans="1:4"/>
    <row r="10" spans="1:4">
      <c r="A10" s="4" t="s">
        <v>37</v>
      </c>
      <c r="B10" s="4" t="s">
        <v>81</v>
      </c>
    </row>
  </sheetData>
  <mergeCells count="3">
    <mergeCell ref="C1:D1"/>
    <mergeCell ref="A9:D9"/>
    <mergeCell ref="B10:D1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4</v>
      </c>
    </row>
    <row r="2" spans="1:3">
      <c r="A2" s="4" t="s">
        <v>614</v>
      </c>
      <c r="B2" s="6" t="n">
        <v>47036</v>
      </c>
      <c r="C2" s="6" t="n">
        <v>36974</v>
      </c>
    </row>
    <row r="3" spans="1:3">
      <c r="A3" s="4" t="s">
        <v>610</v>
      </c>
    </row>
    <row r="4" spans="1:3">
      <c r="A4" s="4" t="s">
        <v>614</v>
      </c>
      <c r="B4" s="5" t="n">
        <v>5883</v>
      </c>
      <c r="C4" s="5" t="n">
        <v>6553</v>
      </c>
    </row>
    <row r="5" spans="1:3">
      <c r="A5" s="4" t="s">
        <v>611</v>
      </c>
    </row>
    <row r="6" spans="1:3">
      <c r="A6" s="4" t="s">
        <v>614</v>
      </c>
      <c r="B6" s="6" t="n">
        <v>41153</v>
      </c>
      <c r="C6" s="6" t="n">
        <v>3042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5</v>
      </c>
      <c r="B1" s="2" t="s">
        <v>1</v>
      </c>
      <c r="C1" s="2" t="s">
        <v>616</v>
      </c>
    </row>
    <row r="2" spans="1:3">
      <c r="B2" s="2" t="s">
        <v>2</v>
      </c>
      <c r="C2" s="2" t="s">
        <v>34</v>
      </c>
    </row>
    <row r="3" spans="1:3">
      <c r="A3" s="4" t="s">
        <v>617</v>
      </c>
      <c r="B3" s="6" t="n">
        <v>132</v>
      </c>
      <c r="C3" s="6" t="n">
        <v>168</v>
      </c>
    </row>
    <row r="4" spans="1:3">
      <c r="A4" s="4" t="s">
        <v>618</v>
      </c>
      <c r="B4" s="4" t="s">
        <v>42</v>
      </c>
      <c r="C4" s="5" t="n">
        <v>-36</v>
      </c>
    </row>
    <row r="5" spans="1:3">
      <c r="A5" s="4" t="s">
        <v>619</v>
      </c>
      <c r="B5" s="4" t="s">
        <v>42</v>
      </c>
      <c r="C5" s="4" t="s">
        <v>42</v>
      </c>
    </row>
    <row r="6" spans="1:3">
      <c r="A6" s="4" t="s">
        <v>620</v>
      </c>
      <c r="B6" s="6" t="n">
        <v>132</v>
      </c>
      <c r="C6" s="6" t="n">
        <v>13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21</v>
      </c>
      <c r="B1" s="2" t="s">
        <v>93</v>
      </c>
      <c r="D1" s="2" t="s">
        <v>1</v>
      </c>
    </row>
    <row r="2" spans="1:8">
      <c r="B2" s="2" t="s">
        <v>2</v>
      </c>
      <c r="C2" s="2" t="s">
        <v>94</v>
      </c>
      <c r="D2" s="2" t="s">
        <v>2</v>
      </c>
      <c r="E2" s="2" t="s">
        <v>94</v>
      </c>
      <c r="F2" s="2" t="s">
        <v>622</v>
      </c>
      <c r="G2" s="2" t="s">
        <v>623</v>
      </c>
      <c r="H2" s="2" t="s">
        <v>624</v>
      </c>
    </row>
    <row r="3" spans="1:8">
      <c r="A3" s="4" t="s">
        <v>504</v>
      </c>
    </row>
    <row r="4" spans="1:8">
      <c r="A4" s="4" t="s">
        <v>625</v>
      </c>
      <c r="F4" s="6" t="n">
        <v>40</v>
      </c>
    </row>
    <row r="5" spans="1:8">
      <c r="A5" s="4" t="s">
        <v>505</v>
      </c>
      <c r="B5" s="5" t="n">
        <v>0</v>
      </c>
      <c r="D5" s="5" t="n">
        <v>0</v>
      </c>
    </row>
    <row r="6" spans="1:8">
      <c r="A6" s="4" t="s">
        <v>506</v>
      </c>
    </row>
    <row r="7" spans="1:8">
      <c r="A7" s="4" t="s">
        <v>625</v>
      </c>
      <c r="G7" s="6" t="n">
        <v>40</v>
      </c>
    </row>
    <row r="8" spans="1:8">
      <c r="A8" s="4" t="s">
        <v>505</v>
      </c>
      <c r="C8" s="5" t="n">
        <v>0</v>
      </c>
      <c r="D8" s="5" t="n">
        <v>0</v>
      </c>
      <c r="E8" s="5" t="n">
        <v>0</v>
      </c>
    </row>
    <row r="9" spans="1:8">
      <c r="A9" s="4" t="s">
        <v>507</v>
      </c>
    </row>
    <row r="10" spans="1:8">
      <c r="A10" s="4" t="s">
        <v>625</v>
      </c>
      <c r="H10" s="6" t="n">
        <v>40</v>
      </c>
    </row>
    <row r="11" spans="1:8">
      <c r="A11" s="4" t="s">
        <v>505</v>
      </c>
      <c r="E11" s="5"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4"/>
    <col customWidth="1" max="7" min="7" width="14"/>
    <col customWidth="1" max="8" min="8" width="8"/>
  </cols>
  <sheetData>
    <row r="1" spans="1:8">
      <c r="A1" s="1" t="s">
        <v>626</v>
      </c>
      <c r="B1" s="2" t="s">
        <v>93</v>
      </c>
      <c r="E1" s="2" t="s">
        <v>1</v>
      </c>
    </row>
    <row r="2" spans="1:8">
      <c r="B2" s="2" t="s">
        <v>2</v>
      </c>
      <c r="C2" s="2" t="s">
        <v>94</v>
      </c>
      <c r="E2" s="2" t="s">
        <v>2</v>
      </c>
      <c r="G2" s="2" t="s">
        <v>94</v>
      </c>
    </row>
    <row r="3" spans="1:8">
      <c r="A3" s="4" t="s">
        <v>415</v>
      </c>
      <c r="B3" s="6" t="n">
        <v>83441</v>
      </c>
      <c r="E3" s="6" t="n">
        <v>79776</v>
      </c>
      <c r="F3" s="4" t="s">
        <v>37</v>
      </c>
    </row>
    <row r="4" spans="1:8">
      <c r="A4" s="4" t="s">
        <v>627</v>
      </c>
      <c r="B4" s="5" t="n">
        <v>25316</v>
      </c>
      <c r="C4" s="5" t="n">
        <v>16153</v>
      </c>
      <c r="E4" s="5" t="n">
        <v>54359</v>
      </c>
      <c r="G4" s="5" t="n">
        <v>28716</v>
      </c>
    </row>
    <row r="5" spans="1:8">
      <c r="A5" s="4" t="s">
        <v>628</v>
      </c>
      <c r="B5" s="6" t="n">
        <v>123</v>
      </c>
      <c r="E5" s="6" t="n">
        <v>194</v>
      </c>
    </row>
    <row r="6" spans="1:8">
      <c r="A6" s="4" t="s">
        <v>629</v>
      </c>
      <c r="B6" s="5" t="n">
        <v>-184</v>
      </c>
      <c r="E6" s="5" t="n">
        <v>-524</v>
      </c>
    </row>
    <row r="7" spans="1:8">
      <c r="A7" s="4" t="s">
        <v>152</v>
      </c>
      <c r="B7" s="5" t="n">
        <v>685</v>
      </c>
      <c r="E7" s="5" t="n">
        <v>1210</v>
      </c>
    </row>
    <row r="8" spans="1:8">
      <c r="A8" s="4" t="s">
        <v>361</v>
      </c>
      <c r="B8" s="5" t="n">
        <v>2616</v>
      </c>
      <c r="C8" s="6" t="n">
        <v>3608</v>
      </c>
      <c r="D8" s="4" t="s">
        <v>630</v>
      </c>
      <c r="E8" s="5" t="n">
        <v>5415</v>
      </c>
      <c r="F8" s="4" t="s">
        <v>134</v>
      </c>
      <c r="G8" s="6" t="n">
        <v>7352</v>
      </c>
      <c r="H8" s="4" t="s">
        <v>630</v>
      </c>
    </row>
    <row r="9" spans="1:8">
      <c r="A9" s="4" t="s">
        <v>393</v>
      </c>
      <c r="B9" s="5" t="n">
        <v>320</v>
      </c>
      <c r="C9" s="6" t="n">
        <v>-260</v>
      </c>
      <c r="E9" s="5" t="n">
        <v>930</v>
      </c>
      <c r="G9" s="6" t="n">
        <v>-243</v>
      </c>
    </row>
    <row r="10" spans="1:8">
      <c r="A10" s="4" t="s">
        <v>415</v>
      </c>
      <c r="B10" s="6" t="n">
        <v>87001</v>
      </c>
      <c r="E10" s="6" t="n">
        <v>87001</v>
      </c>
    </row>
    <row r="11" spans="1:8">
      <c r="A11" s="4" t="s">
        <v>631</v>
      </c>
    </row>
    <row r="12" spans="1:8">
      <c r="A12" s="4" t="s">
        <v>632</v>
      </c>
      <c r="B12" s="5" t="n">
        <v>10643750</v>
      </c>
      <c r="E12" s="5" t="n">
        <v>10627988</v>
      </c>
    </row>
    <row r="13" spans="1:8">
      <c r="A13" s="4" t="s">
        <v>415</v>
      </c>
      <c r="B13" s="6" t="n">
        <v>16188</v>
      </c>
      <c r="E13" s="6" t="n">
        <v>15823</v>
      </c>
    </row>
    <row r="14" spans="1:8">
      <c r="A14" s="4" t="s">
        <v>627</v>
      </c>
      <c r="B14" s="5" t="n">
        <v>25316</v>
      </c>
      <c r="E14" s="5" t="n">
        <v>54359</v>
      </c>
    </row>
    <row r="15" spans="1:8">
      <c r="A15" s="4" t="s">
        <v>628</v>
      </c>
      <c r="B15" s="6" t="n">
        <v>273</v>
      </c>
      <c r="E15" s="6" t="n">
        <v>638</v>
      </c>
    </row>
    <row r="16" spans="1:8">
      <c r="A16" s="4" t="s">
        <v>633</v>
      </c>
      <c r="B16" s="5" t="n">
        <v>-5604</v>
      </c>
      <c r="E16" s="5" t="n">
        <v>-18885</v>
      </c>
    </row>
    <row r="17" spans="1:8">
      <c r="A17" s="4" t="s">
        <v>629</v>
      </c>
      <c r="B17" s="4" t="s">
        <v>42</v>
      </c>
      <c r="E17" s="4" t="s">
        <v>42</v>
      </c>
    </row>
    <row r="18" spans="1:8">
      <c r="A18" s="4" t="s">
        <v>152</v>
      </c>
      <c r="B18" s="4" t="s">
        <v>42</v>
      </c>
      <c r="E18" s="4" t="s">
        <v>42</v>
      </c>
    </row>
    <row r="19" spans="1:8">
      <c r="A19" s="4" t="s">
        <v>393</v>
      </c>
      <c r="B19" s="4" t="s">
        <v>42</v>
      </c>
      <c r="E19" s="4" t="s">
        <v>42</v>
      </c>
    </row>
    <row r="20" spans="1:8">
      <c r="A20" s="4" t="s">
        <v>632</v>
      </c>
      <c r="B20" s="5" t="n">
        <v>10663462</v>
      </c>
      <c r="E20" s="5" t="n">
        <v>10663462</v>
      </c>
    </row>
    <row r="21" spans="1:8">
      <c r="A21" s="4" t="s">
        <v>415</v>
      </c>
      <c r="B21" s="6" t="n">
        <v>16461</v>
      </c>
      <c r="E21" s="6" t="n">
        <v>16461</v>
      </c>
    </row>
    <row r="22" spans="1:8">
      <c r="A22" s="4" t="s">
        <v>634</v>
      </c>
    </row>
    <row r="23" spans="1:8">
      <c r="A23" s="4" t="s">
        <v>415</v>
      </c>
      <c r="B23" s="5" t="n">
        <v>3844</v>
      </c>
      <c r="E23" s="5" t="n">
        <v>3953</v>
      </c>
    </row>
    <row r="24" spans="1:8">
      <c r="A24" s="4" t="s">
        <v>628</v>
      </c>
      <c r="B24" s="5" t="n">
        <v>-150</v>
      </c>
      <c r="E24" s="5" t="n">
        <v>-444</v>
      </c>
    </row>
    <row r="25" spans="1:8">
      <c r="A25" s="4" t="s">
        <v>629</v>
      </c>
      <c r="B25" s="5" t="n">
        <v>-184</v>
      </c>
      <c r="E25" s="5" t="n">
        <v>-524</v>
      </c>
    </row>
    <row r="26" spans="1:8">
      <c r="A26" s="4" t="s">
        <v>152</v>
      </c>
      <c r="B26" s="5" t="n">
        <v>685</v>
      </c>
      <c r="E26" s="5" t="n">
        <v>1210</v>
      </c>
    </row>
    <row r="27" spans="1:8">
      <c r="A27" s="4" t="s">
        <v>393</v>
      </c>
      <c r="B27" s="4" t="s">
        <v>42</v>
      </c>
      <c r="E27" s="4" t="s">
        <v>42</v>
      </c>
    </row>
    <row r="28" spans="1:8">
      <c r="A28" s="4" t="s">
        <v>415</v>
      </c>
      <c r="B28" s="5" t="n">
        <v>4195</v>
      </c>
      <c r="E28" s="5" t="n">
        <v>4195</v>
      </c>
    </row>
    <row r="29" spans="1:8">
      <c r="A29" s="4" t="s">
        <v>635</v>
      </c>
    </row>
    <row r="30" spans="1:8">
      <c r="A30" s="4" t="s">
        <v>415</v>
      </c>
      <c r="B30" s="5" t="n">
        <v>63609</v>
      </c>
      <c r="E30" s="5" t="n">
        <v>60810</v>
      </c>
    </row>
    <row r="31" spans="1:8">
      <c r="A31" s="4" t="s">
        <v>628</v>
      </c>
      <c r="B31" s="4" t="s">
        <v>42</v>
      </c>
      <c r="E31" s="4" t="s">
        <v>42</v>
      </c>
    </row>
    <row r="32" spans="1:8">
      <c r="A32" s="4" t="s">
        <v>629</v>
      </c>
      <c r="B32" s="4" t="s">
        <v>42</v>
      </c>
      <c r="E32" s="4" t="s">
        <v>42</v>
      </c>
    </row>
    <row r="33" spans="1:8">
      <c r="A33" s="4" t="s">
        <v>152</v>
      </c>
      <c r="B33" s="4" t="s">
        <v>42</v>
      </c>
      <c r="E33" s="4" t="s">
        <v>42</v>
      </c>
    </row>
    <row r="34" spans="1:8">
      <c r="A34" s="4" t="s">
        <v>361</v>
      </c>
      <c r="B34" s="5" t="n">
        <v>2616</v>
      </c>
      <c r="E34" s="5" t="n">
        <v>5415</v>
      </c>
    </row>
    <row r="35" spans="1:8">
      <c r="A35" s="4" t="s">
        <v>393</v>
      </c>
      <c r="B35" s="4" t="s">
        <v>42</v>
      </c>
      <c r="E35" s="4" t="s">
        <v>42</v>
      </c>
    </row>
    <row r="36" spans="1:8">
      <c r="A36" s="4" t="s">
        <v>415</v>
      </c>
      <c r="B36" s="5" t="n">
        <v>66225</v>
      </c>
      <c r="E36" s="5" t="n">
        <v>66225</v>
      </c>
    </row>
    <row r="37" spans="1:8">
      <c r="A37" s="4" t="s">
        <v>636</v>
      </c>
    </row>
    <row r="38" spans="1:8">
      <c r="A38" s="4" t="s">
        <v>415</v>
      </c>
      <c r="B38" s="5" t="n">
        <v>-200</v>
      </c>
      <c r="E38" s="5" t="n">
        <v>-810</v>
      </c>
    </row>
    <row r="39" spans="1:8">
      <c r="A39" s="4" t="s">
        <v>628</v>
      </c>
      <c r="B39" s="4" t="s">
        <v>42</v>
      </c>
      <c r="E39" s="4" t="s">
        <v>42</v>
      </c>
    </row>
    <row r="40" spans="1:8">
      <c r="A40" s="4" t="s">
        <v>629</v>
      </c>
      <c r="B40" s="4" t="s">
        <v>42</v>
      </c>
      <c r="E40" s="4" t="s">
        <v>42</v>
      </c>
    </row>
    <row r="41" spans="1:8">
      <c r="A41" s="4" t="s">
        <v>152</v>
      </c>
      <c r="B41" s="4" t="s">
        <v>42</v>
      </c>
      <c r="E41" s="4" t="s">
        <v>42</v>
      </c>
    </row>
    <row r="42" spans="1:8">
      <c r="A42" s="4" t="s">
        <v>393</v>
      </c>
      <c r="B42" s="5" t="n">
        <v>320</v>
      </c>
      <c r="E42" s="5" t="n">
        <v>930</v>
      </c>
    </row>
    <row r="43" spans="1:8">
      <c r="A43" s="4" t="s">
        <v>415</v>
      </c>
      <c r="B43" s="6" t="n">
        <v>120</v>
      </c>
      <c r="E43" s="6" t="n">
        <v>120</v>
      </c>
    </row>
    <row r="44" spans="1:8"/>
    <row r="45" spans="1:8">
      <c r="A45" s="4" t="s">
        <v>37</v>
      </c>
      <c r="B45" s="4" t="s">
        <v>81</v>
      </c>
    </row>
    <row r="46" spans="1:8">
      <c r="A46" s="4" t="s">
        <v>132</v>
      </c>
      <c r="B46" s="4" t="s">
        <v>81</v>
      </c>
    </row>
    <row r="47" spans="1:8">
      <c r="A47" s="4" t="s">
        <v>134</v>
      </c>
      <c r="B47" s="4" t="s">
        <v>81</v>
      </c>
    </row>
  </sheetData>
  <mergeCells count="10">
    <mergeCell ref="A1:A2"/>
    <mergeCell ref="B1:D1"/>
    <mergeCell ref="E1:H1"/>
    <mergeCell ref="C2:D2"/>
    <mergeCell ref="E2:F2"/>
    <mergeCell ref="G2:H2"/>
    <mergeCell ref="A44:H44"/>
    <mergeCell ref="B45:H45"/>
    <mergeCell ref="B46:H46"/>
    <mergeCell ref="B47:H4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637</v>
      </c>
      <c r="B1" s="2" t="s">
        <v>93</v>
      </c>
      <c r="D1" s="2" t="s">
        <v>1</v>
      </c>
    </row>
    <row r="2" spans="1:5">
      <c r="B2" s="2" t="s">
        <v>2</v>
      </c>
      <c r="C2" s="2" t="s">
        <v>94</v>
      </c>
      <c r="D2" s="2" t="s">
        <v>2</v>
      </c>
      <c r="E2" s="2" t="s">
        <v>94</v>
      </c>
    </row>
    <row r="3" spans="1:5">
      <c r="A3" s="4" t="s">
        <v>638</v>
      </c>
      <c r="B3" s="6" t="n">
        <v>8100</v>
      </c>
      <c r="D3" s="6" t="n">
        <v>8100</v>
      </c>
    </row>
    <row r="4" spans="1:5">
      <c r="A4" s="4" t="s">
        <v>639</v>
      </c>
      <c r="B4" s="6" t="n">
        <v>700</v>
      </c>
      <c r="C4" s="6" t="n">
        <v>600</v>
      </c>
      <c r="D4" s="5" t="n">
        <v>1200</v>
      </c>
      <c r="E4" s="6" t="n">
        <v>1200</v>
      </c>
    </row>
    <row r="5" spans="1:5">
      <c r="A5" s="4" t="s">
        <v>640</v>
      </c>
      <c r="D5" s="6" t="n">
        <v>0</v>
      </c>
    </row>
    <row r="6" spans="1:5">
      <c r="A6" s="4" t="s">
        <v>508</v>
      </c>
    </row>
    <row r="7" spans="1:5">
      <c r="A7" s="4" t="s">
        <v>641</v>
      </c>
      <c r="D7" s="4" t="s">
        <v>64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93</v>
      </c>
      <c r="D1" s="2" t="s">
        <v>1</v>
      </c>
    </row>
    <row r="2" spans="1:5">
      <c r="B2" s="2" t="s">
        <v>2</v>
      </c>
      <c r="C2" s="2" t="s">
        <v>94</v>
      </c>
      <c r="D2" s="2" t="s">
        <v>2</v>
      </c>
      <c r="E2" s="2" t="s">
        <v>94</v>
      </c>
    </row>
    <row r="3" spans="1:5">
      <c r="A3" s="4" t="s">
        <v>644</v>
      </c>
      <c r="B3" s="5" t="n">
        <v>665156</v>
      </c>
      <c r="C3" s="5" t="n">
        <v>634883</v>
      </c>
      <c r="D3" s="5" t="n">
        <v>702337</v>
      </c>
      <c r="E3" s="5" t="n">
        <v>653571</v>
      </c>
    </row>
    <row r="4" spans="1:5">
      <c r="A4" s="4" t="s">
        <v>645</v>
      </c>
      <c r="B4" s="7" t="n">
        <v>44.46</v>
      </c>
      <c r="C4" s="7" t="n">
        <v>37.48</v>
      </c>
      <c r="D4" s="7" t="n">
        <v>43.8</v>
      </c>
      <c r="E4" s="7" t="n">
        <v>36.69</v>
      </c>
    </row>
    <row r="5" spans="1:5">
      <c r="A5" s="4" t="s">
        <v>646</v>
      </c>
      <c r="B5" s="5" t="n">
        <v>144300</v>
      </c>
      <c r="C5" s="5" t="n">
        <v>128566</v>
      </c>
      <c r="D5" s="5" t="n">
        <v>144300</v>
      </c>
      <c r="E5" s="5" t="n">
        <v>139566</v>
      </c>
    </row>
    <row r="6" spans="1:5">
      <c r="A6" s="4" t="s">
        <v>647</v>
      </c>
      <c r="B6" s="7" t="n">
        <v>62.12</v>
      </c>
      <c r="C6" s="7" t="n">
        <v>64.09999999999999</v>
      </c>
      <c r="D6" s="7" t="n">
        <v>62.12</v>
      </c>
      <c r="E6" s="7" t="n">
        <v>63.66</v>
      </c>
    </row>
    <row r="7" spans="1:5">
      <c r="A7" s="4" t="s">
        <v>648</v>
      </c>
      <c r="B7" s="5" t="n">
        <v>-25316</v>
      </c>
      <c r="C7" s="5" t="n">
        <v>-16153</v>
      </c>
      <c r="D7" s="5" t="n">
        <v>-54359</v>
      </c>
      <c r="E7" s="5" t="n">
        <v>-28716</v>
      </c>
    </row>
    <row r="8" spans="1:5">
      <c r="A8" s="4" t="s">
        <v>649</v>
      </c>
      <c r="B8" s="7" t="n">
        <v>13.26</v>
      </c>
      <c r="C8" s="7" t="n">
        <v>12.26</v>
      </c>
      <c r="D8" s="7" t="n">
        <v>19.34</v>
      </c>
      <c r="E8" s="7" t="n">
        <v>10.3</v>
      </c>
    </row>
    <row r="9" spans="1:5">
      <c r="A9" s="4" t="s">
        <v>650</v>
      </c>
      <c r="B9" s="5" t="n">
        <v>-8550</v>
      </c>
      <c r="C9" s="5" t="n">
        <v>-13100</v>
      </c>
      <c r="D9" s="5" t="n">
        <v>-15301</v>
      </c>
      <c r="E9" s="5" t="n">
        <v>-30225</v>
      </c>
    </row>
    <row r="10" spans="1:5">
      <c r="A10" s="4" t="s">
        <v>651</v>
      </c>
      <c r="B10" s="7" t="n">
        <v>56.08</v>
      </c>
      <c r="C10" s="7" t="n">
        <v>55.04</v>
      </c>
      <c r="D10" s="7" t="n">
        <v>57.55</v>
      </c>
      <c r="E10" s="7" t="n">
        <v>47.96</v>
      </c>
    </row>
    <row r="11" spans="1:5">
      <c r="A11" s="4" t="s">
        <v>652</v>
      </c>
      <c r="B11" s="5" t="n">
        <v>-675</v>
      </c>
      <c r="C11" s="4" t="s">
        <v>42</v>
      </c>
      <c r="D11" s="5" t="n">
        <v>-2062</v>
      </c>
      <c r="E11" s="4" t="s">
        <v>42</v>
      </c>
    </row>
    <row r="12" spans="1:5">
      <c r="A12" s="4" t="s">
        <v>653</v>
      </c>
      <c r="B12" s="7" t="n">
        <v>55.65</v>
      </c>
      <c r="C12" s="4" t="s">
        <v>42</v>
      </c>
      <c r="D12" s="7" t="n">
        <v>55.65</v>
      </c>
      <c r="E12" s="4" t="s">
        <v>42</v>
      </c>
    </row>
    <row r="13" spans="1:5">
      <c r="A13" s="4" t="s">
        <v>644</v>
      </c>
      <c r="B13" s="5" t="n">
        <v>774915</v>
      </c>
      <c r="C13" s="5" t="n">
        <v>734196</v>
      </c>
      <c r="D13" s="5" t="n">
        <v>774915</v>
      </c>
      <c r="E13" s="5" t="n">
        <v>734196</v>
      </c>
    </row>
    <row r="14" spans="1:5">
      <c r="A14" s="4" t="s">
        <v>645</v>
      </c>
      <c r="B14" s="7" t="n">
        <v>48.63</v>
      </c>
      <c r="C14" s="7" t="n">
        <v>42.39</v>
      </c>
      <c r="D14" s="7" t="n">
        <v>48.63</v>
      </c>
      <c r="E14" s="7" t="n">
        <v>42.39</v>
      </c>
    </row>
    <row r="15" spans="1:5">
      <c r="A15" s="4" t="s">
        <v>654</v>
      </c>
      <c r="B15" s="5" t="n">
        <v>306078</v>
      </c>
      <c r="C15" s="5" t="n">
        <v>229780</v>
      </c>
      <c r="D15" s="5" t="n">
        <v>306078</v>
      </c>
      <c r="E15" s="5" t="n">
        <v>229780</v>
      </c>
    </row>
    <row r="16" spans="1:5">
      <c r="A16" s="4" t="s">
        <v>655</v>
      </c>
      <c r="B16" s="7" t="n">
        <v>33.97</v>
      </c>
      <c r="C16" s="7" t="n">
        <v>16.92</v>
      </c>
      <c r="D16" s="7" t="n">
        <v>33.97</v>
      </c>
      <c r="E16" s="7" t="n">
        <v>16.9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37"/>
  </cols>
  <sheetData>
    <row r="1" spans="1:2">
      <c r="A1" s="1" t="s">
        <v>656</v>
      </c>
      <c r="B1" s="2" t="s">
        <v>1</v>
      </c>
    </row>
    <row r="2" spans="1:2">
      <c r="B2" s="2" t="s">
        <v>657</v>
      </c>
    </row>
    <row r="3" spans="1:2">
      <c r="A3" s="4" t="s">
        <v>658</v>
      </c>
      <c r="B3" s="5" t="n">
        <v>774915</v>
      </c>
    </row>
    <row r="4" spans="1:2">
      <c r="A4" s="4" t="s">
        <v>659</v>
      </c>
      <c r="B4" s="7" t="n">
        <v>48.63</v>
      </c>
    </row>
    <row r="5" spans="1:2">
      <c r="A5" s="4" t="s">
        <v>660</v>
      </c>
      <c r="B5" s="6" t="n">
        <v>10106</v>
      </c>
    </row>
    <row r="6" spans="1:2">
      <c r="A6" s="4" t="s">
        <v>661</v>
      </c>
      <c r="B6" s="5" t="n">
        <v>306078</v>
      </c>
    </row>
    <row r="7" spans="1:2">
      <c r="A7" s="4" t="s">
        <v>662</v>
      </c>
      <c r="B7" s="7" t="n">
        <v>33.97</v>
      </c>
    </row>
    <row r="8" spans="1:2">
      <c r="A8" s="4" t="s">
        <v>663</v>
      </c>
      <c r="B8" s="4" t="s">
        <v>664</v>
      </c>
    </row>
    <row r="9" spans="1:2">
      <c r="A9" s="4" t="s">
        <v>665</v>
      </c>
      <c r="B9" s="6" t="n">
        <v>8365</v>
      </c>
    </row>
    <row r="10" spans="1:2">
      <c r="A10" s="4" t="s">
        <v>666</v>
      </c>
    </row>
    <row r="11" spans="1:2">
      <c r="A11" s="4" t="s">
        <v>667</v>
      </c>
      <c r="B11" s="7" t="n">
        <v>5.52</v>
      </c>
    </row>
    <row r="12" spans="1:2">
      <c r="A12" s="4" t="s">
        <v>668</v>
      </c>
      <c r="B12" s="7" t="n">
        <v>8.56</v>
      </c>
    </row>
    <row r="13" spans="1:2">
      <c r="A13" s="4" t="s">
        <v>658</v>
      </c>
      <c r="B13" s="5" t="n">
        <v>32785</v>
      </c>
    </row>
    <row r="14" spans="1:2">
      <c r="A14" s="4" t="s">
        <v>659</v>
      </c>
      <c r="B14" s="7" t="n">
        <v>7.49</v>
      </c>
    </row>
    <row r="15" spans="1:2">
      <c r="A15" s="4" t="s">
        <v>660</v>
      </c>
      <c r="B15" s="6" t="n">
        <v>1755</v>
      </c>
    </row>
    <row r="16" spans="1:2">
      <c r="A16" s="4" t="s">
        <v>661</v>
      </c>
      <c r="B16" s="5" t="n">
        <v>32785</v>
      </c>
    </row>
    <row r="17" spans="1:2">
      <c r="A17" s="4" t="s">
        <v>662</v>
      </c>
      <c r="B17" s="7" t="n">
        <v>7.49</v>
      </c>
    </row>
    <row r="18" spans="1:2">
      <c r="A18" s="4" t="s">
        <v>663</v>
      </c>
      <c r="B18" s="4" t="s">
        <v>669</v>
      </c>
    </row>
    <row r="19" spans="1:2">
      <c r="A19" s="4" t="s">
        <v>665</v>
      </c>
      <c r="B19" s="6" t="n">
        <v>1755</v>
      </c>
    </row>
    <row r="20" spans="1:2">
      <c r="A20" s="4" t="s">
        <v>670</v>
      </c>
    </row>
    <row r="21" spans="1:2">
      <c r="A21" s="4" t="s">
        <v>667</v>
      </c>
      <c r="B21" s="7" t="n">
        <v>10.16</v>
      </c>
    </row>
    <row r="22" spans="1:2">
      <c r="A22" s="4" t="s">
        <v>668</v>
      </c>
      <c r="B22" s="7" t="n">
        <v>19.95</v>
      </c>
    </row>
    <row r="23" spans="1:2">
      <c r="A23" s="4" t="s">
        <v>658</v>
      </c>
      <c r="B23" s="5" t="n">
        <v>86475</v>
      </c>
    </row>
    <row r="24" spans="1:2">
      <c r="A24" s="4" t="s">
        <v>659</v>
      </c>
      <c r="B24" s="7" t="n">
        <v>16.32</v>
      </c>
    </row>
    <row r="25" spans="1:2">
      <c r="A25" s="4" t="s">
        <v>660</v>
      </c>
      <c r="B25" s="6" t="n">
        <v>3865</v>
      </c>
    </row>
    <row r="26" spans="1:2">
      <c r="A26" s="4" t="s">
        <v>661</v>
      </c>
      <c r="B26" s="5" t="n">
        <v>85225</v>
      </c>
    </row>
    <row r="27" spans="1:2">
      <c r="A27" s="4" t="s">
        <v>662</v>
      </c>
      <c r="B27" s="7" t="n">
        <v>16.27</v>
      </c>
    </row>
    <row r="28" spans="1:2">
      <c r="A28" s="4" t="s">
        <v>663</v>
      </c>
      <c r="B28" s="4" t="s">
        <v>406</v>
      </c>
    </row>
    <row r="29" spans="1:2">
      <c r="A29" s="4" t="s">
        <v>665</v>
      </c>
      <c r="B29" s="6" t="n">
        <v>3814</v>
      </c>
    </row>
    <row r="30" spans="1:2">
      <c r="A30" s="4" t="s">
        <v>671</v>
      </c>
    </row>
    <row r="31" spans="1:2">
      <c r="A31" s="4" t="s">
        <v>667</v>
      </c>
      <c r="B31" s="7" t="n">
        <v>21.1</v>
      </c>
    </row>
    <row r="32" spans="1:2">
      <c r="A32" s="4" t="s">
        <v>668</v>
      </c>
      <c r="B32" s="7" t="n">
        <v>27.53</v>
      </c>
    </row>
    <row r="33" spans="1:2">
      <c r="A33" s="4" t="s">
        <v>658</v>
      </c>
      <c r="B33" s="5" t="n">
        <v>58750</v>
      </c>
    </row>
    <row r="34" spans="1:2">
      <c r="A34" s="4" t="s">
        <v>659</v>
      </c>
      <c r="B34" s="7" t="n">
        <v>23.73</v>
      </c>
    </row>
    <row r="35" spans="1:2">
      <c r="A35" s="4" t="s">
        <v>660</v>
      </c>
      <c r="B35" s="6" t="n">
        <v>2191</v>
      </c>
    </row>
    <row r="36" spans="1:2">
      <c r="A36" s="4" t="s">
        <v>661</v>
      </c>
      <c r="B36" s="5" t="n">
        <v>48750</v>
      </c>
    </row>
    <row r="37" spans="1:2">
      <c r="A37" s="4" t="s">
        <v>662</v>
      </c>
      <c r="B37" s="7" t="n">
        <v>24.27</v>
      </c>
    </row>
    <row r="38" spans="1:2">
      <c r="A38" s="4" t="s">
        <v>663</v>
      </c>
      <c r="B38" s="4" t="s">
        <v>672</v>
      </c>
    </row>
    <row r="39" spans="1:2">
      <c r="A39" s="4" t="s">
        <v>665</v>
      </c>
      <c r="B39" s="6" t="n">
        <v>1792</v>
      </c>
    </row>
    <row r="40" spans="1:2">
      <c r="A40" s="4" t="s">
        <v>673</v>
      </c>
    </row>
    <row r="41" spans="1:2">
      <c r="A41" s="4" t="s">
        <v>667</v>
      </c>
      <c r="B41" s="7" t="n">
        <v>35.25</v>
      </c>
    </row>
    <row r="42" spans="1:2">
      <c r="A42" s="4" t="s">
        <v>668</v>
      </c>
      <c r="B42" s="7" t="n">
        <v>37.35</v>
      </c>
    </row>
    <row r="43" spans="1:2">
      <c r="A43" s="4" t="s">
        <v>658</v>
      </c>
      <c r="B43" s="5" t="n">
        <v>14375</v>
      </c>
    </row>
    <row r="44" spans="1:2">
      <c r="A44" s="4" t="s">
        <v>659</v>
      </c>
      <c r="B44" s="7" t="n">
        <v>35.89</v>
      </c>
    </row>
    <row r="45" spans="1:2">
      <c r="A45" s="4" t="s">
        <v>660</v>
      </c>
      <c r="B45" s="6" t="n">
        <v>361</v>
      </c>
    </row>
    <row r="46" spans="1:2">
      <c r="A46" s="4" t="s">
        <v>661</v>
      </c>
      <c r="B46" s="5" t="n">
        <v>11875</v>
      </c>
    </row>
    <row r="47" spans="1:2">
      <c r="A47" s="4" t="s">
        <v>662</v>
      </c>
      <c r="B47" s="7" t="n">
        <v>36.02</v>
      </c>
    </row>
    <row r="48" spans="1:2">
      <c r="A48" s="4" t="s">
        <v>663</v>
      </c>
      <c r="B48" s="4" t="s">
        <v>674</v>
      </c>
    </row>
    <row r="49" spans="1:2">
      <c r="A49" s="4" t="s">
        <v>665</v>
      </c>
      <c r="B49" s="6" t="n">
        <v>297</v>
      </c>
    </row>
    <row r="50" spans="1:2">
      <c r="A50" s="4" t="s">
        <v>675</v>
      </c>
    </row>
    <row r="51" spans="1:2">
      <c r="A51" s="4" t="s">
        <v>667</v>
      </c>
      <c r="B51" s="7" t="n">
        <v>43.15</v>
      </c>
    </row>
    <row r="52" spans="1:2">
      <c r="A52" s="4" t="s">
        <v>668</v>
      </c>
      <c r="B52" s="6" t="n">
        <v>47</v>
      </c>
    </row>
    <row r="53" spans="1:2">
      <c r="A53" s="4" t="s">
        <v>658</v>
      </c>
      <c r="B53" s="5" t="n">
        <v>16250</v>
      </c>
    </row>
    <row r="54" spans="1:2">
      <c r="A54" s="4" t="s">
        <v>659</v>
      </c>
      <c r="B54" s="7" t="n">
        <v>44.33</v>
      </c>
    </row>
    <row r="55" spans="1:2">
      <c r="A55" s="4" t="s">
        <v>660</v>
      </c>
      <c r="B55" s="6" t="n">
        <v>271</v>
      </c>
    </row>
    <row r="56" spans="1:2">
      <c r="A56" s="4" t="s">
        <v>661</v>
      </c>
      <c r="B56" s="5" t="n">
        <v>11500</v>
      </c>
    </row>
    <row r="57" spans="1:2">
      <c r="A57" s="4" t="s">
        <v>662</v>
      </c>
      <c r="B57" s="7" t="n">
        <v>43.99</v>
      </c>
    </row>
    <row r="58" spans="1:2">
      <c r="A58" s="4" t="s">
        <v>663</v>
      </c>
      <c r="B58" s="4" t="s">
        <v>676</v>
      </c>
    </row>
    <row r="59" spans="1:2">
      <c r="A59" s="4" t="s">
        <v>665</v>
      </c>
      <c r="B59" s="6" t="n">
        <v>196</v>
      </c>
    </row>
    <row r="60" spans="1:2">
      <c r="A60" s="4" t="s">
        <v>677</v>
      </c>
    </row>
    <row r="61" spans="1:2">
      <c r="A61" s="4" t="s">
        <v>667</v>
      </c>
      <c r="B61" s="7" t="n">
        <v>53.2</v>
      </c>
    </row>
    <row r="62" spans="1:2">
      <c r="A62" s="4" t="s">
        <v>668</v>
      </c>
      <c r="B62" s="7" t="n">
        <v>58.65</v>
      </c>
    </row>
    <row r="63" spans="1:2">
      <c r="A63" s="4" t="s">
        <v>658</v>
      </c>
      <c r="B63" s="5" t="n">
        <v>310603</v>
      </c>
    </row>
    <row r="64" spans="1:2">
      <c r="A64" s="4" t="s">
        <v>659</v>
      </c>
      <c r="B64" s="7" t="n">
        <v>55.67</v>
      </c>
    </row>
    <row r="65" spans="1:2">
      <c r="A65" s="4" t="s">
        <v>660</v>
      </c>
      <c r="B65" s="6" t="n">
        <v>1663</v>
      </c>
    </row>
    <row r="66" spans="1:2">
      <c r="A66" s="4" t="s">
        <v>661</v>
      </c>
      <c r="B66" s="5" t="n">
        <v>87881</v>
      </c>
    </row>
    <row r="67" spans="1:2">
      <c r="A67" s="4" t="s">
        <v>662</v>
      </c>
      <c r="B67" s="7" t="n">
        <v>55.2</v>
      </c>
    </row>
    <row r="68" spans="1:2">
      <c r="A68" s="4" t="s">
        <v>663</v>
      </c>
      <c r="B68" s="4" t="s">
        <v>676</v>
      </c>
    </row>
    <row r="69" spans="1:2">
      <c r="A69" s="4" t="s">
        <v>665</v>
      </c>
      <c r="B69" s="6" t="n">
        <v>511</v>
      </c>
    </row>
    <row r="70" spans="1:2">
      <c r="A70" s="4" t="s">
        <v>678</v>
      </c>
    </row>
    <row r="71" spans="1:2">
      <c r="A71" s="4" t="s">
        <v>667</v>
      </c>
      <c r="B71" s="7" t="n">
        <v>62.12</v>
      </c>
    </row>
    <row r="72" spans="1:2">
      <c r="A72" s="4" t="s">
        <v>668</v>
      </c>
      <c r="B72" s="7" t="n">
        <v>64.09999999999999</v>
      </c>
    </row>
    <row r="73" spans="1:2">
      <c r="A73" s="4" t="s">
        <v>658</v>
      </c>
      <c r="B73" s="5" t="n">
        <v>255677</v>
      </c>
    </row>
    <row r="74" spans="1:2">
      <c r="A74" s="4" t="s">
        <v>659</v>
      </c>
      <c r="B74" s="7" t="n">
        <v>62.99</v>
      </c>
    </row>
    <row r="75" spans="1:2">
      <c r="A75" s="4" t="s">
        <v>660</v>
      </c>
      <c r="B75" s="4" t="s">
        <v>42</v>
      </c>
    </row>
    <row r="76" spans="1:2">
      <c r="A76" s="4" t="s">
        <v>661</v>
      </c>
      <c r="B76" s="5" t="n">
        <v>28062</v>
      </c>
    </row>
    <row r="77" spans="1:2">
      <c r="A77" s="4" t="s">
        <v>662</v>
      </c>
      <c r="B77" s="7" t="n">
        <v>64.09999999999999</v>
      </c>
    </row>
    <row r="78" spans="1:2">
      <c r="A78" s="4" t="s">
        <v>663</v>
      </c>
      <c r="B78" s="4" t="s">
        <v>664</v>
      </c>
    </row>
    <row r="79" spans="1:2">
      <c r="A79" s="4" t="s">
        <v>665</v>
      </c>
      <c r="B79" s="4" t="s">
        <v>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4</v>
      </c>
    </row>
    <row r="2" spans="1:3">
      <c r="A2" s="4" t="s">
        <v>680</v>
      </c>
    </row>
    <row r="3" spans="1:3">
      <c r="A3" s="4" t="s">
        <v>681</v>
      </c>
      <c r="B3" s="6" t="n">
        <v>140</v>
      </c>
    </row>
    <row r="4" spans="1:3">
      <c r="A4" s="4" t="s">
        <v>682</v>
      </c>
      <c r="C4" s="6" t="n">
        <v>1276</v>
      </c>
    </row>
    <row r="5" spans="1:3">
      <c r="A5" s="4" t="s">
        <v>683</v>
      </c>
    </row>
    <row r="6" spans="1:3">
      <c r="A6" s="4" t="s">
        <v>681</v>
      </c>
      <c r="B6" s="6" t="n">
        <v>140</v>
      </c>
    </row>
    <row r="7" spans="1:3">
      <c r="A7" s="4" t="s">
        <v>682</v>
      </c>
      <c r="C7" s="6" t="n">
        <v>127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1"/>
    <col customWidth="1" max="2" min="2" width="80"/>
    <col customWidth="1" max="3" min="3" width="21"/>
    <col customWidth="1" max="4" min="4" width="21"/>
    <col customWidth="1" max="5" min="5" width="4"/>
    <col customWidth="1" max="6" min="6" width="21"/>
    <col customWidth="1" max="7" min="7" width="21"/>
    <col customWidth="1" max="8" min="8" width="4"/>
  </cols>
  <sheetData>
    <row r="1" spans="1:8">
      <c r="A1" s="1" t="s">
        <v>684</v>
      </c>
      <c r="B1" s="2" t="s">
        <v>685</v>
      </c>
      <c r="C1" s="2" t="s">
        <v>370</v>
      </c>
      <c r="D1" s="2" t="s">
        <v>441</v>
      </c>
      <c r="E1" s="2" t="s">
        <v>37</v>
      </c>
      <c r="F1" s="2" t="s">
        <v>370</v>
      </c>
      <c r="G1" s="2" t="s">
        <v>441</v>
      </c>
      <c r="H1" s="2" t="s">
        <v>37</v>
      </c>
    </row>
    <row r="2" spans="1:8">
      <c r="A2" s="4" t="s">
        <v>686</v>
      </c>
      <c r="C2" s="6" t="n">
        <v>27</v>
      </c>
      <c r="F2" s="6" t="n">
        <v>27</v>
      </c>
    </row>
    <row r="3" spans="1:8">
      <c r="A3" s="4" t="s">
        <v>687</v>
      </c>
      <c r="C3" s="5" t="n">
        <v>2501</v>
      </c>
      <c r="D3" s="4" t="s">
        <v>42</v>
      </c>
      <c r="F3" s="6" t="n">
        <v>2501</v>
      </c>
      <c r="G3" s="4" t="s">
        <v>42</v>
      </c>
    </row>
    <row r="4" spans="1:8">
      <c r="A4" s="4" t="s">
        <v>688</v>
      </c>
    </row>
    <row r="5" spans="1:8">
      <c r="A5" s="4" t="s">
        <v>689</v>
      </c>
      <c r="B5" s="5" t="n">
        <v>150000</v>
      </c>
    </row>
    <row r="6" spans="1:8">
      <c r="A6" s="4" t="s">
        <v>686</v>
      </c>
      <c r="B6" s="6" t="n">
        <v>3600</v>
      </c>
    </row>
    <row r="7" spans="1:8">
      <c r="A7" s="4" t="s">
        <v>687</v>
      </c>
      <c r="C7" s="6" t="n">
        <v>2500</v>
      </c>
    </row>
    <row r="8" spans="1:8"/>
    <row r="9" spans="1:8">
      <c r="A9" s="4" t="s">
        <v>37</v>
      </c>
      <c r="B9" s="4" t="s">
        <v>81</v>
      </c>
    </row>
  </sheetData>
  <mergeCells count="14">
    <mergeCell ref="D2:E2"/>
    <mergeCell ref="G2:H2"/>
    <mergeCell ref="D3:E3"/>
    <mergeCell ref="G3:H3"/>
    <mergeCell ref="D4:E4"/>
    <mergeCell ref="G4:H4"/>
    <mergeCell ref="D5:E5"/>
    <mergeCell ref="G5:H5"/>
    <mergeCell ref="D6:E6"/>
    <mergeCell ref="G6:H6"/>
    <mergeCell ref="D7:E7"/>
    <mergeCell ref="G7:H7"/>
    <mergeCell ref="A8:H8"/>
    <mergeCell ref="B9:H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7:08:46Z</dcterms:created>
  <dcterms:modified xmlns:dcterms="http://purl.org/dc/terms/" xmlns:xsi="http://www.w3.org/2001/XMLSchema-instance" xsi:type="dcterms:W3CDTF">2019-08-07T17:08:46Z</dcterms:modified>
</cp:coreProperties>
</file>